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Bala" sheetId="2" state="visible" r:id="rId2"/>
    <sheet xmlns:r="http://schemas.openxmlformats.org/officeDocument/2006/relationships" name="Consolidated Statements of Ba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ebt and Equity Securities" sheetId="10" state="visible" r:id="rId10"/>
    <sheet xmlns:r="http://schemas.openxmlformats.org/officeDocument/2006/relationships" name="Loans Receivable and Allowance "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Financial Instruments with Off-" sheetId="16" state="visible" r:id="rId16"/>
    <sheet xmlns:r="http://schemas.openxmlformats.org/officeDocument/2006/relationships" name="Contingencies" sheetId="17" state="visible" r:id="rId17"/>
    <sheet xmlns:r="http://schemas.openxmlformats.org/officeDocument/2006/relationships" name="Employee Benefits" sheetId="18" state="visible" r:id="rId18"/>
    <sheet xmlns:r="http://schemas.openxmlformats.org/officeDocument/2006/relationships" name="Regulatory Matters" sheetId="19" state="visible" r:id="rId19"/>
    <sheet xmlns:r="http://schemas.openxmlformats.org/officeDocument/2006/relationships" name="Earnings Per Share" sheetId="20" state="visible" r:id="rId20"/>
    <sheet xmlns:r="http://schemas.openxmlformats.org/officeDocument/2006/relationships" name="Fair Value of Financial Instrum" sheetId="21" state="visible" r:id="rId21"/>
    <sheet xmlns:r="http://schemas.openxmlformats.org/officeDocument/2006/relationships" name="Non-Interest Revenues" sheetId="22" state="visible" r:id="rId22"/>
    <sheet xmlns:r="http://schemas.openxmlformats.org/officeDocument/2006/relationships" name="Parent Company Only Financial S" sheetId="23" state="visible" r:id="rId23"/>
    <sheet xmlns:r="http://schemas.openxmlformats.org/officeDocument/2006/relationships" name="Significant Accounting Polici_2" sheetId="24" state="visible" r:id="rId24"/>
    <sheet xmlns:r="http://schemas.openxmlformats.org/officeDocument/2006/relationships" name="Debt and Equity Securities (Tab" sheetId="25" state="visible" r:id="rId25"/>
    <sheet xmlns:r="http://schemas.openxmlformats.org/officeDocument/2006/relationships" name="Loans Receivable and Allowanc_2"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Financial Instruments with Of_2" sheetId="31" state="visible" r:id="rId31"/>
    <sheet xmlns:r="http://schemas.openxmlformats.org/officeDocument/2006/relationships" name="Employee Benefits (Tables)" sheetId="32" state="visible" r:id="rId32"/>
    <sheet xmlns:r="http://schemas.openxmlformats.org/officeDocument/2006/relationships" name="Regulatory Matters (Tables)" sheetId="33" state="visible" r:id="rId33"/>
    <sheet xmlns:r="http://schemas.openxmlformats.org/officeDocument/2006/relationships" name="Earnings Per Share (Tables)" sheetId="34" state="visible" r:id="rId34"/>
    <sheet xmlns:r="http://schemas.openxmlformats.org/officeDocument/2006/relationships" name="Fair Value of Financial Instr_2" sheetId="35" state="visible" r:id="rId35"/>
    <sheet xmlns:r="http://schemas.openxmlformats.org/officeDocument/2006/relationships" name="Non-Interest Revenues (Tables)" sheetId="36" state="visible" r:id="rId36"/>
    <sheet xmlns:r="http://schemas.openxmlformats.org/officeDocument/2006/relationships" name="Parent Company Only Financial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Debt and Equity Securities - Sc" sheetId="40" state="visible" r:id="rId40"/>
    <sheet xmlns:r="http://schemas.openxmlformats.org/officeDocument/2006/relationships" name="Debt and Equity Securities - _2" sheetId="41" state="visible" r:id="rId41"/>
    <sheet xmlns:r="http://schemas.openxmlformats.org/officeDocument/2006/relationships" name="Debt and Equity Securities - Na" sheetId="42" state="visible" r:id="rId42"/>
    <sheet xmlns:r="http://schemas.openxmlformats.org/officeDocument/2006/relationships" name="Debt and Equity Securities - _3" sheetId="43" state="visible" r:id="rId43"/>
    <sheet xmlns:r="http://schemas.openxmlformats.org/officeDocument/2006/relationships" name="Loans Receivable and Allowanc_3"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Loans Receivable and Allowan_12" sheetId="53" state="visible" r:id="rId53"/>
    <sheet xmlns:r="http://schemas.openxmlformats.org/officeDocument/2006/relationships" name="Loans Receivable and Allowan_13" sheetId="54" state="visible" r:id="rId54"/>
    <sheet xmlns:r="http://schemas.openxmlformats.org/officeDocument/2006/relationships" name="Premises and Equipment - Schedu" sheetId="55" state="visible" r:id="rId55"/>
    <sheet xmlns:r="http://schemas.openxmlformats.org/officeDocument/2006/relationships" name="Deposits - Schedule of deposits" sheetId="56" state="visible" r:id="rId56"/>
    <sheet xmlns:r="http://schemas.openxmlformats.org/officeDocument/2006/relationships" name="Deposits - Maturity (Details)" sheetId="57" state="visible" r:id="rId57"/>
    <sheet xmlns:r="http://schemas.openxmlformats.org/officeDocument/2006/relationships" name="Deposits - Summary of Interest " sheetId="58" state="visible" r:id="rId58"/>
    <sheet xmlns:r="http://schemas.openxmlformats.org/officeDocument/2006/relationships" name="Borrowings (Details)" sheetId="59" state="visible" r:id="rId59"/>
    <sheet xmlns:r="http://schemas.openxmlformats.org/officeDocument/2006/relationships" name="Borrowings - Schedule of borrow" sheetId="60" state="visible" r:id="rId60"/>
    <sheet xmlns:r="http://schemas.openxmlformats.org/officeDocument/2006/relationships" name="Income Taxes - Components of in" sheetId="61" state="visible" r:id="rId61"/>
    <sheet xmlns:r="http://schemas.openxmlformats.org/officeDocument/2006/relationships" name="Income Taxes - Reconciliation o" sheetId="62" state="visible" r:id="rId62"/>
    <sheet xmlns:r="http://schemas.openxmlformats.org/officeDocument/2006/relationships" name="Income Taxes - Net deferred tax" sheetId="63" state="visible" r:id="rId63"/>
    <sheet xmlns:r="http://schemas.openxmlformats.org/officeDocument/2006/relationships" name="Income Taxes - Narrative (Detai" sheetId="64" state="visible" r:id="rId64"/>
    <sheet xmlns:r="http://schemas.openxmlformats.org/officeDocument/2006/relationships" name="Financial Instruments with Of_3" sheetId="65" state="visible" r:id="rId65"/>
    <sheet xmlns:r="http://schemas.openxmlformats.org/officeDocument/2006/relationships" name="Employee Benefits - Plan's fund" sheetId="66" state="visible" r:id="rId66"/>
    <sheet xmlns:r="http://schemas.openxmlformats.org/officeDocument/2006/relationships" name="Employee Benefits - Components " sheetId="67" state="visible" r:id="rId67"/>
    <sheet xmlns:r="http://schemas.openxmlformats.org/officeDocument/2006/relationships" name="Employee Benefits - Weighted-av" sheetId="68" state="visible" r:id="rId68"/>
    <sheet xmlns:r="http://schemas.openxmlformats.org/officeDocument/2006/relationships" name="Employee Benefits - Fair value " sheetId="69" state="visible" r:id="rId69"/>
    <sheet xmlns:r="http://schemas.openxmlformats.org/officeDocument/2006/relationships" name="Employee Benefits - 401(k) Reti" sheetId="70" state="visible" r:id="rId70"/>
    <sheet xmlns:r="http://schemas.openxmlformats.org/officeDocument/2006/relationships" name="Employee Benefits - ESOP Plan (" sheetId="71" state="visible" r:id="rId71"/>
    <sheet xmlns:r="http://schemas.openxmlformats.org/officeDocument/2006/relationships" name="Regulatory Matters (Details)" sheetId="72" state="visible" r:id="rId72"/>
    <sheet xmlns:r="http://schemas.openxmlformats.org/officeDocument/2006/relationships" name="Earnings Per Share (Details)"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Non-Interest Revenues (Details)" sheetId="79" state="visible" r:id="rId79"/>
    <sheet xmlns:r="http://schemas.openxmlformats.org/officeDocument/2006/relationships" name="Parent Company Only Financial_3" sheetId="80" state="visible" r:id="rId80"/>
    <sheet xmlns:r="http://schemas.openxmlformats.org/officeDocument/2006/relationships" name="Parent Company Only Financial_4" sheetId="81" state="visible" r:id="rId81"/>
    <sheet xmlns:r="http://schemas.openxmlformats.org/officeDocument/2006/relationships" name="Parent Company Only Financial_5"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612</t>
        </is>
      </c>
    </row>
    <row r="9">
      <c r="A9" s="4" t="inlineStr">
        <is>
          <t>Entity Registrant Name</t>
        </is>
      </c>
      <c r="B9" s="4" t="inlineStr">
        <is>
          <t>PB BANKSHARES, INC</t>
        </is>
      </c>
    </row>
    <row r="10">
      <c r="A10" s="4" t="inlineStr">
        <is>
          <t>Entity Incorporation, State or Country Code</t>
        </is>
      </c>
      <c r="B10" s="4" t="inlineStr">
        <is>
          <t>MD</t>
        </is>
      </c>
    </row>
    <row r="11">
      <c r="A11" s="4" t="inlineStr">
        <is>
          <t>Entity Tax Identification Number</t>
        </is>
      </c>
      <c r="B11" s="4" t="inlineStr">
        <is>
          <t>86-3947794</t>
        </is>
      </c>
    </row>
    <row r="12">
      <c r="A12" s="4" t="inlineStr">
        <is>
          <t>Entity Address, Address Line One</t>
        </is>
      </c>
      <c r="B12" s="4" t="inlineStr">
        <is>
          <t>185 East Lincoln Highway</t>
        </is>
      </c>
    </row>
    <row r="13">
      <c r="A13" s="4" t="inlineStr">
        <is>
          <t>Entity Address, City or Town</t>
        </is>
      </c>
      <c r="B13" s="4" t="inlineStr">
        <is>
          <t>Coatesville</t>
        </is>
      </c>
    </row>
    <row r="14">
      <c r="A14" s="4" t="inlineStr">
        <is>
          <t>Entity Address, State or Province</t>
        </is>
      </c>
      <c r="B14" s="4" t="inlineStr">
        <is>
          <t>PA</t>
        </is>
      </c>
    </row>
    <row r="15">
      <c r="A15" s="4" t="inlineStr">
        <is>
          <t>Entity Address, Postal Zip Code</t>
        </is>
      </c>
      <c r="B15" s="4" t="inlineStr">
        <is>
          <t>19320</t>
        </is>
      </c>
    </row>
    <row r="16">
      <c r="A16" s="4" t="inlineStr">
        <is>
          <t>City Area Code</t>
        </is>
      </c>
      <c r="B16" s="4" t="inlineStr">
        <is>
          <t>610</t>
        </is>
      </c>
    </row>
    <row r="17">
      <c r="A17" s="4" t="inlineStr">
        <is>
          <t>Local Phone Number</t>
        </is>
      </c>
      <c r="B17" s="4" t="inlineStr">
        <is>
          <t>384-828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Title of 12(b) Security</t>
        </is>
      </c>
      <c r="B28" s="4" t="inlineStr">
        <is>
          <t>Common Stock, $0.01 Par Value per Share</t>
        </is>
      </c>
    </row>
    <row r="29">
      <c r="A29" s="4" t="inlineStr">
        <is>
          <t>Trading Symbol</t>
        </is>
      </c>
      <c r="B29" s="4" t="inlineStr">
        <is>
          <t>PBBK</t>
        </is>
      </c>
    </row>
    <row r="30">
      <c r="A30" s="4" t="inlineStr">
        <is>
          <t>Security Exchange Name</t>
        </is>
      </c>
      <c r="B30" s="4" t="inlineStr">
        <is>
          <t>NASDAQ</t>
        </is>
      </c>
    </row>
    <row r="31">
      <c r="A31" s="4" t="inlineStr">
        <is>
          <t>Entity Public Float</t>
        </is>
      </c>
      <c r="D31" s="5" t="n">
        <v>0</v>
      </c>
    </row>
    <row r="32">
      <c r="A32" s="4" t="inlineStr">
        <is>
          <t>Entity Common Stock, Shares Outstanding</t>
        </is>
      </c>
      <c r="C32" s="6" t="n">
        <v>2777250</v>
      </c>
    </row>
    <row r="33">
      <c r="A33" s="4" t="inlineStr">
        <is>
          <t>Entity Central Index Key</t>
        </is>
      </c>
      <c r="B33" s="4" t="inlineStr">
        <is>
          <t>0001849670</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YOUNT, HYDE &amp; BARBOUR, P.C.</t>
        </is>
      </c>
    </row>
    <row r="39">
      <c r="A39" s="4" t="inlineStr">
        <is>
          <t>Auditor Firm ID</t>
        </is>
      </c>
      <c r="B39" s="4" t="inlineStr">
        <is>
          <t>613</t>
        </is>
      </c>
    </row>
    <row r="40">
      <c r="A40" s="4" t="inlineStr">
        <is>
          <t>Auditor Location</t>
        </is>
      </c>
      <c r="B40" s="4" t="inlineStr">
        <is>
          <t>Winchester,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Securities</t>
        </is>
      </c>
      <c r="B1" s="2" t="inlineStr">
        <is>
          <t>12 Months Ended</t>
        </is>
      </c>
    </row>
    <row r="2">
      <c r="B2" s="2" t="inlineStr">
        <is>
          <t>Dec. 31, 2021</t>
        </is>
      </c>
    </row>
    <row r="3">
      <c r="A3" s="3" t="inlineStr">
        <is>
          <t>Debt and Equity Securities</t>
        </is>
      </c>
    </row>
    <row r="4">
      <c r="A4" s="4" t="inlineStr">
        <is>
          <t>Debt and Equity Securities</t>
        </is>
      </c>
      <c r="B4" s="4" t="inlineStr">
        <is>
          <t>2. Debt and Equity Securities The amortized cost, gross unrealized gains and losses, and fair value of securities available-for-sale are as follows (in thousands): ​ ​ ​ ​ ​ ​ ​ ​ ​ ​ ​ ​ ​ ​ ​ ​ Gross Unrealized Gross Unrealized ​ ​ December 31, 2021 ​ Amortized Cost ​ Gains ​ Losses ​ Fair Value Debt securities: ​ ​ ​ ​ Agency bonds ​ $ 21,241 ​ $ — ​ $ (421) ​ $ 20,820 Mortgage-backed securities ​ 129 ​ 15 ​ — ​ 144 Collateralized mortgage obligations ​ 4,637 ​ 54 ​ (6) ​ 4,685 Total available-for-sale debt securities ​ $ 26,007 ​ $ 69 ​ $ (427) ​ 25,649 ​ ​ ​ ​ ​ ​ ​ ​ ​ ​ ​ ​ ​ Equity securities: ​ ​ ​ ​ Mutual funds (fixed income) ​ ​ ​ ​ ​ ​ $ 849 ​ ​ ​ ​ ​ ​ ​ ​ ​ ​ ​ ​ ​ ​ ​ ​ ​ ​ Gross Unrealized Gross Unrealized ​ ​ December 31, 2020 Amortized Cost ​ Gains ​ Losses ​ Fair Value Debt securities: ​ ​ ​ ​ Agency bonds ​ $ 17,254 ​ $ 22 ​ $ (1) ​ $ 17,275 Mortgage-backed securities ​ 164 ​ 20 ​ — ​ 184 Collateralized mortgage obligations ​ 8,192 ​ 226 ​ — ​ 8,418 Total available-for-sale debt securities ​ $ 25,610 ​ $ 268 ​ $ (1) ​ 25,877 Equity securities: ​ ​ ​ ​ ​ ​ ​ ​ ​ ​ ​ Mutual funds (fixed income) ​ ​ ​ ​ ​ $ 864 ​ The table below indicates the length of time individual securities have been in a continuous unrealized loss position at December 31, 2021 and 2020 (in thousands): ​ ​ ​ ​ ​ ​ ​ ​ ​ ​ ​ ​ ​ ​ ​ ​ ​ ​ ​ December 31, 2021 ​ Less than 12 Months ​ 12 Months or More ​ Total ​ ​ ​ Unrealized ​ ​ Unrealized ​ ​ Unrealized ​ ​ Fair Value ​ Losses ​ Fair Value ​ Losses ​ Fair Value ​ Losses Agency bonds ​ $ 19,113 ​ $ (379) ​ $ 1,707 ​ $ (42) ​ $ 20,820 ​ $ (421) Collateralized mortgage obligations ​ 879 ​ ​ (6) ​ — ​ — ​ 879 ​ (6) ​ ​ ​ ​ ​ ​ ​ ​ ​ ​ ​ ​ ​ ​ ​ ​ ​ ​ ​ ​ ​ $ 19,992 ​ $ (385) ​ $ 1,707 ​ $ (42) ​ $ 21,699 ​ $ (427) ​ ​ ​ ​ ​ ​ ​ ​ ​ ​ ​ ​ ​ ​ ​ ​ ​ ​ ​ ​ December 31, 2020 ​ Less than 12 Months ​ 12 Months or More ​ Total ​ ​ ​ Unrealized ​ ​ Unrealized ​ ​ Unrealized ​ ​ Fair Value ​ Losses ​ Fair Value ​ Losses ​ Fair Value ​ Losses Agency bonds ​ $ 1,249 ​ $ (1) ​ $ — ​ $ — ​ $ 1,249 ​ $ (1) Collateralized mortgage obligations ​ 6 ​ — ​ — ​ — ​ 6 ​ — ​ ​ ​ ​ ​ ​ ​ ​ ​ ​ ​ ​ ​ ​ ​ ​ ​ ​ ​ ​ ​ $ 1,255 ​ $ (1) ​ $ — ​ $ — ​ $ 1,255 ​ $ (1) ​ As of December 31, 2021 and 2020, the mortgage-backed securities and collateralized mortgage obligations included in the securities portfolio consist of securities issued by U.S. government sponsored agencies. There were no private label mortgage-backed securities held in the securities portfolio as of December 31, 2021 and 2020. At December 31, 2021, 47 agency bonds had an unrealized loss with depreciation of 2.06% from the Company’s cost basis and five collateralized mortgage obligation had an unrealized loss with depreciation of 0.69% from the Company’s cost basis. At December 31, 2020, four agency bonds had an unrealized loss with depreciation of 0.05% from the Company’s cost basis and one collateralized mortgage obligation had an unrealized loss with depreciation of 0.02% from the Company’s cost basis. In analyzing an issuer’s financial condition, management considers whether downgrades by bond rating agencies have occurred and industry analysts’ reports. As of December 31, 2021 and 2020, management believes that the estimated fair value of securities disclosed above is primarily dependent upon the movement in market interest rates particularly given the negligible inherent credit risk associated with these securities. Although the fair value will fluctuate as the market interest rates move, management believes that these fair values will recover as the underlying portfolios mature and are reinvested in market yielding investments. As the Company does not intend to sell these securities and it is more likely than not that the Company will not be required to sell the securities before recovery of their amortized cost basis, which may be maturity, the Company does not consider these securities to be other-than-temporarily impaired as of December 31, 2021 and 2020. There were no securities sold during 2021 and 2020. The amortized cost and fair value of debt securities available-for-sale at December 31, 2021, by contractual maturity with yields, are shown below. Expected maturities will differ from contractual maturities because borrowers may have the right to call or prepay obligations with or without call or prepayment penalties (dollars in thousands). ​ ​ ​ ​ ​ ​ ​ ​ ​ ​ ​ ​ ​ Available-for-Sale ​ Amortized Cost Fair Value Yield Due less than one year ​ $ — ​ $ — ​ — % Due one year through five years ​ 21,241 ​ 20,820 ​ 0.62 ​ Due after five years through ten years ​ — ​ — ​ — ​ Mortgage-backed securities ​ 129 ​ 144 ​ 4.26 ​ Collateralized mortgage obligations ​ 4,637 ​ 4,685 ​ 2.02 ​ ​ ​ ​ ​ ​ ​ ​ ​ ​ ​ ​ ​ $ 26,007 ​ $ 25,649 ​ 0.89 % ​ At December 31, 2021 and 2020, the Company had securities totaling $1,965,000 and $2,004,000, respectively, pledged to secure borrowings. At December 31, 2021 and 2020, the Company had securities totaling $13,028,000 and $7,810,000, respectively, pledged primarily for public fund deposi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1</t>
        </is>
      </c>
    </row>
    <row r="3">
      <c r="A3" s="3" t="inlineStr">
        <is>
          <t>Loans Receivable and Allowance for Loan Losses</t>
        </is>
      </c>
    </row>
    <row r="4">
      <c r="A4" s="4" t="inlineStr">
        <is>
          <t>Loans Receivable and Allowance for Loan Losses</t>
        </is>
      </c>
      <c r="B4" s="4" t="inlineStr">
        <is>
          <t>3. Loans Receivable and Allowance for Loan Losses Major classifications of net loans receivable at December 31, 2021 and 2020 are as follows (in thousands): ​ ​ ​ ​ ​ ​ ​ ​ December 31, December 31, ​ 2021 2020 Real estate: ​ ​ One-to four-family residential ​ $ 106,024 ​ $ 106,413 Commercial ​ 110,729 ​ 59,514 Construction ​ 13,751 ​ 8,700 Commercial and industrial ​ 19,417 ​ 11,801 Consumer loans ​ 3,038 ​ 3,056 ​ ​ ​ ​ ​ ​ ​ ​ ​ 252,959 ​ 189,484 Deferred loan fees, net ​ (618) ​ (585) Allowance for loan losses ​ (3,145) ​ (2,854) ​ ​ ​ ​ ​ ​ ​ ​ ​ $ 249,196 ​ $ 186,045 ​ The following table shows the loan maturities at December 31, 2021 (in thousands), the table presents contractual maturities and does not reflect repricing or the effect of prepayments: ​ ​ ​ ​ ​ ​ ​ ​ ​ ​ ​ ​ ​ ​ ​ ​ ​ ​ ​ ​ One- to Four- ​ ​ ​ ​ ​ ​ ​ ​ ​ ​ ​ ​ ​ Family ​ ​ ​ ​ ​ ​ ​ ​ ​ ​ ​ ​ ​ ​ ​ Residential ​ Commercial ​ ​ ​ Commercial ​ ​ ​ ​ ​ ​ ​ Real Estate ​ Real Estate ​ Construction and Industrial Consumer Total Amounts due in: ​ ​ ​ ​ ​ ​ ​ One year or less ​ $ 2,253 ​ $ 1,763 ​ $ 2,774 ​ $ 1,900 ​ $ 13 ​ $ 8,703 More than one to five years ​ 2,414 ​ 6,541 ​ 4,276 ​ 5,574 ​ 25 ​ 18,830 More than five to 15 years ​ 48,914 ​ 65,596 ​ 4,824 ​ 9,874 ​ — ​ 129,208 More than 15 years ​ 52,443 ​ 36,829 ​ 1,877 ​ 2,069 ​ 3,000 ​ 96,218 Total ​ $ 106,024 ​ $ 110,729 ​ $ 13,751 ​ $ 19,417 ​ $ 3,038 ​ $ 252,959 ​ The following table sets forth our fixed and adjustable-rate loans at December 31, 2021 that are contractually due after December 30, 2022 (in thousands): ​ ​ ​ ​ ​ ​ ​ ​ ​ ​ ​ ​ Due After December 31, 2022 ​ Fixed Adjustable Total Real estate: ​ ​ ​ One- to four-family residential ​ $ 99,145 ​ $ 4,626 ​ $ 103,771 Commercial ​ 93,737 ​ 15,229 ​ 108,966 Construction ​ 6,521 ​ 4,456 ​ 10,977 Commercial and industrial ​ 13,006 ​ 4,511 ​ 17,517 Consumer ​ 25 ​ ​ 3,000 ​ 3,025 Total loans ​ $ 212,434 ​ $ 31,822 ​ $ 244,256 ​ Loans to officers and directors, made on the same terms as loans to others, and the related activity is as follows (in thousands): ​ ​ ​ ​ ​ ​ ​ ​ December 31, December 31, ​ 2021 2020 Balance, beginning of year ​ $ 107 ​ $ 439 Additions ​ 200 ​ — Repayments ​ (16) ​ (257) Reclassification ​ — ​ (75) ​ ​ ​ ​ ​ ​ ​ Balance, end of year ​ $ 291 ​ $ 107 ​ The following table summarizes the activity in the allowance for loan losses by loan class for the year ended December 31, 2021 and information in regard to the allowance for loan losses and the recorded investment in loans receivable by loan class as of December 31, 2021 (in thousands):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1,339 ​ $ — ​ $ — ​ $ (122) ​ $ 1,217 ​ $ — ​ $ 1,217 Commercial ​ 1,033 ​ — ​ — ​ 324 ​ 1,357 ​ — ​ 1,357 Construction ​ 121 ​ — ​ — ​ 73 ​ 194 ​ 50 ​ 144 Commercial and industrial ​ 136 ​ — ​ 4 ​ 51 ​ 191 ​ — ​ 191 Consumer ​ 37 ​ — ​ — ​ (4) ​ 33 ​ — ​ 33 Unallocated ​ 188 ​ — ​ — ​ (35) ​ 153 ​ — ​ 153 ​ ​ ​ ​ ​ ​ ​ ​ ​ ​ ​ ​ ​ ​ ​ ​ ​ ​ ​ ​ ​ ​ ​ ​ $ 2,854 ​ $ — ​ $ 4 ​ $ 287 ​ $ 3,145 ​ $ 50 ​ $ 3,095 ​ ​ ​ ​ ​ ​ ​ ​ ​ ​ ​ ​ ​ Loans Receivable ​ ​ ​ Ending Ending ​ ​ ​ ​ ​ Balance: ​ Balance: ​ ​ ​ ​ ​ Individually ​ Collectively ​ ​ ​ ​ ​ Evaluated ​ Evaluated ​ ​ Ending ​ for ​ for ​ ​ Balance ​ Impairment ​ Impairment Real estate: ​ ​ ​ One- to four-family residential ​ $ 106,024 ​ $ 647 ​ $ 105,377 Commercial ​ 110,729 ​ 1,589 ​ 109,140 Construction ​ 13,751 ​ 541 ​ 13,210 Commercial and industrial ​ 19,417 ​ — ​ 19,417 Consumer ​ 3,038 ​ — ​ 3,038 ​ ​ ​ ​ ​ ​ ​ ​ ​ ​ ​ ​ $ 252,959 ​ $ 2,777 ​ $ 250,182 ​ The following table summarizes the activity in the allowance for loan losses by loan class for the year ended December 31, 2020 and information in regard to the allowance for loan losses and the recorded investment in loans receivable by loan class as of December 31, 2020 (in thousands):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935 ​ $ (14) ​ $ — ​ $ 418 ​ $ 1,339 ​ $ — ​ $ 1,339 Commercial ​ 687 ​ — ​ 264 ​ 82 ​ 1,033 ​ 16 ​ 1,017 Construction ​ 42 ​ — ​ — ​ 79 ​ 121 ​ 24 ​ 97 Commercial and industrial ​ 29 ​ — ​ 4 ​ 103 ​ 136 ​ — ​ 136 Consumer ​ 13 ​ (4) ​ 5 ​ 23 ​ 37 ​ — ​ 37 Unallocated ​ 133 ​ — ​ — ​ 55 ​ 188 ​ — ​ 188 ​ ​ ​ ​ ​ ​ ​ ​ ​ ​ ​ ​ ​ ​ ​ ​ ​ ​ ​ ​ ​ ​ ​ ​ $ 1,839 ​ $ (18) ​ $ 273 ​ $ 760 ​ $ 2,854 ​ $ 40 ​ $ 2,814 ​ ​ ​ ​ ​ ​ ​ ​ ​ ​ ​ ​ ​ ​ Loans Receivable ​ ​ ​ Ending Ending ​ ​ ​ ​ ​ Balance: ​ Balance: ​ ​ ​ ​ ​ Individually ​ Collectively ​ ​ ​ ​ ​ Evaluated ​ Evaluated ​ ​ Ending ​ for ​ for ​ ​ Balance ​ Impairment ​ Impairment Real estate: ​ ​ ​ One- to four-family residential ​ $ 106,413 ​ $ 1,494 ​ $ 104,919 Commercial ​ 59,514 ​ 1,671 ​ 57,843 Construction ​ 8,700 ​ 640 ​ 6,731 Commercial and industrial ​ 11,801 ​ — ​ 13,130 Consumer ​ 3,056 ​ — ​ 3,056 ​ ​ ​ ​ ​ ​ ​ ​ ​ ​ ​ ​ $ 189,484 ​ $ 3,805 ​ $ 185,679 ​ The following table summarizes information in regard to impaired loans by loan portfolio class as of December 31, 2021 and for the year then ended (in thousands): ​ ​ ​ ​ ​ ​ ​ ​ ​ ​ ​ ​ ​ ​ ​ ​ ​ ​ ​ Unpaid ​ ​ ​ Average ​ Interest ​ ​ Recorded ​ Principal ​ Related ​ Recorded ​ Income ​ ​ Investment ​ Balance ​ Allowance ​ Investment ​ Recognized With no related allowance recorded: ​ ​ ​ ​ ​ ​ ​ ​ ​ Real estate: ​ ​ ​ ​ ​ ​ ​ ​ ​ One- to four-family residential ​ $ 647 ​ $ 651 ​ $ — ​ $ 694 ​ $ 26 Commercial ​ 1,589 ​ 1,675 ​ — ​ 1,630 ​ 59 Construction ​ 352 ​ 361 ​ — ​ 364 ​ — With an allowance recorded: ​ ​ ​ ​ ​ ​ Real estate: ​ ​ ​ ​ ​ One- to four-family residential ​ $ — ​ $ — ​ $ — ​ $ — ​ $ — Commercial ​ — ​ — ​ — ​ — ​ — Construction ​ 189 ​ 225 ​ 50 ​ 226 ​ — Total: ​ ​ ​ ​ ​ Real estate: ​ ​ ​ ​ ​ One- to four-family residential ​ $ 647 ​ $ 651 ​ $ — ​ $ 694 ​ $ 26 Commercial ​ 1,589 ​ 1,675 ​ — ​ 1,630 ​ 59 Construction ​ 541 ​ 586 ​ 50 ​ 590 ​ — ​ The following table summarizes information in regard to impaired loans by loan portfolio class as of December 31, 2020 and for the year then ended (in thousands): ​ ​ ​ ​ ​ ​ ​ ​ ​ ​ ​ ​ ​ ​ ​ ​ ​ ​ ​ Unpaid ​ ​ ​ Average ​ Interest ​ ​ Recorded ​ Principal ​ Related ​ Recorded ​ Income ​ ​ Investment ​ Balance ​ Allowance ​ Investment ​ Recognized With no related allowance recorded: ​ ​ ​ ​ ​ ​ ​ ​ ​ Real estate: ​ ​ ​ ​ ​ ​ ​ ​ ​ One- to four-family residential ​ $ 1,494 ​ $ 1,580 ​ $ — ​ $ 1,562 ​ $ 62 Commercial ​ 1,183 ​ 1,183 ​ — ​ 1,242 ​ 66 Construction ​ 376 ​ 383 ​ — ​ 380 ​ 12 With an allowance recorded: ​ ​ ​ ​ ​ Real estate: ​ ​ ​ ​ ​ One- to four-family residential ​ $ — ​ $ — ​ $ — ​ $ — ​ $ — Commercial ​ 488 ​ 561 ​ 16 ​ 508 ​ 23 Construction ​ 264 ​ 300 ​ 24 ​ 264 ​ — Total: ​ ​ ​ ​ ​ Real estate: ​ ​ ​ ​ ​ One- to four-family residential ​ $ 1,494 ​ $ 1,580 ​ $ — ​ $ 1,562 ​ $ 62 Commercial ​ 1,671 ​ 1,744 ​ 16 ​ 1,750 ​ 89 Construction ​ 640 ​ 683 ​ 24 ​ 644 ​ 12 ​ The following table presents nonaccrual loans by classes of the loan portfolio as of December 31, 2021 and 2020 (in thousands): ​ ​ ​ ​ ​ ​ ​ ​ 2021 2020 Real estate: ​ ​ One- to four-family residential ​ $ 659 ​ $ 1,600 Commercial ​ 453 ​ 575 Construction ​ 541 ​ 640 ​ ​ ​ ​ ​ ​ ​ ​ ​ $ 1,653 ​ $ 2,815 ​ The following table presents the net charge-offs to average loans outstanding as of December 31: ​ ​ ​ ​ ​ ​ ​ ​ ​ ​ ​ ​ 2021 ​ 2020 Real Estate: ​ ​ ​ ​ ​ ​ One- to four-family residential ​ ​ — % ​ — % Commercial ​ ​ — % ​ — % Construction ​ ​ — % ​ — % Commercial and industrial ​ ​ — % ​ — % Consumer ​ ​ — % ​ — % ​ ​ ​ ​ ​ ​ ​ ​ ​ ​ ​ — % ​ — % ​ The following table presents key credit ratios and the components used in the calculations: ​ ​ ​ ​ ​ ​ ​ ​ ​ ​ ​ 2021 ​ 2020 ​ Total non-accrual loans ​ $ 1,653 ​ $ 2,815 ​ Gross total loans ​ $ 252,959 ​ $ 189,484 ​ Allowance for loan losses ​ $ 3,145 ​ $ 2,854 ​ ​ ​ ​ ​ ​ ​ ​ ​ ​ ​ ​ ​ ​ ​ ​ ​ Total non-accrual loans to total loans ​ 0.65 % 1.49 % Allowance to non-accrual loans ​ 190.26 % 101.39 % Allowance to total loans outstanding at the end of the period ​ 1.24 % 1.51 % ​ ​ The following table presents the classes of the loan portfolio summarized by the aggregate pass rating and the classified ratings of special mention, substandard and doubtful within the Company’s internal risk rating system as of December 31, 2021 (in thousands): ​ ​ ​ ​ ​ ​ ​ ​ ​ ​ ​ ​ ​ ​ ​ ​ ​ Pass Special Mention Substandard Doubtful Total Real estate: ​ ​ ​ ​ ​ One- to four-family residential ​ $ 104,368 ​ $ 625 ​ $ 1,031 ​ $ — ​ $ 106,024 Commercial ​ 109,683 ​ — ​ 1,046 ​ — ​ 110,729 Construction ​ 13,210 ​ — ​ 541 ​ — ​ 13,751 Commercial and industrial ​ 19,417 ​ — ​ — ​ — ​ 19,417 Consumer ​ 3,038 ​ — ​ — ​ — ​ 3,038 ​ ​ ​ ​ ​ ​ ​ ​ ​ ​ ​ ​ ​ ​ ​ ​ ​ ​ $ 249,716 ​ $ 625 ​ $ 2,618 ​ $ — ​ $ 252,959 ​ The following table presents the classes of the loan portfolio summarized by the aggregate pass rating and the classified ratings of special mention, substandard and doubtful within the Company’s internal risk rating system as of December 31, 2020 (in thousands): ​ ​ ​ ​ ​ ​ ​ ​ ​ ​ ​ ​ ​ ​ ​ ​ ​ Pass Special Mention Substandard Doubtful Total Real estate: ​ ​ ​ ​ ​ One- to four-family residential ​ $ 103,557 ​ $ 850 ​ $ 2,006 ​ $ — ​ $ 106,413 Commercial ​ 57,957 ​ 364 ​ 1,193 ​ — ​ 59,514 Construction ​ 8,060 ​ — ​ 640 ​ — ​ 8,700 Commercial and industrial ​ 11,801 ​ — ​ — ​ — ​ 11,801 Consumer ​ 3,056 ​ — ​ — ​ — ​ 3,056 ​ ​ ​ ​ ​ ​ ​ ​ ​ ​ ​ ​ ​ ​ ​ ​ ​ ​ $ 184,431 ​ $ 1,214 ​ $ 3,839 ​ $ — ​ $ 189,484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1 (in thousands): ​ ​ ​ ​ ​ ​ ​ ​ ​ ​ ​ ​ ​ ​ ​ ​ ​ ​ ​ ​ ​ ​ ​ ​ ​ ​ ​ ​ ​ ​ ​ ​ ​ ​ ​ Loans ​ ​ ​ ​ ​ ​ ​ ​ ​ ​ ​ ​ ​ ​ ​ ​ ​ ​ ​ ​ Receivable ​ ​ ​ ​ ​ ​ ​ ​ Greater ​ ​ ​ ​ ​ ​ ​ Total ​ &gt;90 Days ​ ​ 30‑59 Days ​ 60‑89 Days ​ Than 90 ​ Total Past ​ ​ ​ ​ Loans and ​ ​ Past Due ​ Past Due ​ Days ​ Due ​ Current ​ Receivables Accruing Real estate: ​ ​ ​ ​ ​ ​ ​ One- to four-family residential ​ $ 142 ​ $ 46 ​ $ 308 ​ $ 496 ​ $ 105,528 ​ $ 106,024 ​ $ — Commercial ​ — ​ — ​ 453 ​ 453 ​ 110,276 ​ 110,729 ​ — Construction ​ — ​ — ​ 541 ​ 541 ​ 13,210 ​ 13,751 ​ — Commercial and industrial ​ — ​ — ​ — ​ — ​ 19,417 ​ 19,417 ​ Consumer ​ — ​ — ​ — ​ — ​ 3,038 ​ 3,038 ​ — ​ ​ ​ ​ ​ ​ ​ ​ ​ ​ ​ ​ ​ ​ ​ ​ ​ ​ ​ ​ ​ ​ ​ ​ $ 142 ​ $ 46 ​ $ 1,302 ​ $ 1,490 ​ $ 251,469 ​ $ 252,959 ​ $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0 (in thousands): ​ ​ ​ ​ ​ ​ ​ ​ ​ ​ ​ ​ ​ ​ ​ ​ ​ ​ ​ ​ ​ ​ ​ ​ ​ ​ ​ ​ ​ ​ ​ ​ ​ ​ ​ Loans ​ ​ ​ ​ ​ ​ ​ ​ ​ ​ ​ ​ ​ ​ ​ ​ ​ ​ ​ ​ Receivable ​ ​ ​ ​ ​ ​ ​ ​ Greater ​ ​ ​ ​ ​ ​ ​ Total ​ &gt;90 Days ​ ​ 30‑59 Days ​ 60‑89 Days ​ Than 90 ​ Total Past ​ ​ ​ ​ Loans and ​ Past Due Past Due Days Due Current Receivables Accruing Real estate: ​ ​ ​ ​ ​ ​ ​ One- to four-family residential ​ $ 790 ​ $ 49 ​ $ 491 ​ $ 1,330 ​ $ 105,083 ​ $ 106,413 ​ $ — Commercial ​ — ​ — ​ 488 ​ 488 ​ 59,026 ​ 59,514 ​ — Construction ​ — ​ — ​ 640 ​ 640 ​ 8,060 ​ 8,700 ​ — Commercial and industrial ​ — ​ — ​ — ​ — ​ 11,801 ​ 11,801 ​ ​ Consumer ​ — ​ — ​ — ​ — ​ 3,056 ​ 3,056 ​ — ​ ​ ​ ​ ​ ​ ​ ​ ​ ​ ​ ​ ​ ​ ​ ​ ​ ​ ​ ​ ​ ​ ​ ​ $ 790 ​ $ 49 ​ $ 1,619 ​ $ 2,458 ​ $ 187,026 ​ $ 189,484 ​ $ — ​ 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Additionally, the Company worked with borrowers impacted by COVID-19 and providing modifications to include principal and interest payment deferrals. These modifications are excluded from troubled debt restructuring classification under Section 4013 of the CARES Act or under applicable interagency guidance of the federal banking regulators. As of December 31, 2021 and 2020, we had granted short-term payment deferrals on 78 and 71 loans, respectively, totaling approximately $23.5 million and $22.0 million, respectively, in aggregate principal amount, that were otherwise performing. As of December 31, 2021 and 2020, 64 and 60 of these loans, respectively, totaling $21.5 million and $18.0 million, respectively, have returned to normal payment status. As of December 31, 2021, 14 loans that had a short-term payment deferral have paid off totaling $2.0 million.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No loans were modified during the twelve months ended December 31, 2021 and December 31, 2020 which met the definition of a troubled debt restructuring. After a loan is determined to be a troubled debt restructuring, we continue to track its performance under the most recent restructured terms. One commercial loan for $190,000 and $214,000 and one construction loan for $189,000 and $264,000 were troubled debt restructurings completed previously in default for the years ended December 31, 2021 and December 31, 2020, respectively. At December 31, 2021 and 2020, there was no other real estate owned that was related to residential real estate. There was $0 of real estate in process of foreclosure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4. Premises and Equipment Premises and equipment are composed of the following at December 31 (in thousands): ​ ​ ​ ​ ​ ​ ​ ​ ​ ​ Estimated ​ ​ ​ ​ ​ ​ ​ Useful Lives ​ 2021 ​ 2020 Premises: ​ ​ ​ Land Indefinite ​ $ 559 ​ $ 559 Building and improvements 5 - 40 years ​ 3,506 ​ 3,506 Furniture and equipment 3 - 10 years ​ 2,141 ​ 2,075 Work in process ​ 19 ​ 70 ​ ​ ​ ​ ​ ​ ​ ​ ​ ​ ​ ​ ​ 6,225 ​ 6,210 Accumulated depreciation and amortization ​ (4,276) ​ (4,104) ​ ​ ​ ​ ​ ​ ​ ​ ​ ​ ​ ​ ​ $ 1,949 ​ $ 2,106 ​ Depreciation and amortization expense charged to operations amounted to approximately $172,000 and $205,000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5. Deposits Deposits at December 31, 2021 and 2020 consist of the following (in thousands): ​ ​ ​ ​ ​ ​ ​ ​ 2021 2020 Non-interest-bearing demand deposits ​ $ 22,028 ​ $ 21,533 Interest-bearing demand deposits ​ 72,087 ​ 62,639 Savings deposits ​ 21,778 ​ 18,412 Money market deposits ​ 58,310 ​ 42,933 Certificates of deposit ​ 76,927 ​ 85,899 ​ ​ ​ ​ ​ ​ ​ ​ ​ $ 251,130 ​ $ 231,416 ​ At December 31, 2021, the scheduled maturities of time deposits are as follows (in thousands): ​ ​ ​ ​ Year ending December 31, ​ ​ 2022 ​ ​ 35,863 2023 ​ 18,237 2024 ​ 7,788 2025 ​ 9,255 2026 ​ 2,971 Thereafter ​ 2,813 ​ ​ ​ ​ ​ ​ $ 76,927 ​ The aggregate amount of certificates of deposit with a minimum denomination in excess of $250,000 was approximately $10,489,000 and $10,750,000 at December 31, 2021 and 2020, respectively. Currently, amounts above $250,000 are not insured by the FDIC. At December 31, 2021 and 2020, the Company held approximately $1,246,000 in brokered deposits. Interest expense on deposits for the years ended December 31, 2021 and 2020 is composed of the following (in thousands): ​ ​ ​ ​ ​ ​ ​ ​ ​ ​ 2021 2020 ​ Interest-bearing demand deposits ​ $ 213 ​ $ 230 ​ Savings deposits ​ 69 ​ 75 ​ Money market deposits ​ 233 ​ 226 ​ Certificates of deposit ​ 1,261 ​ 1,364 ​ ​ ​ ​ ​ ​ ​ ​ ​ ​ ​ $ 1,776 ​ $ 1,895 ​ ​ Deposits of related parties totaled $4,648,000 and $2,780,000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6. Borrowings The Company has an open-ended line of credit (short-term borrowing) of $45,630,000 to obtain advances from the FHLB. Interest on the line of credit is charged at the FHLB’s overnight rate of 0.28% and 0.41% at December 31, 2021 and 2020, respectively. The Company had $0 outstanding under this line of credit at December 31, 2021 and 2020. The Company has an unsecured line of credit with ACBB of up to $3,000,000, which expires on June 30, 2022. Interest on the line of credit is charged at 0.25%. The Company had $0 outstanding under this line of credit at December 31, 2021 and 2020. In addition to the unsecured line of credit with ACBB, the Company also has the ability to borrow up to $2,000,000 through the Federal Reserve Bank’s discount window. Funds obtained through the discount window are secured by the Company’s U.S. Government and agency obligations. There were no borrowings outstanding through the discount window at December 31, 2021 and December 31, 2020. Borrowings from the FHLB at December 31 consist of the following (dollars in thousands): ​ ​ ​ ​ ​ ​ ​ ​ ​ ​ ​ ​ ​ ​ 2021 ​ 2020 ​ ​ ​ Weighted ​ ​ Weighted Maturity ​ Amount Rate ​ Amount Rate ​ 2021 ​ — — ​ 3,872 2.37 ​ 2022 ​ 8,124 2.11 ​ 8,124 2.11 ​ 2023 ​ 8,557 2.78 ​ 8,557 2.78 ​ ​ ​ ​ ​ ​ ​ ​ ​ ​ ​ ​ ​ ​ ​ $ 16,681 2.45 % $ 20,553 2.44 % ​ Maximum borrowing capacity was approximately $107,520,000 and $88,751,000 at December 31, 2021 and 2020, respectively, secured by qualifying loans. The Company has one letter of credit with FHLB for $2,500,000 at December 31, 2021 and two letters of credit with FHLB for $4,250,000 at December 31, 2020 that is pledged to secure public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7. Income Taxes The components of income tax expense (benefit) consist of the following for the years ended December 31 (in thousands): ​ ​ ​ ​ ​ ​ ​ ​ ​ ​ 2021 2020 ​ Current tax expense, federal ​ $ 344 ​ $ 47 ​ ​ ​ ​ ​ ​ ​ ​ ​ Deferred federal tax benefit ​ (174) ​ (187) ​ Deferred state tax expense (benefit) ​ (455) ​ 384 ​ Change in valuation allowance ​ 455 ​ (384) ​ ​ ​ ​ ​ ​ ​ ​ ​ Net deferred tax benefit ​ (174) ​ (187) ​ ​ ​ ​ ​ ​ ​ ​ ​ Income Tax Expense (Benefit) ​ $ 170 ​ $ (140) ​ ​ A reconciliation of the statutory federal income tax at a rate of 21% to federal income tax expense (benefit) included in the statements of income for the years ended December 31, 2021 and 2020, respectively are as follows: ​ ​ ​ ​ ​ ​ ​ ​ ​ ​ 2021 2020 ​ Federal income tax at statutory rate ​ $ 201 ​ $ (116) ​ State income taxes, net of federal benefit ​ (455) ​ 384 ​ Bank owned life insurance income ​ (37) ​ (27) ​ Change in valuation allowance ​ 455 ​ (384) ​ Other ​ 6 ​ 3 ​ ​ ​ ​ ​ ​ ​ ​ ​ ​ ​ $ 170 ​ $ (140) ​ ​ The tax effects of temporary differences that give rise to significant portions of the net deferred tax asset at December 31, 2021 and 2020 are as follows (in thousands): ​ ​ ​ ​ ​ ​ ​ ​ 2021 2020 Deferred tax assets: ​ ​ Allowance for loan losses ​ $ 660 ​ $ 599 Deferred loan fees ​ 216 ​ 156 Additional minimum liability for retirement plan ​ — ​ 24 Nonaccrual interest ​ 32 ​ 30 Unrealized loss on available-for-sale securities ​ ​ 75 ​ ​ — Other ​ 170 ​ 79 State net operating loss carryforwards ​ 1,083 ​ 628 ​ ​ ​ ​ ​ ​ ​ Gross deferred tax asset ​ 2,236 ​ 1,516 ​ ​ ​ ​ ​ ​ ​ Valuation allowance ​ (1,083) ​ (628) ​ ​ ​ ​ ​ ​ ​ Total deferred tax assets, net of valuation allowance ​ 1,153 ​ 888 ​ ​ ​ ​ ​ ​ ​ Deferred tax liabilities: ​ ​ Deferred loan costs ​ 103 ​ 63 Unrealized gain on available-for-sale securities ​ — ​ 56 Property and equipment ​ 80 ​ 87 Prepaid expenses ​ 25 ​ 10 ​ ​ ​ ​ ​ ​ ​ Gross deferred tax liabilities ​ 208 ​ 216 ​ ​ ​ ​ ​ ​ ​ Net Deferred Tax Asset ​ $ 945 ​ $ 672 ​ The valuation allowance relates to state net operating loss carryforwards for which realization is uncertain.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has recorded a valuation allowance at December 31, 2021 and 2020 for all state net operating loss carryforwards. A valuation allowance of $1,083,000 and $628,000 was recorded at December 31, 2021 and 2020 for state net operating losses. At December 31, 2021 and 2020, the Company had state net operating loss carryforwards of $9,415,000 and $5,458,000, respectively, which are available to offset future state taxable income, and began to expire in 2018. These benefits have been fully reserved. At December 31, 2021 and 2020, the Company had no federal net operating loss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1</t>
        </is>
      </c>
    </row>
    <row r="3">
      <c r="A3" s="3" t="inlineStr">
        <is>
          <t>Financial Instruments with Off-Balance Sheet Risk and Concentrations of Credit Risk</t>
        </is>
      </c>
    </row>
    <row r="4">
      <c r="A4" s="4" t="inlineStr">
        <is>
          <t>Financial Instruments with Off-Balance Sheet Risk and Concentrations of Credit Risk</t>
        </is>
      </c>
      <c r="B4" s="4" t="inlineStr">
        <is>
          <t>8. Financial Instruments with Off-Balance Sheet Risk and Concentrations of Credit Risk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 recognized in the consolidated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 The Company had the following off-balance sheet financial instruments whose contract amounts represent credit risk at December 31, 2021 and 2020 (in thousands): ​ ​ ​ ​ ​ ​ ​ ​ 2021 2020 Commitments to grant loans ​ $ 24,756 ​ $ 15,900 Unfunded commitments under lines of credit ​ 9,214 ​ 7,612 Standby letters of credit ​ 3,213 ​ 3,638 ​ Outstanding loan commitments represent the unused portion of loan commitments available to individuals and companies as long as there is no violation of any condition established in the contract. The Company evaluates each customer’s creditworthiness on a case-by-case basis. The amount of collateral obtained if deemed necessary by the Company upon extension of credit is based upon management’s credit evaluation of the customer. Various types of collateral may be held, including property and marketable securities. The credit risk involved in these financial instruments is essentially the same as that involved in extending loan facilities to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9. Contingencies In the normal course of business, the Company is subject to various lawsuits involving matters generally incidental to its business. Management is of the opinion that the ultimate liability, if any, resulting from any pending actions or proceedings will not have a material effect on the consolidated statement of financial position or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10. Employee Benefits Defined Benefit Pension Plan The Company had a defined benefit plan (the Plan) covering all eligible employees. Any employee who was not a participant in the Plan on January 1, 2015 or earlier was not eligible to participate in the plan and receive benefits, regardless of the date of reemployment. The Plan could be terminated at any time by the Company. The Plan used a benefit formula based upon years of credited service. The Company’s policy was to fund amounts as are necessary to meet at least the minimum funding requirements of the Employee Retirement Income Security Act of 1974 (“ERISA”). The plan provided a benefit based on final average earnings and years of service. The Company used a December 31 measurement date for the Plan. As of December 31, 2018, the Plan service accruals were frozen. The Company has terminated the pension plan with a termination date of April 1, 2021 and all assets of the pension plan have been dispersed during the year ending December 31, 2021. The following table sets forth the Plan’s funded status, significant assumptions and the amounts recognized in the Company’s consolidated statements of financial condition at December 31 (in thousands): ​ ​ ​ ​ ​ ​ ​ ​ 2021 2020 Change in projected benefit obligation: ​ ​ Benefit obligation at beginning of year ​ $ 1,472 ​ $ 1,344 Interest cost ​ 40 ​ 44 Actuarial (gain) loss ​ (63) ​ 126 Benefits paid ​ (6) ​ (7) Settlements ​ (1,443) ​ (35) ​ ​ ​ ​ ​ ​ ​ Projected benefit obligation at end of year ​ — ​ 1,472 ​ ​ ​ ​ ​ ​ ​ Change in plan assets: ​ ​ Fair value of plan assets beginning of year ​ 1,356 ​ 1,223 Actual return on plan assets ​ 89 ​ 175 Benefits paid ​ (6) ​ (7) Settlements ​ (1,443) ​ (35) Contribution ​ 4 ​ — ​ ​ ​ ​ ​ ​ ​ Fair value of plan assets at end of year ​ — ​ 1,356 ​ ​ ​ ​ ​ ​ ​ Funding deficiency included in other liabilities ​ — ​ (116) ​ ​ ​ ​ ​ ​ ​ Accrued pension cost ​ $ — ​ $ (116) ​ ​ ​ ​ ​ ​ ​ Accumulated benefit obligation ​ $ — ​ $ 1,472 ​ The components of net periodic pension cost (credit) and other comprehensive loss for the years ended December 31, 2020 were as follows (in thousands): ​ ​ ​ ​ ​ ​ ​ ​ ​ ​ 2021 2020 ​ Interest cost ​ $ 40 ​ $ 43 ​ Expected return on plan assets ​ (81) ​ (79) ​ ​ ​ ​ ​ ​ ​ ​ ​ Net Periodic Benefit Credit ​ $ (41) ​ $ (36) ​ ​ ​ ​ ​ ​ ​ ​ ​ Gain (loss) during year ​ (155) ​ 31 ​ Recognized in Net Periodic Benefit Cost (Credit) and Other Comprehensive Loss ​ $ (196) ​ (5) ​ ​ The weighted-average assumptions used to determine the benefit obligation for the years ended December 31, are as follows: ​ ​ ​ ​ ​ ​ ​ ​ ​ 2021 2020 ​ Discount rate ​ N/A % 2.75 % ​ Annual salary increase ​ N/A N/A ​ ​ ​ The weighted-average assumptions used to determine the net periodic pension cost for the years ended December 31 are as follows: ​ ​ ​ ​ ​ ​ ​ ​ ​ 2021 2020 ​ Discount rate ​ 2.75 % 3.25 % ​ Expected long-term rate of return on plan assets ​ 6.00 6.50 ​ ​ Annual salary increase ​ N/A N/A ​ ​ ​ The fair value of the Company’s pension plan assets at December 31, 2020, by asset category, are as follows (in thousands): ​ ​ ​ ​ ​ ​ ​ ​ ​ ​ ​ ​ ​ ​ ​ Fair Value Measurements at December 31, 2020 ​ ​ ​ Quoted ​ ​ ​ ​ ​ ​ ​ ​ ​ Prices in ​ ​ ​ ​ ​ ​ ​ ​ ​ ​ ​ Active ​ Significant ​ ​ ​ ​ ​ ​ ​ ​ Markets for ​ Other ​ Significant ​ ​ ​ ​ ​ Identical ​ Observable ​ Unobservable ​ ​ ​ ​ ​ Assets ​ Inputs ​ Inputs ​ ​ Fair Value ​ (Level 1) ​ (Level 2) ​ (Level 3) Mutual funds – equity ​ $ 665 ​ $ 665 ​ $ — ​ $ — Mutual funds - fixed income ​ 600 ​ 600 ​ — ​ — Commercial collective trusts - equity ​ 82 ​ — ​ 82 ​ — Cash equivalents ​ 9 ​ 9 ​ — ​ — ​ ​ ​ ​ ​ ​ ​ ​ ​ ​ ​ ​ ​ ​ ​ $ 1,356 ​ $ 1,274 ​ $ 82 ​ $ — ​ 401(k) Retirement Plan The Company maintains a 401(k) Retirement Plan for eligible employees. The plan provides a matching contribution for all employees. The matching contribution is an amount equal to 100% of the participant’s elective contribution not to exceed 3% of the participants plan salary, plus 50% of the participant’s contribution that exceeds 3% of their plan salary but not to exceed 5% of their plan salary. With the freezing of the Pension Plan, the Company initiated a 2% discretionary contribution to the 401(k) for employees beginning January 1, 2019. The Company’s related expense associated with the matching contribution was $151,000 and $119,000 in 2021 and 2020, respectively. ​ ESOP Plan ​ Employees participate in an Employee Stock Ownership Plan (ESOP). During 2021, the ESOP borrowed from the Company to purchase 222,180 shares of stock at an average price of $13.04 per share. When loan payments are made, ESOP shares are allocated to participants based on relative compensation and expense is recorded. The Company’s related expense for the ESOP was ​ Shares held by the ESOP were as follows (dollars in thousands): ​ ​ ​ ​ ​ ​ 2021 Allocated to participants ​ ​ 11,109 Unearned ​ ​ 211,071 ​ ​ ​ Total ESOP shares ​ 222,180 ​ ​ ​ ​ Fair value of unearned shares ​ $ 2,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 xml:space="preserve">11.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for-sale securities is not included in computing regulatory capital. Management believes as of December 31, 2021,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the Bank as well capitalized under the regulatory framework for prompt corrective action. There are no conditions or events since that notification that management believes have changed the institution’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on January 1, 2020 and was elected by the Bank as of December 31, 2020.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io framework and that maintain a leverage ratio of greater than the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as of December 31, 2020, 8.5% for calendar year 2021, and 9% for calendar year 2022 and beyond. The interim rule allows for a two-quarter grace period to correct a ratio that falls below the required amount, provided that the bank maintains a leverage ratio of 7% as of December 31, 2020, 7.5% for calendar year 2021, and 8% for calendar year 2022 and beyond. Under the final rule, an eligible banking organization can opt out of the CBLR framework and revert back to the risk-weighting framework without restriction. As of December 31, 2021, the bank was a qualifying community banking organization as defined by the federal banking agencies and elected to measure capital adequacy under the CBLR framework. Actual and required capital amounts (in thousands) and ratios are presented below at year-end. ​ ​ ​ ​ ​ ​ ​ ​ ​ ​ ​ ​ ​ ​ ​ ​ ​ ​ ​ ​ ​ ​ ​ To be Well Capitalized under ​ ​ ​ ​ ​ ​ ​ ​ ​ ​ Prompt Corrective Action ​ December 31, 2021 ​ Actual ​ ​ ​ Provisions ​ ​ Amount Ratio ​ ​ Amount Ratio ​ Tier 1 capital (to average assets) ​ $ 35,679 11.65 % ​ ​ $ 26,769 8.50 % ​ ​ ​ ​ ​ ​ ​ ​ ​ ​ ​ ​ ​ ​ ​ ​ ​ ​ ​ ​ ​ ​ ​ To be Well Capitalized under ​ ​ ​ ​ ​ ​ ​ ​ Prompt Corrective Action December 31, 2020 ​ Actual ​ ​ ​ Provisions ​ Amount Ratio ​ ​ Amount Ratio Tier 1 capital (to average assets) ​ ​ 21,880 8.15 % ​ ​ ​ 21,471 8.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Balance Sheet - USD ($) $ in Thousands</t>
        </is>
      </c>
      <c r="B1" s="2" t="inlineStr">
        <is>
          <t>Dec. 31, 2021</t>
        </is>
      </c>
      <c r="C1" s="2" t="inlineStr">
        <is>
          <t>Dec. 31, 2020</t>
        </is>
      </c>
    </row>
    <row r="2">
      <c r="A2" s="3" t="inlineStr">
        <is>
          <t>Assets</t>
        </is>
      </c>
    </row>
    <row r="3">
      <c r="A3" s="4" t="inlineStr">
        <is>
          <t>Cash and due from banks</t>
        </is>
      </c>
      <c r="B3" s="5" t="n">
        <v>15508</v>
      </c>
      <c r="C3" s="5" t="n">
        <v>25899</v>
      </c>
    </row>
    <row r="4">
      <c r="A4" s="4" t="inlineStr">
        <is>
          <t>Federal funds sold</t>
        </is>
      </c>
      <c r="B4" s="6" t="n">
        <v>11256</v>
      </c>
      <c r="C4" s="6" t="n">
        <v>24592</v>
      </c>
    </row>
    <row r="5">
      <c r="A5" s="4" t="inlineStr">
        <is>
          <t>Interest bearing deposits with banks</t>
        </is>
      </c>
      <c r="B5" s="6" t="n">
        <v>100</v>
      </c>
      <c r="C5" s="6" t="n">
        <v>100</v>
      </c>
    </row>
    <row r="6">
      <c r="A6" s="4" t="inlineStr">
        <is>
          <t>Cash and cash equivalents</t>
        </is>
      </c>
      <c r="B6" s="6" t="n">
        <v>26864</v>
      </c>
      <c r="C6" s="6" t="n">
        <v>50591</v>
      </c>
    </row>
    <row r="7">
      <c r="A7" s="4" t="inlineStr">
        <is>
          <t>Debt securities available-for-sale, at fair value</t>
        </is>
      </c>
      <c r="B7" s="6" t="n">
        <v>25649</v>
      </c>
      <c r="C7" s="6" t="n">
        <v>25877</v>
      </c>
    </row>
    <row r="8">
      <c r="A8" s="4" t="inlineStr">
        <is>
          <t>Equity securities, at fair value</t>
        </is>
      </c>
      <c r="B8" s="6" t="n">
        <v>849</v>
      </c>
      <c r="C8" s="6" t="n">
        <v>864</v>
      </c>
    </row>
    <row r="9">
      <c r="A9" s="4" t="inlineStr">
        <is>
          <t>Restricted stocks, at cost</t>
        </is>
      </c>
      <c r="B9" s="6" t="n">
        <v>884</v>
      </c>
      <c r="C9" s="6" t="n">
        <v>1046</v>
      </c>
    </row>
    <row r="10">
      <c r="A10" s="4" t="inlineStr">
        <is>
          <t>Loans receivable, net of allowance for loan losses of $3,145 at December 31, 2021 and $2,854 at December 31, 2020</t>
        </is>
      </c>
      <c r="B10" s="6" t="n">
        <v>249196</v>
      </c>
      <c r="C10" s="6" t="n">
        <v>186045</v>
      </c>
    </row>
    <row r="11">
      <c r="A11" s="4" t="inlineStr">
        <is>
          <t>Premises and equipment, net</t>
        </is>
      </c>
      <c r="B11" s="6" t="n">
        <v>1949</v>
      </c>
      <c r="C11" s="6" t="n">
        <v>2106</v>
      </c>
    </row>
    <row r="12">
      <c r="A12" s="4" t="inlineStr">
        <is>
          <t>Deferred income taxes, net</t>
        </is>
      </c>
      <c r="B12" s="6" t="n">
        <v>945</v>
      </c>
      <c r="C12" s="6" t="n">
        <v>672</v>
      </c>
    </row>
    <row r="13">
      <c r="A13" s="4" t="inlineStr">
        <is>
          <t>Accrued interest receivable</t>
        </is>
      </c>
      <c r="B13" s="6" t="n">
        <v>852</v>
      </c>
      <c r="C13" s="6" t="n">
        <v>851</v>
      </c>
    </row>
    <row r="14">
      <c r="A14" s="4" t="inlineStr">
        <is>
          <t>Bank owned life insurance</t>
        </is>
      </c>
      <c r="B14" s="6" t="n">
        <v>7313</v>
      </c>
      <c r="C14" s="6" t="n">
        <v>6639</v>
      </c>
    </row>
    <row r="15">
      <c r="A15" s="4" t="inlineStr">
        <is>
          <t>Other assets</t>
        </is>
      </c>
      <c r="B15" s="6" t="n">
        <v>428</v>
      </c>
      <c r="C15" s="6" t="n">
        <v>633</v>
      </c>
    </row>
    <row r="16">
      <c r="A16" s="4" t="inlineStr">
        <is>
          <t>Total Assets</t>
        </is>
      </c>
      <c r="B16" s="6" t="n">
        <v>314929</v>
      </c>
      <c r="C16" s="6" t="n">
        <v>275324</v>
      </c>
    </row>
    <row r="17">
      <c r="A17" s="3" t="inlineStr">
        <is>
          <t>Liabilities</t>
        </is>
      </c>
    </row>
    <row r="18">
      <c r="A18" s="4" t="inlineStr">
        <is>
          <t>Deposits</t>
        </is>
      </c>
      <c r="B18" s="6" t="n">
        <v>251130</v>
      </c>
      <c r="C18" s="6" t="n">
        <v>231416</v>
      </c>
    </row>
    <row r="19">
      <c r="A19" s="4" t="inlineStr">
        <is>
          <t>Long-term borrowings</t>
        </is>
      </c>
      <c r="B19" s="6" t="n">
        <v>16681</v>
      </c>
      <c r="C19" s="6" t="n">
        <v>20553</v>
      </c>
    </row>
    <row r="20">
      <c r="A20" s="4" t="inlineStr">
        <is>
          <t>Accrued expenses and other liabilities</t>
        </is>
      </c>
      <c r="B20" s="6" t="n">
        <v>1284</v>
      </c>
      <c r="C20" s="6" t="n">
        <v>1386</v>
      </c>
    </row>
    <row r="21">
      <c r="A21" s="4" t="inlineStr">
        <is>
          <t>Total Liabilities</t>
        </is>
      </c>
      <c r="B21" s="6" t="n">
        <v>269095</v>
      </c>
      <c r="C21" s="6" t="n">
        <v>253355</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1 par value, 10,000,000 shares authorized; -0- issued and outstanding at December 31, 2021 and December 31, 2020</t>
        </is>
      </c>
      <c r="B24" s="4" t="inlineStr">
        <is>
          <t xml:space="preserve"> </t>
        </is>
      </c>
      <c r="C24" s="4" t="inlineStr">
        <is>
          <t xml:space="preserve"> </t>
        </is>
      </c>
    </row>
    <row r="25">
      <c r="A25" s="4" t="inlineStr">
        <is>
          <t>Common Stock, $0.01 par value, 40,000,000 shares authorized; 2,777,250 issued and outstanding at December 31, 2021 and -0- authorized, issued, or outstanding at December 31, 2020</t>
        </is>
      </c>
      <c r="B25" s="6" t="n">
        <v>28</v>
      </c>
    </row>
    <row r="26">
      <c r="A26" s="4" t="inlineStr">
        <is>
          <t>Additional paid-in capital</t>
        </is>
      </c>
      <c r="B26" s="6" t="n">
        <v>26176</v>
      </c>
    </row>
    <row r="27">
      <c r="A27" s="4" t="inlineStr">
        <is>
          <t>Retained earnings</t>
        </is>
      </c>
      <c r="B27" s="6" t="n">
        <v>22665</v>
      </c>
      <c r="C27" s="6" t="n">
        <v>21880</v>
      </c>
    </row>
    <row r="28">
      <c r="A28" s="4" t="inlineStr">
        <is>
          <t>Unearned ESOP shares, 211,071 shares at December 31, 2021</t>
        </is>
      </c>
      <c r="B28" s="6" t="n">
        <v>-2753</v>
      </c>
    </row>
    <row r="29">
      <c r="A29" s="4" t="inlineStr">
        <is>
          <t>Accumulated other comprehensive (loss) income</t>
        </is>
      </c>
      <c r="B29" s="6" t="n">
        <v>-282</v>
      </c>
      <c r="C29" s="6" t="n">
        <v>89</v>
      </c>
    </row>
    <row r="30">
      <c r="A30" s="4" t="inlineStr">
        <is>
          <t>Total Stockholders' Equity</t>
        </is>
      </c>
      <c r="B30" s="6" t="n">
        <v>45834</v>
      </c>
      <c r="C30" s="6" t="n">
        <v>21969</v>
      </c>
    </row>
    <row r="31">
      <c r="A31" s="4" t="inlineStr">
        <is>
          <t>Total Liabilities and Stockholders' Equity</t>
        </is>
      </c>
      <c r="B31" s="5" t="n">
        <v>314929</v>
      </c>
      <c r="C31" s="5" t="n">
        <v>275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2. Earnings Per Share The factors used in the earnings per share computation follow (dollars in thousands, except per share data): ​ ​ ​ ​ ​ ​ 2021 Net income ​ $ 785 ​ ​ ​ ​ Weighted average common shares outstanding ​ 2,777,250 Less: Average unearned ESOP shares ​ (222,115) ​ ​ ​ ​ Average shares ​ $ 2,555,135 ​ ​ ​ ​ Basic and diluted earnings per share ​ $ 0.31 ​ There were no shares outstanding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13. Fair Value of Financial Instruments The Company groups its assets and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 An asset’s or liability’s categorization within the valuation hierarchy is based upon the lowest level of input that is significant to the fair value measurement. The following methods and assumptions were used by the Company in estimating fair value disclosures for its financial assets and liabilities: Debt and Equity Securities (Carried at Fair Value) The fair value of debt and equity securities (carried at fair value) are determined by obtaining quoted market prices on nationally recognized securities exchanges (Level 1), or matrix pricing (Level 2), which is a mathematical technique used widely in the industry to value debt and equity securities without relying exclusively on quoted market prices for the specific debt and equity securities but rather by relying on the securities’ relationship to other benchmark quoted prices. Impaired Loans (Generally Carried at Fair Value) Impaired loans are those that are accounted for under FASB ASC 310, Accounting by Creditors for Impairment of a Loan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are considered immaterial. ​ For assets measured at fair value on a recurring basis, the fair value measurements by level within the fair value hierarchy used at December 31, 2021 and 2020 are as follows (in thousands): ​ ​ ​ ​ ​ ​ ​ ​ ​ ​ ​ ​ ​ ​ ​ ​ Quoted ​ ​ ​ ​ ​ ​ ​ ​ ​ Prices in ​ ​ ​ ​ ​ ​ ​ ​ ​ ​ ​ Active ​ Significant ​ ​ ​ ​ ​ ​ ​ ​ Markets for ​ Other ​ Significant ​ ​ ​ ​ ​ Identical ​ Observable ​ Unobservable ​ ​ ​ ​ ​ Assets ​ Inputs ​ Inputs December 31, 2021 ​ Total ​ (Level 1) ​ (Level 2) ​ (Level 3) Agency bonds ​ $ 20,820 ​ $ — ​ $ 20,820 ​ $ — Mortgage-backed securities ​ 144 ​ — ​ 144 ​ — Collateralized mortgage obligations ​ 4,685 ​ — ​ 4,685 ​ — Mutual funds ​ 849 ​ 849 ​ — ​ — ​ ​ ​ ​ ​ ​ ​ ​ ​ ​ ​ ​ ​ ​ ​ $ 26,498 ​ $ 849 ​ $ 25,649 ​ $ — ​ ​ ​ ​ ​ ​ ​ ​ ​ ​ ​ ​ ​ ​ ​ ​ ​ Quoted ​ ​ ​ ​ ​ ​ ​ ​ ​ Prices in ​ ​ ​ ​ ​ ​ ​ ​ ​ ​ ​ Active ​ Significant ​ ​ ​ ​ ​ ​ ​ ​ Markets for ​ Other ​ Significant ​ ​ ​ ​ ​ Identical ​ Observable ​ Unobservable ​ ​ ​ ​ ​ Assets ​ Inputs ​ Inputs December 31, 2020 ​ Total ​ (Level 1) ​ (Level 2) ​ (Level 3) Agency bonds ​ $ 17,275 ​ $ — ​ $ 17,275 ​ $ — Mortgage-backed securities ​ 184 ​ — ​ 184 ​ — Collateralized mortgage obligations ​ 8,418 ​ — ​ 8,418 ​ — Mutual funds ​ 864 ​ 864 ​ — ​ — ​ ​ ​ ​ ​ ​ ​ ​ ​ ​ ​ ​ ​ ​ ​ $ 26,741 ​ $ 864 ​ $ 25,877 ​ $ — ​ For assets measured at fair value on a nonrecurring basis, the fair value measurements by level within the fair value hierarchy used at December 31, 2021 and 2020 are as follows (in thousands): ​ ​ ​ ​ ​ ​ ​ ​ ​ ​ ​ ​ ​ ​ ​ ​ Quoted ​ ​ ​ ​ ​ ​ ​ ​ ​ Prices in ​ ​ ​ ​ ​ ​ ​ ​ ​ ​ ​ Active ​ Significant ​ ​ ​ ​ ​ ​ ​ ​ Markets for ​ Other ​ Significant ​ ​ ​ ​ ​ Identical ​ Observable ​ Unobservable ​ ​ ​ ​ ​ Assets ​ Inputs ​ Inputs December 31, 2021 ​ Total ​ (Level 1) ​ (Level 2) ​ (Level 3) Impaired loans ​ $ 139 ​ $ — ​ $ — ​ $ 139 ​ ​ ​ ​ ​ ​ ​ ​ ​ ​ ​ ​ ​ ​ ​ $ 139 ​ $ — ​ $ — ​ $ 139 ​ ​ ​ ​ ​ ​ ​ ​ ​ ​ ​ ​ ​ ​ ​ ​ ​ Quoted ​ ​ ​ ​ ​ ​ ​ ​ ​ Prices in ​ ​ ​ ​ ​ ​ ​ ​ ​ ​ ​ Active ​ Significant ​ ​ ​ ​ ​ ​ ​ ​ Markets for ​ Other ​ Significant ​ ​ ​ ​ ​ Identical ​ Observable ​ Unobservable ​ ​ ​ ​ ​ Assets ​ Inputs ​ Inputs December 31, 2020 ​ Total ​ (Level 1) ​ (Level 2) ​ (Level 3) Impaired loans ​ $ 712 ​ $ — ​ $ — ​ $ 712 ​ ​ ​ ​ ​ ​ ​ ​ ​ ​ ​ ​ ​ ​ ​ $ 712 ​ $ — ​ $ — ​ $ 712 ​ The following tables present additional quantitative information about assets measured at fair value on a nonrecurring basis and for which the Company has utilized Level 3 inputs to measure fair value at December 31, 2021 and 2020 (dollars in thousands): ​ ​ ​ ​ ​ ​ ​ ​ ​ ​ December 31, 2021 ​ ​ ​ ​ ​ Asset Description ​ Fair Value ​ Valuation Technique ​ Unobservable Input ​ Range (Weighted Average) Impaired loans ​ $ 139 ​ Appraisal of collateral ​ Selling expenses and discounts (1) ​ 54.0% - 54.0% (54.0%) ​ ​ ​ ​ ​ ​ ​ ​ ​ ​ ​ December 31, 2020 ​ ​ ​ ​ ​ Asset Description ​ Fair Value ​ Valuation Technique ​ Unobservable Input ​ Range (Weighted Average) Impaired loans ​ $ 712 ​ Appraisal of collateral ​ Selling expenses and discounts (1) ​ 9.2% - 38.1% (28.8%) (1) Appraisals may be adjusted by management for qualitative factors such as economic conditions and estimated liquidation expenses. ​ The carrying amounts and fair values of the Company’s financial instruments as of the indicated dates are presented in the following table: ​ ​ ​ ​ ​ ​ ​ ​ ​ ​ ​ ​ ​ ​ ​ ​ ​ ​ ​ ​ December 31, 2021 ​ December 31, 2020 ​ Fair Value Carrying Estimated Carrying Estimated (In thousands) ​ Hierarchy ​ Amounts ​ Fair Values ​ Amounts ​ Fair Values Financial assets: ​ ​ ​ ​ Cash and cash equivalents 1 ​ $ 26,864 ​ $ 26,864 ​ $ 50,591 ​ $ 50,591 Debt securities - available-for-sale 2 ​ 25,649 ​ 25,649 ​ 25,877 ​ 25,877 Equity securities 1 ​ 849 ​ 849 ​ 864 ​ 864 Restricted stocks 2 ​ 884 ​ 884 ​ 1,046 ​ 1,046 Loans, net 3 ​ 249,196 ​ 253,558 ​ 186,045 ​ 188,311 Accrued interest receivable 1 ​ 852 ​ 852 ​ 851 ​ 851 Bank owned life insurance ​ 2 ​ ​ 7,313 ​ ​ 7,313 ​ ​ 6,639 ​ ​ 6,639 ​ ​ ​ ​ ​ ​ ​ ​ ​ ​ ​ ​ ​ ​ ​ Financial liabilities: ​ ​ ​ ​ Demand deposits, savings, and money market 1 ​ 174,203 ​ 174,203 ​ 145,517 ​ 145,517 Certificates of deposit 2 ​ 76,927 ​ 77,291 ​ 85,899 ​ 87,431 Long-Term borrowings 2 ​ 16,681 ​ 16,872 ​ 20,553 ​ 21,279 Accrued interest payable 1 ​ 195 ​ 195 ​ 228 ​ 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Interest Revenues</t>
        </is>
      </c>
      <c r="B1" s="2" t="inlineStr">
        <is>
          <t>12 Months Ended</t>
        </is>
      </c>
    </row>
    <row r="2">
      <c r="B2" s="2" t="inlineStr">
        <is>
          <t>Dec. 31, 2021</t>
        </is>
      </c>
    </row>
    <row r="3">
      <c r="A3" s="3" t="inlineStr">
        <is>
          <t>Non-Interest Revenues</t>
        </is>
      </c>
    </row>
    <row r="4">
      <c r="A4" s="4" t="inlineStr">
        <is>
          <t>Non-Interest Revenues</t>
        </is>
      </c>
      <c r="B4" s="4" t="inlineStr">
        <is>
          <t>14. Non-Interest Revenues Topic 606 does not apply to revenue associated with financial instruments, including revenue from loans and investments. In addition, certain non-interest income streams such as gains on equity investments, income associated with bank owned life insurance, and loan fees are also not in scope of the new guidance. Topic 606 is applicable to non-interest revenue streams such as service charges on deposit accounts and gains on sale of other real estate owned. However, the recognition of these revenue streams did not change significantly upon adoption of Topic 606. Non-interest revenue streams in-scope of Topic 606 are discussed below. Service Charges on Deposit Accounts Service charges on deposit accounts consist of fees on depository accounts includes NSF fees, miscellaneous deposit-based service fees, monthly maintenance fees for consumer and commercial, and account analysis and related fees (commercial). Service charges and fees charged daily are a result of an event or service being provided on the day with the Company recognizing the revenue on the same day. The Company has determined that all performance obligations for daily service charges and fees are met on the same day as the transaction and, therefore, should be recognized as these occur. Monthly maintenance/service charges and fees are charged on the last day of the month (i.e. the same month as charges are incurred) after the system has completed its processing. The Company has determined that all performance obligations for monthly fees are typically met during the month or the same day as the customer has not met its obligation. As monthly fees are typically incurred by the Customer throughout the month, the fees should be recognized upon completion of the month since the performance obligations have been met for those services. Account analysis service charges and fees are recorded on a monthly basis on the last day of the month. The Company has determined that all performance obligations for account analysis fees are met during the month. Debit Card Income Debit card income consists of interchange fees from consumer debit card networks and other card related services. Interchange rates are set by the card networks. Interchange fees are based on purchase volumes and other factors and are recognized as transactions occur. Gains on Sale of Other Real Estate Owned The sale of other real estate owned is currently recognized on the closing date of sale when all performance obligations have been met, and control of the asset has been transferred to the buyer. Any gains are included in non-interest expenses in the consolidated statements of operations. For the Company, there are no other material revenue streams within the scope of Topic 606. The following tables present non-interest income, segregated by revenue streams in-scope and out-of-scope of Topic 606, for the twelve months ended December 31, 2021 and 2020, in thousands: ​ ​ ​ ​ ​ ​ ​ ​ Noninterest income ​ 2021 2020 In scope of Topic 606 Service charges on deposit accounts ​ $ 176 ​ 183 Debit card income ​ 216 ​ 183 Other service charges ​ 89 ​ 75 Other noninterest income ​ 160 ​ 50 Noninterest income (in scope for Topic 606) ​ 641 ​ 491 Noninterest income (out of scope for Topic 606) ​ 149 ​ 175 Total noninterest income ​ $ 790 ​ $ 666 ​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typically enter into long-term contracts with customers, and therefore, does not experience significant contract balances. As of December 31, 2021 and 2020, the Company did not have any significant contract balances. Contract Acquisition Costs In connection with the adoption of Topic 606, an entity is required to capitalize, and subsequently amortize as an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s that would have resulted from capitalizing these costs would have been amortized in one year or less. Upon adoption of Topic the Company did not capitalize any contract acquisition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Parent Company Only Financial Statements</t>
        </is>
      </c>
    </row>
    <row r="4">
      <c r="A4" s="4" t="inlineStr">
        <is>
          <t>Parent Company Only Financial Statements</t>
        </is>
      </c>
      <c r="B4" s="4" t="inlineStr">
        <is>
          <t>15. Parent Company Only Financial Statements Condensed financial statements of PB Bankshares, Inc. are as follows for December 31, (in thousands): ​ ​ ​ ​ ​ ​ ​ 2021 ​ ​ ​ Assets ​ Cash and cash equivalents ​ $ 7,779 ESOP Loan Receivable ​ 2,744 Investment in subsidary Bank ​ ​ 35,396 Other assets ​ 4 ​ ​ ​ ​ Total Assets ​ $ 45,923 ​ ​ ​ ​ Liabilities and Stockholders' Equity ​ ​ ​ ​ ​ Liabilities ​ Due to the Bank ​ $ 29 Accrued expenses and other liabilities ​ 60 ​ ​ ​ ​ Total Liabilities ​ 89 ​ ​ ​ ​ Stockholders' Equity ​ Total Stockholders' Equity ​ 45,834 ​ ​ ​ ​ Total Liabilities and Stockholders' Equity ​ $ 45,923 ​ ​ ​ ​ ​ ​ ​ 2021 ​ ​ ​ Interest Income ​ Interest Income on ESOP Loan ​ $ 43 Interest on Cash and Cash Equivalents ​ 1 ​ ​ ​ ​ Total Interest Income ​ $ 44 ​ ​ ​ ​ Noninterest Expense ​ SEC expense ​ $ 96 ​ ​ ​ ​ Total Noninterest Expense ​ 96 ​ ​ ​ ​ Loss before income tax expense ​ (52) ​ ​ ​ ​ Equity in Undisturbed Income of Subsidiary ​ ​ 826 ​ ​ ​ ​ Income Tax (Benefit) ​ (11) ​ ​ ​ ​ Net Loss ​ $ 785 ​ ​ ​ ​ ​ ​ ​ ​ 2021 Cash Flows from Operating Activities ​ Net income ​ $ 785 Adjustments to reconcile change in net income to net cash provided by operating activities: ​ Equity in undisturbed income of subsidiary ​ ​ (826) ESOP allocation of shares ​ ​ 145 (Increase) in other assets ​ (4) Increase in accrued expenses and other liabilities ​ 89 ​ ​ ​ ​ Net Cash Provided by Operating Activities ​ 189 ​ ​ ​ ​ Cash Flows from Investing Activities ​ ESOP loan ​ ​ (2,898) ESOP loan payments ​ ​ 154 Investment in subsidiary ​ ​ (12,967) ​ ​ ​ ​ Net Cash Used in Investing Activities ​ (15,711) ​ ​ ​ ​ Cash Flows from Financing Activities ​ Issuance of common stock ​ ​ 26,199 Purchase of ESOP shares ​ ​ (2,898) ​ ​ ​ ​ Net Cash Provided by Financing Activities ​ 23,301 ​ ​ ​ ​ Increase in cash and cash equivalents ​ 7,779 ​ ​ ​ ​ Cash and Cash Equivalents, Beginning of Period ​ — ​ ​ ​ ​ Cash and Cash Equivalents, End of Period ​ $ 7,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Organization and Nature of Operations</t>
        </is>
      </c>
      <c r="B4" s="4" t="inlineStr">
        <is>
          <t xml:space="preserve">Organization and Nature of Operations PB Bankshares, Inc., a Maryland Corporation (the “Company”) is the holding company of Presence Bank formerly Prosper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2020 information within has been derived from December 31, 2020 audited financial statements of Prosper Bank. ​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t>
        </is>
      </c>
    </row>
    <row r="5">
      <c r="A5" s="4" t="inlineStr">
        <is>
          <t>Principles of Consolidation</t>
        </is>
      </c>
      <c r="B5" s="4" t="inlineStr">
        <is>
          <t>Principles of Consolidation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its investment portfolio. All significant intercompany accounts and transactions have been eliminated in consolidation.</t>
        </is>
      </c>
    </row>
    <row r="6">
      <c r="A6" s="4" t="inlineStr">
        <is>
          <t>Risks and Uncertainties</t>
        </is>
      </c>
      <c r="B6" s="4" t="inlineStr">
        <is>
          <t>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t>
        </is>
      </c>
    </row>
    <row r="7">
      <c r="A7" s="4" t="inlineStr">
        <is>
          <t>Subsequent Events</t>
        </is>
      </c>
      <c r="B7" s="4" t="inlineStr">
        <is>
          <t xml:space="preserve">Subsequent Events The Company has evaluated subsequent events through March 25, 2022, which is the date these consolidated financial statements were available to be issued. On January 26, 2022, the Company adopted the Presence Bank Executive Deferred Compensation Plan. The purpose of the Deferred Compensation Plan is to provide tax planning opportunities for certain key members of management team by means of a non-qualified deferred compensation plan. </t>
        </is>
      </c>
    </row>
    <row r="8">
      <c r="A8" s="4" t="inlineStr">
        <is>
          <t>Use of Estimates</t>
        </is>
      </c>
      <c r="B8"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statement of financial condition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estimation of fair values. While management uses available information to recognize estimated losses on loans, future additions to the allowance for loan losses may be necessary based on changes in economic conditions and underlying collateral values, if any. In addition, the FDIC and Pennsylvania Department of Banking and Securities, as an integral part of their examination process, periodically review the Bank’s allowance for loan losses. These agencies may require the Bank to recognize additions to the allowance based on their judgments of information available to them at the time of their examinations.</t>
        </is>
      </c>
    </row>
    <row r="9">
      <c r="A9" s="4" t="inlineStr">
        <is>
          <t>Concentration of Credit Risk</t>
        </is>
      </c>
      <c r="B9" s="4" t="inlineStr">
        <is>
          <t>Concentration of Credit Risk Most of the Company’s activities are with customers located within Chester, Cumberland, Dauphin, Lancaster, and Lebanon Counties of Pennsylvania. Note 2 of the consolidated financial statements discuss the types of securities that the Company invests in. Note 3 of the consolidated financial statements discuss the types of lending that the Company engages in. The Company does not have any significant loan concentrations to any one industry or customer. Although the Company has a diversified loan portfolio, its debtors’ ability to honor their contracts is influenced by the region’s economy and real estate values.</t>
        </is>
      </c>
    </row>
    <row r="10">
      <c r="A10" s="4" t="inlineStr">
        <is>
          <t>Cash and Cash Equivalents</t>
        </is>
      </c>
      <c r="B10" s="4" t="inlineStr">
        <is>
          <t>Cash and Cash Equivalents For purposes of reporting cash flows, cash and cash equivalents include cash on hand, cash due from banks, interest bearing deposits with banks, and federal funds sold. Generally, federal funds are purchased and sold for one-day period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t>
        </is>
      </c>
    </row>
    <row r="11">
      <c r="A11" s="4" t="inlineStr">
        <is>
          <t>Debt and Equity Securities</t>
        </is>
      </c>
      <c r="B11" s="4" t="inlineStr">
        <is>
          <t>Debt Securities Management determines the appropriate classification of debt securities at the time of purchase and reevaluates such designation as of each balance sheet date. Securities that management has the positive intent and ability to hold until maturity are classified as held to maturity and are carried at their remaining unpaid principal balance, net of unamortized premiums, or unaccreted discounts. At December 31, 2021 and 2020 and for the years then ended, the Company had no investment securities classified as held to maturity. Securities that will be held for indefinite periods of time, including securities that may be sold in response to changes in market interest or prepayment rates, needs for liquidity and changes in the availability of and the yield of alternative investments are classified as available-for-sale. These securities are carried at fair value, which is determined by obtaining quoted market prices or matrix pricing. Unrealized gains and losses are excluded from earnings and are reported in other comprehensive income (loss), net of taxes. Realized gains and losses are recorded on the trade date and are determined using the specific identification method. Premiums are amortized and discounts are accreted using a method which approximates the interest method through call date or maturity of the underlying security. Management evaluates securities for other-than-temporary impairment (“OTTI”) on at least an annual basis, and more frequently when economic or market concerns warrant such evaluation. Declines in fair value of securities below their cost that are deemed to be other-than-temporary ar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 estimating other-than-temporary impairment losses, management considers (1) the length of time and the extent to which the fair value has been less than cost, (2) the financial condition and near-term prospects of the issuer, and (3) whether or not management intends to sell or expects that it is more likely than not that it will be required to sell the security prior to any anticipated recovery in fair value. Equity Securities Equity securities are carried at fair value, with changes in fair value reported in net income. Equity securities without readily determined fair values are carried at cost, minus impairment, if any, plus or minus changes resulting from observable price changes in orderly transactions for the identical or a similar investment.</t>
        </is>
      </c>
    </row>
    <row r="12">
      <c r="A12" s="4" t="inlineStr">
        <is>
          <t>Restricted Investments in Bank Stocks</t>
        </is>
      </c>
      <c r="B12" s="4" t="inlineStr">
        <is>
          <t>Restricted Investments in Bank Stocks Restricted stock, which represents required investments in the common stock of correspondent banks, is carried at cost and consists of the common stock of the Federal Home Loan Bank of Pittsburgh (“FHLB”) of $824,000 and $986,000 as of December 31, 2021 and 2020, respectively, and Atlantic Community Bankers Bank (“ACBB”) of $60,000 as of both December 31, 2021 and 2020. Management evaluates the restricted stock for impairment. Management’s determination of whether these investments are impaired is based on their assessment of the ultimate recoverability of their cost rather than by recognizing temporary declines in value. Management believes no impairment charge is necessary related to restricted stocks in 2021 and 2020.</t>
        </is>
      </c>
    </row>
    <row r="13">
      <c r="A13" s="4" t="inlineStr">
        <is>
          <t>Loans Receivable</t>
        </is>
      </c>
      <c r="B13" s="4" t="inlineStr">
        <is>
          <t>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over the life of the loan. The loans receivable portfolio is segmented into one- to four-family residential real estate, commercial real estate, construction, commercial and industrial, and consumer loans. Descriptions of the Company’s loan classes are as follows: One- to four-family Residential Real Estate Loans: This segment of loans includes loans secured by one- to four-family homes. In addition to traditional residential mortgage loans secured by a first or junior lien on the property, the Company offers home equity lines of credit. Commercial Real Estate Loans: This loan segment consists primarily of loans secured by various types of commercial real estate typically in the Company’s market area, including multi-family residential buildings, office and retail buildings, industrial and warehouse buildings, hotels, and religious facilities. Construction: The Company originates construction loans for the acquisition and development of land and construction of commercial buildings, condominiums, townhomes, and one- to four-family residences. Commercial and Industrial Loans: Commercial loans may be unsecured or secured with non-real estate commercial property. The Company makes commercial loans to businesses located within its market area and also to businesses outside of its market area through loan participations with other financial institutions. Consumer Loans: Consumer loans include all loans made to individuals for consumer or personal purposes. They include secured loans, unsecured loans, and overdraft lines of credit. The Company makes consumer loans to individuals located within its market area and occasionally to individuals outside of its market.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is>
      </c>
    </row>
    <row r="14">
      <c r="A14" s="4" t="inlineStr">
        <is>
          <t>Allowance for Loan Losses</t>
        </is>
      </c>
      <c r="B14" s="4" t="inlineStr">
        <is>
          <t>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evaluation also considers the following risk characteristics of each loan portfolio segment: ● One- 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nstruction and commercial loans not considered impaired, as well as smaller balance homogeneous loans, such as residential mortgages and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7. Experience, ability, and depth of lending management and other relevant staff. 8. Quality of loan review and Board of Director oversigh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arge portion of the Company’s loan assets are loans to business owners of many type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loans include long-term loans financing commercial properties. Repayment of this kind of loan is dependent upon either the ongoing cash flow of the borrowing entity or the resale of or lease of the subject property. Commercial loans typically require a loan to value ratio of not greater than 80% and vary in terms. Residential mortgages are secured by the borrower’s residential real estate in either a first or second lien position. Residential mortgages have varying loan rates depending on the financial condition of the borrower and the loan to value ratio. Residential mortgages have amortizations up to 30 years. Other types of consumer loans include installment loans and overdraft lines of credit. The majority of these loans are unsecured. An unallocated component of the allowance for loan losses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or the fair value of the collateral net of estimated selling costs if the loan is collateral dependent. A specific reserve is established for an impaired loan if its carrying value exceeds its estimated fair value. The estimated fair values of substantially all of the Company’s impaired loans are measured based on the estimated fair value of the loan’s collateral net of estimated selling costs.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typically separately identify individual residential mortgage loans and consumer loans for impairment disclosures, unless such loans are the subject of a troubled debt restructuring agreement, are related to a commercial lending relationship, or are deemed not to be a smaller balance loan.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o help ensure that risk ratings are accurate and reflect the present and future capacity of borrowers to repay a loan as agreed, the Company has a structured loan rating process encompassing both internal and external oversight. Generally, residential mortgage and consumer loans are included in the pass category unless on nonaccrual status at which time they are classified as substandard. The Company’s loan officers are responsible for the timely and accurate risk rating of the commercial and construction loans in their portfolio at origination and on an ongoing basis. An ongoing review of commercial loans is performed by the loan department. The Company also utilizes an external loan review consultant to conduct a loan review of its portfolio each year. The external consultant generally reviews all loan relationships exceeding a specific threshold.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5">
      <c r="A15" s="4" t="inlineStr">
        <is>
          <t>Premises and Equipment</t>
        </is>
      </c>
      <c r="B15" s="4" t="inlineStr">
        <is>
          <t>Premises and Equipment Land is carried at cost. Premises and equipment are stated at cost less accumulated depreciation and amortization. Depreciation is charged to operations on a straight-line basis over the estimated useful lives of the assets or, in the case of leasehold improvements, the lease period, if shorter. Gains or losses on dispositions are reflected in current operations. Maintenance and repairs are charged to expense as incurred.</t>
        </is>
      </c>
    </row>
    <row r="16">
      <c r="A16" s="4" t="inlineStr">
        <is>
          <t>Other Real Estate Owned (OREO)</t>
        </is>
      </c>
      <c r="B16" s="4" t="inlineStr">
        <is>
          <t>Other Real Estate Owned (OREO) Real estate properties acquired through, or in lieu of, loan foreclosure are held for sale and are initially recorded at fair value less cost to sell at the date of foreclosure establishing a new cost basis. Any write-downs based on the asset’s fair value less cost to sell at date of foreclosure are charged to the allowance for loan losses. After foreclosure, valuations are periodically performed by management and the real estate is carried at the lower of its carrying amount or fair value less cost to sell. Revenue and expenses from operations and write-downs are included in other non-interest expense on the consolidated statements of operations. There were no write-downs recorded during 2021 or 2020. Gains and losses on the sale of OREO are included in non-interest expense.</t>
        </is>
      </c>
    </row>
    <row r="17">
      <c r="A17" s="4" t="inlineStr">
        <is>
          <t>Bank Owned Life Insurance</t>
        </is>
      </c>
      <c r="B17" s="4" t="inlineStr">
        <is>
          <t>Bank Owned Life Insurance The Company has invested in bank owned life insurance (“BOLI”) covering certain employees. The Company is the owner and beneficiary of these policies. This life insurance investment is carried at the cash surrender value of the underlying policies. Income from the increase in cash surrender value of the policies is included in non-interest income on the consolidated statements of operations. The policies can be liquidated, if necessary, with tax costs associated. However, the Company intends to hold these policies and, accordingly, the Company has not provided for deferred income taxes on the earnings from the increase in cash surrender value.</t>
        </is>
      </c>
    </row>
    <row r="18">
      <c r="A18" s="4" t="inlineStr">
        <is>
          <t>Income Taxes</t>
        </is>
      </c>
      <c r="B18" s="4" t="inlineStr">
        <is>
          <t>Income Taxes The Company accounts for income taxes in accordance with the income tax accounting guidance set forth in FASB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net operating loss carryforwards, and enacted changes in tax rates and laws are recognized in the period in which they occur. Deferred income tax expense (benefit)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files a consolidated U.S. federal income tax return with its subsidiary. As of December 31, 2021, the Company had no material unrecognized tax benefits or accrued interest and penalties. It is the Company’s policy to account for interest and penalties accrued relative to unrecognized tax benefits as a component of income tax expense. Federal and state tax returns for the years 2018 through 2020 were open for examination as of December 31, 2021.</t>
        </is>
      </c>
    </row>
    <row r="19">
      <c r="A19" s="4" t="inlineStr">
        <is>
          <t>Transfers of Financial Assets</t>
        </is>
      </c>
      <c r="B19" s="4" t="inlineStr">
        <is>
          <t>Transfers of Financial Assets Transfers of financial assets, including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0">
      <c r="A20" s="4" t="inlineStr">
        <is>
          <t>Off-Balance Sheet Financial Instruments</t>
        </is>
      </c>
      <c r="B20" s="4" t="inlineStr">
        <is>
          <t>Off-Balance Sheet Financial Instruments In the ordinary course of business, the Company has entered into off-balance sheet financial instruments consisting of commitments to extend credit. Such financial instruments are recorded in the consolidated statement of financial condition when they are funded.</t>
        </is>
      </c>
    </row>
    <row r="21">
      <c r="A21" s="4" t="inlineStr">
        <is>
          <t>Retirement Plans</t>
        </is>
      </c>
      <c r="B21" s="4" t="inlineStr">
        <is>
          <t>Retirement Plans Pension expense is the net of service and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is>
      </c>
    </row>
    <row r="22">
      <c r="A22" s="4" t="inlineStr">
        <is>
          <t>Employee Stock Ownership Plan</t>
        </is>
      </c>
      <c r="B22" s="4" t="inlineStr">
        <is>
          <t xml:space="preserve">Employee Stock Ownership Plan The cost of shares issued to the ESOP, but not yet allocated to participants, is shown as a reduction of stockholders’ equity. Compensation expense is based on the market price of shares as they are committed to be released to participant accounts. </t>
        </is>
      </c>
    </row>
    <row r="23">
      <c r="A23" s="4" t="inlineStr">
        <is>
          <t>Earnings per Common Share</t>
        </is>
      </c>
      <c r="B23" s="4" t="inlineStr">
        <is>
          <t>Earnings per Common Share Basic earnings per common share is net income divided by the weighted average number of common shares outstanding during the period. ESOP shares are considered outstanding for this calculation unless unearned. Diluted earnings per common share includes the dilutive effect of additional potential common shares issuable under stock option, with no stock options approved at December 31, 2021.</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5">
      <c r="A25" s="4" t="inlineStr">
        <is>
          <t>Advertising</t>
        </is>
      </c>
      <c r="B25" s="4" t="inlineStr">
        <is>
          <t xml:space="preserve">Advertising The Company follows the policy of charging the costs of advertising to expense as incurred. </t>
        </is>
      </c>
    </row>
    <row r="26">
      <c r="A26" s="4" t="inlineStr">
        <is>
          <t>Comprehensive Income (Loss)</t>
        </is>
      </c>
      <c r="B26" s="4" t="inlineStr">
        <is>
          <t xml:space="preserve">Comprehensive Income (Loss) Accounting principles generally require that recognized revenue, expenses, gains and losses be included in results of operations. Although certain changes in assets and liabilities, such as unrealized gains on securities available-for-sale and changes in the funded status of the defined benefit plan, are reported as a separate component of the equity section of the consolidated balance sheet, such items, along with net income (loss), are components of comprehensive income (loss). </t>
        </is>
      </c>
    </row>
    <row r="27">
      <c r="A27" s="4" t="inlineStr">
        <is>
          <t>Recent Accounting Pronouncements</t>
        </is>
      </c>
      <c r="B27" s="4" t="inlineStr">
        <is>
          <t>Recent Accounting Pronouncements This section provides a summary description of recent Accounting Standards Updates (ASUs) issued by the Financial Accounting Standards Board (FASB) to the Accounting Standards Codification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Issued, But Not Yet Effective Accounting Pronouncements ​ During February 2016, the Financial Accounting Standards Board (FASB) issued Accounting Standards Update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ASU was initially effective for non-public business entities’ financial statements issued for fiscal years beginning after December 15, 2020, and interim periods within fiscal years beginning after December 15, 2021. In June 2020, the FASB issued ASU 2020-05. Under ASU 2020-05, private companies may apply the new leases standard for fiscal years beginning after December 15, 2021, and to interim periods within fiscal years beginning after December 15, 2022. Earlier application is permitted. Due to the Company’s extended transition period election, the amendments are effective for fiscal years beginning after December 15, 2021. The Company is currently assessing the impact that ASU 2016-02 will have on its consolidated financial statements. During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 ASU is effective for fiscal years beginning after December 15, 2022, including interim periods within those fiscal years. Early application is permitted. Due to the Company’s extended transition period election, the amendments are effective for fiscal years beginning after December 15, 2022. The Company is currently assessing the impact that ASU 2016-13 will have on its consolidated financial statements. An internal team has been formed and the Company will hire a vendor to assist with expected credit loss projections. ​ During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During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mendments in the ASU are effective for fiscal years beginning after December 15, 2021, and interim periods within those fiscal years. Early adoption is permitted. The Company does not expect the adoption of ASU 2020-01 to have a material impact on its consolidated financial stat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does not have any loans and other financial instruments that are directly or indirectly influenced by LIBOR. ​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is effective upon addition to the FASB Codification. The Company does not expect the adoption of ASU 2021-06 to have a material impact on its consolidated financial statements. Recently Adopted Accounting Pronouncements ​ In December 2020, the Consolidated Appropriates Act of 2021 (“CAA”) was passed. Under Section 541 of the CAA, Congress extended or modified many of the relief programs first created by the CARES Act, including the Paycheck Protection Program (PPP) loan program and treatment of certain loan modifications related to the COVID-19 pandemic. See Note 3 for the further discussion of COVID-19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12 Months Ended</t>
        </is>
      </c>
    </row>
    <row r="2">
      <c r="B2" s="2" t="inlineStr">
        <is>
          <t>Dec. 31, 2021</t>
        </is>
      </c>
    </row>
    <row r="3">
      <c r="A3" s="3" t="inlineStr">
        <is>
          <t>Debt and Equity Securities</t>
        </is>
      </c>
    </row>
    <row r="4">
      <c r="A4" s="4" t="inlineStr">
        <is>
          <t>Schedule of amortized cost, gross unrealized gains and losses and fair value securities available-for-sale and equity securities</t>
        </is>
      </c>
      <c r="B4" s="4" t="inlineStr">
        <is>
          <t>The amortized cost, gross unrealized gains and losses, and fair value of securities available-for-sale are as follows (in thousands): ​ ​ ​ ​ ​ ​ ​ ​ ​ ​ ​ ​ ​ ​ ​ ​ Gross Unrealized Gross Unrealized ​ ​ December 31, 2021 ​ Amortized Cost ​ Gains ​ Losses ​ Fair Value Debt securities: ​ ​ ​ ​ Agency bonds ​ $ 21,241 ​ $ — ​ $ (421) ​ $ 20,820 Mortgage-backed securities ​ 129 ​ 15 ​ — ​ 144 Collateralized mortgage obligations ​ 4,637 ​ 54 ​ (6) ​ 4,685 Total available-for-sale debt securities ​ $ 26,007 ​ $ 69 ​ $ (427) ​ 25,649 ​ ​ ​ ​ ​ ​ ​ ​ ​ ​ ​ ​ ​ Equity securities: ​ ​ ​ ​ Mutual funds (fixed income) ​ ​ ​ ​ ​ ​ $ 849 ​ ​ ​ ​ ​ ​ ​ ​ ​ ​ ​ ​ ​ ​ ​ ​ ​ ​ Gross Unrealized Gross Unrealized ​ ​ December 31, 2020 Amortized Cost ​ Gains ​ Losses ​ Fair Value Debt securities: ​ ​ ​ ​ Agency bonds ​ $ 17,254 ​ $ 22 ​ $ (1) ​ $ 17,275 Mortgage-backed securities ​ 164 ​ 20 ​ — ​ 184 Collateralized mortgage obligations ​ 8,192 ​ 226 ​ — ​ 8,418 Total available-for-sale debt securities ​ $ 25,610 ​ $ 268 ​ $ (1) ​ 25,877 Equity securities: ​ ​ ​ ​ ​ ​ ​ ​ ​ ​ ​ Mutual funds (fixed income) ​ ​ ​ ​ ​ $ 864</t>
        </is>
      </c>
    </row>
    <row r="5">
      <c r="A5" s="4" t="inlineStr">
        <is>
          <t>Schedule of length of time individual available-for-sale securities in a continuous unrealized loss position</t>
        </is>
      </c>
      <c r="B5" s="4" t="inlineStr">
        <is>
          <t>The table below indicates the length of time individual securities have been in a continuous unrealized loss position at December 31, 2021 and 2020 (in thousands): ​ ​ ​ ​ ​ ​ ​ ​ ​ ​ ​ ​ ​ ​ ​ ​ ​ ​ ​ December 31, 2021 ​ Less than 12 Months ​ 12 Months or More ​ Total ​ ​ ​ Unrealized ​ ​ Unrealized ​ ​ Unrealized ​ ​ Fair Value ​ Losses ​ Fair Value ​ Losses ​ Fair Value ​ Losses Agency bonds ​ $ 19,113 ​ $ (379) ​ $ 1,707 ​ $ (42) ​ $ 20,820 ​ $ (421) Collateralized mortgage obligations ​ 879 ​ ​ (6) ​ — ​ — ​ 879 ​ (6) ​ ​ ​ ​ ​ ​ ​ ​ ​ ​ ​ ​ ​ ​ ​ ​ ​ ​ ​ ​ ​ $ 19,992 ​ $ (385) ​ $ 1,707 ​ $ (42) ​ $ 21,699 ​ $ (427) ​ ​ ​ ​ ​ ​ ​ ​ ​ ​ ​ ​ ​ ​ ​ ​ ​ ​ ​ ​ December 31, 2020 ​ Less than 12 Months ​ 12 Months or More ​ Total ​ ​ ​ Unrealized ​ ​ Unrealized ​ ​ Unrealized ​ ​ Fair Value ​ Losses ​ Fair Value ​ Losses ​ Fair Value ​ Losses Agency bonds ​ $ 1,249 ​ $ (1) ​ $ — ​ $ — ​ $ 1,249 ​ $ (1) Collateralized mortgage obligations ​ 6 ​ — ​ — ​ — ​ 6 ​ — ​ ​ ​ ​ ​ ​ ​ ​ ​ ​ ​ ​ ​ ​ ​ ​ ​ ​ ​ ​ ​ $ 1,255 ​ $ (1) ​ $ — ​ $ — ​ $ 1,255 ​ $ (1)</t>
        </is>
      </c>
    </row>
    <row r="6">
      <c r="A6" s="4" t="inlineStr">
        <is>
          <t>Schedule of debt securities by contractual maturity</t>
        </is>
      </c>
      <c r="B6" s="4" t="inlineStr">
        <is>
          <t>Expected maturities will differ from contractual maturities because borrowers may have the right to call or prepay obligations with or without call or prepayment penalties (dollars in thousands). ​ ​ ​ ​ ​ ​ ​ ​ ​ ​ ​ ​ ​ Available-for-Sale ​ Amortized Cost Fair Value Yield Due less than one year ​ $ — ​ $ — ​ — % Due one year through five years ​ 21,241 ​ 20,820 ​ 0.62 ​ Due after five years through ten years ​ — ​ — ​ — ​ Mortgage-backed securities ​ 129 ​ 144 ​ 4.26 ​ Collateralized mortgage obligations ​ 4,637 ​ 4,685 ​ 2.02 ​ ​ ​ ​ ​ ​ ​ ​ ​ ​ ​ ​ ​ $ 26,007 ​ $ 25,649 ​ 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Loans Receivable and Allowance for Loan Losses (Tables)</t>
        </is>
      </c>
      <c r="B1" s="2" t="inlineStr">
        <is>
          <t>12 Months Ended</t>
        </is>
      </c>
    </row>
    <row r="2">
      <c r="B2" s="2" t="inlineStr">
        <is>
          <t>Dec. 31, 2021</t>
        </is>
      </c>
    </row>
    <row r="3">
      <c r="A3" s="3" t="inlineStr">
        <is>
          <t>Loans Receivable and Allowance for Loan Losses</t>
        </is>
      </c>
    </row>
    <row r="4">
      <c r="A4" s="4" t="inlineStr">
        <is>
          <t>Summary of major classifications of net loans receivable</t>
        </is>
      </c>
      <c r="B4" s="4" t="inlineStr">
        <is>
          <t>Major classifications of net loans receivable at December 31, 2021 and 2020 are as follows (in thousands): ​ ​ ​ ​ ​ ​ ​ ​ December 31, December 31, ​ 2021 2020 Real estate: ​ ​ One-to four-family residential ​ $ 106,024 ​ $ 106,413 Commercial ​ 110,729 ​ 59,514 Construction ​ 13,751 ​ 8,700 Commercial and industrial ​ 19,417 ​ 11,801 Consumer loans ​ 3,038 ​ 3,056 ​ ​ ​ ​ ​ ​ ​ ​ ​ 252,959 ​ 189,484 Deferred loan fees, net ​ (618) ​ (585) Allowance for loan losses ​ (3,145) ​ (2,854) ​ ​ ​ ​ ​ ​ ​ ​ ​ $ 249,196 ​ $ 186,045</t>
        </is>
      </c>
    </row>
    <row r="5">
      <c r="A5" s="4" t="inlineStr">
        <is>
          <t>Schedule of loan maturities</t>
        </is>
      </c>
      <c r="B5" s="4" t="inlineStr">
        <is>
          <t>The following table shows the loan maturities at December 31, 2021 (in thousands), the table presents contractual maturities and does not reflect repricing or the effect of prepayments: ​ ​ ​ ​ ​ ​ ​ ​ ​ ​ ​ ​ ​ ​ ​ ​ ​ ​ ​ ​ One- to Four- ​ ​ ​ ​ ​ ​ ​ ​ ​ ​ ​ ​ ​ Family ​ ​ ​ ​ ​ ​ ​ ​ ​ ​ ​ ​ ​ ​ ​ Residential ​ Commercial ​ ​ ​ Commercial ​ ​ ​ ​ ​ ​ ​ Real Estate ​ Real Estate ​ Construction and Industrial Consumer Total Amounts due in: ​ ​ ​ ​ ​ ​ ​ One year or less ​ $ 2,253 ​ $ 1,763 ​ $ 2,774 ​ $ 1,900 ​ $ 13 ​ $ 8,703 More than one to five years ​ 2,414 ​ 6,541 ​ 4,276 ​ 5,574 ​ 25 ​ 18,830 More than five to 15 years ​ 48,914 ​ 65,596 ​ 4,824 ​ 9,874 ​ — ​ 129,208 More than 15 years ​ 52,443 ​ 36,829 ​ 1,877 ​ 2,069 ​ 3,000 ​ 96,218 Total ​ $ 106,024 ​ $ 110,729 ​ $ 13,751 ​ $ 19,417 ​ $ 3,038 ​ $ 252,959</t>
        </is>
      </c>
    </row>
    <row r="6">
      <c r="A6" s="4" t="inlineStr">
        <is>
          <t>Schedule of loan interest rate sensitivity</t>
        </is>
      </c>
      <c r="B6" s="4" t="inlineStr">
        <is>
          <t>The following table sets forth our fixed and adjustable-rate loans at December 31, 2021 that are contractually due after December 30, 2022 (in thousands): ​ ​ ​ ​ ​ ​ ​ ​ ​ ​ ​ ​ Due After December 31, 2022 ​ Fixed Adjustable Total Real estate: ​ ​ ​ One- to four-family residential ​ $ 99,145 ​ $ 4,626 ​ $ 103,771 Commercial ​ 93,737 ​ 15,229 ​ 108,966 Construction ​ 6,521 ​ 4,456 ​ 10,977 Commercial and industrial ​ 13,006 ​ 4,511 ​ 17,517 Consumer ​ 25 ​ ​ 3,000 ​ 3,025 Total loans ​ $ 212,434 ​ $ 31,822 ​ $ 244,256</t>
        </is>
      </c>
    </row>
    <row r="7">
      <c r="A7" s="4" t="inlineStr">
        <is>
          <t>Summary of loans to officers and directors</t>
        </is>
      </c>
      <c r="B7" s="4" t="inlineStr">
        <is>
          <t>Loans to officers and directors, made on the same terms as loans to others, and the related activity is as follows (in thousands): ​ ​ ​ ​ ​ ​ ​ ​ December 31, December 31, ​ 2021 2020 Balance, beginning of year ​ $ 107 ​ $ 439 Additions ​ 200 ​ — Repayments ​ (16) ​ (257) Reclassification ​ — ​ (75) ​ ​ ​ ​ ​ ​ ​ Balance, end of year ​ $ 291 ​ $ 107 ​</t>
        </is>
      </c>
    </row>
    <row r="8">
      <c r="A8" s="4" t="inlineStr">
        <is>
          <t>Schedule of activity in the allowance for loan losses by loan class</t>
        </is>
      </c>
      <c r="B8" s="4" t="inlineStr">
        <is>
          <t>The following table summarizes the activity in the allowance for loan losses by loan class for the year ended December 31, 2021 and information in regard to the allowance for loan losses and the recorded investment in loans receivable by loan class as of December 31, 2021 (in thousands):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1,339 ​ $ — ​ $ — ​ $ (122) ​ $ 1,217 ​ $ — ​ $ 1,217 Commercial ​ 1,033 ​ — ​ — ​ 324 ​ 1,357 ​ — ​ 1,357 Construction ​ 121 ​ — ​ — ​ 73 ​ 194 ​ 50 ​ 144 Commercial and industrial ​ 136 ​ — ​ 4 ​ 51 ​ 191 ​ — ​ 191 Consumer ​ 37 ​ — ​ — ​ (4) ​ 33 ​ — ​ 33 Unallocated ​ 188 ​ — ​ — ​ (35) ​ 153 ​ — ​ 153 ​ ​ ​ ​ ​ ​ ​ ​ ​ ​ ​ ​ ​ ​ ​ ​ ​ ​ ​ ​ ​ ​ ​ ​ $ 2,854 ​ $ — ​ $ 4 ​ $ 287 ​ $ 3,145 ​ $ 50 ​ $ 3,095 ​ ​ ​ ​ ​ ​ ​ ​ ​ ​ ​ ​ ​ Loans Receivable ​ ​ ​ Ending Ending ​ ​ ​ ​ ​ Balance: ​ Balance: ​ ​ ​ ​ ​ Individually ​ Collectively ​ ​ ​ ​ ​ Evaluated ​ Evaluated ​ ​ Ending ​ for ​ for ​ ​ Balance ​ Impairment ​ Impairment Real estate: ​ ​ ​ One- to four-family residential ​ $ 106,024 ​ $ 647 ​ $ 105,377 Commercial ​ 110,729 ​ 1,589 ​ 109,140 Construction ​ 13,751 ​ 541 ​ 13,210 Commercial and industrial ​ 19,417 ​ — ​ 19,417 Consumer ​ 3,038 ​ — ​ 3,038 ​ ​ ​ ​ ​ ​ ​ ​ ​ ​ ​ ​ $ 252,959 ​ $ 2,777 ​ $ 250,182 ​ The following table summarizes the activity in the allowance for loan losses by loan class for the year ended December 31, 2020 and information in regard to the allowance for loan losses and the recorded investment in loans receivable by loan class as of December 31, 2020 (in thousands):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935 ​ $ (14) ​ $ — ​ $ 418 ​ $ 1,339 ​ $ — ​ $ 1,339 Commercial ​ 687 ​ — ​ 264 ​ 82 ​ 1,033 ​ 16 ​ 1,017 Construction ​ 42 ​ — ​ — ​ 79 ​ 121 ​ 24 ​ 97 Commercial and industrial ​ 29 ​ — ​ 4 ​ 103 ​ 136 ​ — ​ 136 Consumer ​ 13 ​ (4) ​ 5 ​ 23 ​ 37 ​ — ​ 37 Unallocated ​ 133 ​ — ​ — ​ 55 ​ 188 ​ — ​ 188 ​ ​ ​ ​ ​ ​ ​ ​ ​ ​ ​ ​ ​ ​ ​ ​ ​ ​ ​ ​ ​ ​ ​ ​ $ 1,839 ​ $ (18) ​ $ 273 ​ $ 760 ​ $ 2,854 ​ $ 40 ​ $ 2,814 ​ ​ ​ ​ ​ ​ ​ ​ ​ ​ ​ ​ ​ ​ Loans Receivable ​ ​ ​ Ending Ending ​ ​ ​ ​ ​ Balance: ​ Balance: ​ ​ ​ ​ ​ Individually ​ Collectively ​ ​ ​ ​ ​ Evaluated ​ Evaluated ​ ​ Ending ​ for ​ for ​ ​ Balance ​ Impairment ​ Impairment Real estate: ​ ​ ​ One- to four-family residential ​ $ 106,413 ​ $ 1,494 ​ $ 104,919 Commercial ​ 59,514 ​ 1,671 ​ 57,843 Construction ​ 8,700 ​ 640 ​ 6,731 Commercial and industrial ​ 11,801 ​ — ​ 13,130 Consumer ​ 3,056 ​ — ​ 3,056 ​ ​ ​ ​ ​ ​ ​ ​ ​ ​ ​ ​ $ 189,484 ​ $ 3,805 ​ $ 185,679</t>
        </is>
      </c>
    </row>
    <row r="9">
      <c r="A9" s="4" t="inlineStr">
        <is>
          <t>Summary of impaired loans by loan portfolio</t>
        </is>
      </c>
      <c r="B9" s="4" t="inlineStr">
        <is>
          <t>The following table summarizes information in regard to impaired loans by loan portfolio class as of December 31, 2021 and for the year then ended (in thousands): ​ ​ ​ ​ ​ ​ ​ ​ ​ ​ ​ ​ ​ ​ ​ ​ ​ ​ ​ Unpaid ​ ​ ​ Average ​ Interest ​ ​ Recorded ​ Principal ​ Related ​ Recorded ​ Income ​ ​ Investment ​ Balance ​ Allowance ​ Investment ​ Recognized With no related allowance recorded: ​ ​ ​ ​ ​ ​ ​ ​ ​ Real estate: ​ ​ ​ ​ ​ ​ ​ ​ ​ One- to four-family residential ​ $ 647 ​ $ 651 ​ $ — ​ $ 694 ​ $ 26 Commercial ​ 1,589 ​ 1,675 ​ — ​ 1,630 ​ 59 Construction ​ 352 ​ 361 ​ — ​ 364 ​ — With an allowance recorded: ​ ​ ​ ​ ​ ​ Real estate: ​ ​ ​ ​ ​ One- to four-family residential ​ $ — ​ $ — ​ $ — ​ $ — ​ $ — Commercial ​ — ​ — ​ — ​ — ​ — Construction ​ 189 ​ 225 ​ 50 ​ 226 ​ — Total: ​ ​ ​ ​ ​ Real estate: ​ ​ ​ ​ ​ One- to four-family residential ​ $ 647 ​ $ 651 ​ $ — ​ $ 694 ​ $ 26 Commercial ​ 1,589 ​ 1,675 ​ — ​ 1,630 ​ 59 Construction ​ 541 ​ 586 ​ 50 ​ 590 ​ — ​ The following table summarizes information in regard to impaired loans by loan portfolio class as of December 31, 2020 and for the year then ended (in thousands): ​ ​ ​ ​ ​ ​ ​ ​ ​ ​ ​ ​ ​ ​ ​ ​ ​ ​ ​ Unpaid ​ ​ ​ Average ​ Interest ​ ​ Recorded ​ Principal ​ Related ​ Recorded ​ Income ​ ​ Investment ​ Balance ​ Allowance ​ Investment ​ Recognized With no related allowance recorded: ​ ​ ​ ​ ​ ​ ​ ​ ​ Real estate: ​ ​ ​ ​ ​ ​ ​ ​ ​ One- to four-family residential ​ $ 1,494 ​ $ 1,580 ​ $ — ​ $ 1,562 ​ $ 62 Commercial ​ 1,183 ​ 1,183 ​ — ​ 1,242 ​ 66 Construction ​ 376 ​ 383 ​ — ​ 380 ​ 12 With an allowance recorded: ​ ​ ​ ​ ​ Real estate: ​ ​ ​ ​ ​ One- to four-family residential ​ $ — ​ $ — ​ $ — ​ $ — ​ $ — Commercial ​ 488 ​ 561 ​ 16 ​ 508 ​ 23 Construction ​ 264 ​ 300 ​ 24 ​ 264 ​ — Total: ​ ​ ​ ​ ​ Real estate: ​ ​ ​ ​ ​ One- to four-family residential ​ $ 1,494 ​ $ 1,580 ​ $ — ​ $ 1,562 ​ $ 62 Commercial ​ 1,671 ​ 1,744 ​ 16 ​ 1,750 ​ 89 Construction ​ 640 ​ 683 ​ 24 ​ 644 ​ 12</t>
        </is>
      </c>
    </row>
    <row r="10">
      <c r="A10" s="4" t="inlineStr">
        <is>
          <t>Schedule of nonaccrual loans by classes of the loan portfolio</t>
        </is>
      </c>
      <c r="B10" s="4" t="inlineStr">
        <is>
          <t>The following table presents nonaccrual loans by classes of the loan portfolio as of December 31, 2021 and 2020 (in thousands): ​ ​ ​ ​ ​ ​ ​ ​ 2021 2020 Real estate: ​ ​ One- to four-family residential ​ $ 659 ​ $ 1,600 Commercial ​ 453 ​ 575 Construction ​ 541 ​ 640 ​ ​ ​ ​ ​ ​ ​ ​ ​ $ 1,653 ​ $ 2,815</t>
        </is>
      </c>
    </row>
    <row r="11">
      <c r="A11" s="4" t="inlineStr">
        <is>
          <t>Schedule of Net Charge Offs to Average Loans Outstanding</t>
        </is>
      </c>
      <c r="B11" s="4" t="inlineStr">
        <is>
          <t>​ ​ ​ ​ ​ ​ ​ ​ ​ ​ ​ ​ 2021 ​ 2020 Real Estate: ​ ​ ​ ​ ​ ​ One- to four-family residential ​ ​ — % ​ — % Commercial ​ ​ — % ​ — % Construction ​ ​ — % ​ — % Commercial and industrial ​ ​ — % ​ — % Consumer ​ ​ — % ​ — % ​ ​ ​ ​ ​ ​ ​ ​ ​ ​ ​ — % ​ — %</t>
        </is>
      </c>
    </row>
    <row r="12">
      <c r="A12" s="4" t="inlineStr">
        <is>
          <t>Loans Receivable Key Credit Ratios</t>
        </is>
      </c>
      <c r="B12" s="4" t="inlineStr">
        <is>
          <t>​ ​ ​ ​ ​ ​ ​ ​ ​ ​ ​ 2021 ​ 2020 ​ Total non-accrual loans ​ $ 1,653 ​ $ 2,815 ​ Gross total loans ​ $ 252,959 ​ $ 189,484 ​ Allowance for loan losses ​ $ 3,145 ​ $ 2,854 ​ ​ ​ ​ ​ ​ ​ ​ ​ ​ ​ ​ ​ ​ ​ ​ ​ Total non-accrual loans to total loans ​ 0.65 % 1.49 % Allowance to non-accrual loans ​ 190.26 % 101.39 % Allowance to total loans outstanding at the end of the period ​ 1.24 % 1.51 %</t>
        </is>
      </c>
    </row>
    <row r="13">
      <c r="A13" s="4" t="inlineStr">
        <is>
          <t>Summary of classes of the loan portfolio by Bank's internal risk rating system</t>
        </is>
      </c>
      <c r="B13" s="4" t="inlineStr">
        <is>
          <t>The following table presents the classes of the loan portfolio summarized by the aggregate pass rating and the classified ratings of special mention, substandard and doubtful within the Company’s internal risk rating system as of December 31, 2021 (in thousands): ​ ​ ​ ​ ​ ​ ​ ​ ​ ​ ​ ​ ​ ​ ​ ​ ​ Pass Special Mention Substandard Doubtful Total Real estate: ​ ​ ​ ​ ​ One- to four-family residential ​ $ 104,368 ​ $ 625 ​ $ 1,031 ​ $ — ​ $ 106,024 Commercial ​ 109,683 ​ — ​ 1,046 ​ — ​ 110,729 Construction ​ 13,210 ​ — ​ 541 ​ — ​ 13,751 Commercial and industrial ​ 19,417 ​ — ​ — ​ — ​ 19,417 Consumer ​ 3,038 ​ — ​ — ​ — ​ 3,038 ​ ​ ​ ​ ​ ​ ​ ​ ​ ​ ​ ​ ​ ​ ​ ​ ​ ​ $ 249,716 ​ $ 625 ​ $ 2,618 ​ $ — ​ $ 252,959 ​ The following table presents the classes of the loan portfolio summarized by the aggregate pass rating and the classified ratings of special mention, substandard and doubtful within the Company’s internal risk rating system as of December 31, 2020 (in thousands): ​ ​ ​ ​ ​ ​ ​ ​ ​ ​ ​ ​ ​ ​ ​ ​ ​ Pass Special Mention Substandard Doubtful Total Real estate: ​ ​ ​ ​ ​ One- to four-family residential ​ $ 103,557 ​ $ 850 ​ $ 2,006 ​ $ — ​ $ 106,413 Commercial ​ 57,957 ​ 364 ​ 1,193 ​ — ​ 59,514 Construction ​ 8,060 ​ — ​ 640 ​ — ​ 8,700 Commercial and industrial ​ 11,801 ​ — ​ — ​ — ​ 11,801 Consumer ​ 3,056 ​ — ​ — ​ — ​ 3,056 ​ ​ ​ ​ ​ ​ ​ ​ ​ ​ ​ ​ ​ ​ ​ ​ ​ ​ $ 184,431 ​ $ 1,214 ​ $ 3,839 ​ $ — ​ $ 189,484</t>
        </is>
      </c>
    </row>
    <row r="14">
      <c r="A14" s="4" t="inlineStr">
        <is>
          <t>Summary of classes of the loan portfolio by the past due status</t>
        </is>
      </c>
      <c r="B14" s="4" t="inlineStr">
        <is>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1 (in thousands): ​ ​ ​ ​ ​ ​ ​ ​ ​ ​ ​ ​ ​ ​ ​ ​ ​ ​ ​ ​ ​ ​ ​ ​ ​ ​ ​ ​ ​ ​ ​ ​ ​ ​ ​ Loans ​ ​ ​ ​ ​ ​ ​ ​ ​ ​ ​ ​ ​ ​ ​ ​ ​ ​ ​ ​ Receivable ​ ​ ​ ​ ​ ​ ​ ​ Greater ​ ​ ​ ​ ​ ​ ​ Total ​ &gt;90 Days ​ ​ 30‑59 Days ​ 60‑89 Days ​ Than 90 ​ Total Past ​ ​ ​ ​ Loans and ​ ​ Past Due ​ Past Due ​ Days ​ Due ​ Current ​ Receivables Accruing Real estate: ​ ​ ​ ​ ​ ​ ​ One- to four-family residential ​ $ 142 ​ $ 46 ​ $ 308 ​ $ 496 ​ $ 105,528 ​ $ 106,024 ​ $ — Commercial ​ — ​ — ​ 453 ​ 453 ​ 110,276 ​ 110,729 ​ — Construction ​ — ​ — ​ 541 ​ 541 ​ 13,210 ​ 13,751 ​ — Commercial and industrial ​ — ​ — ​ — ​ — ​ 19,417 ​ 19,417 ​ Consumer ​ — ​ — ​ — ​ — ​ 3,038 ​ 3,038 ​ — ​ ​ ​ ​ ​ ​ ​ ​ ​ ​ ​ ​ ​ ​ ​ ​ ​ ​ ​ ​ ​ ​ ​ ​ $ 142 ​ $ 46 ​ $ 1,302 ​ $ 1,490 ​ $ 251,469 ​ $ 252,959 ​ $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0 (in thousands): ​ ​ ​ ​ ​ ​ ​ ​ ​ ​ ​ ​ ​ ​ ​ ​ ​ ​ ​ ​ ​ ​ ​ ​ ​ ​ ​ ​ ​ ​ ​ ​ ​ ​ ​ Loans ​ ​ ​ ​ ​ ​ ​ ​ ​ ​ ​ ​ ​ ​ ​ ​ ​ ​ ​ ​ Receivable ​ ​ ​ ​ ​ ​ ​ ​ Greater ​ ​ ​ ​ ​ ​ ​ Total ​ &gt;90 Days ​ ​ 30‑59 Days ​ 60‑89 Days ​ Than 90 ​ Total Past ​ ​ ​ ​ Loans and ​ Past Due Past Due Days Due Current Receivables Accruing Real estate: ​ ​ ​ ​ ​ ​ ​ One- to four-family residential ​ $ 790 ​ $ 49 ​ $ 491 ​ $ 1,330 ​ $ 105,083 ​ $ 106,413 ​ $ — Commercial ​ — ​ — ​ 488 ​ 488 ​ 59,026 ​ 59,514 ​ — Construction ​ — ​ — ​ 640 ​ 640 ​ 8,060 ​ 8,700 ​ — Commercial and industrial ​ — ​ — ​ — ​ — ​ 11,801 ​ 11,801 ​ ​ Consumer ​ — ​ — ​ — ​ — ​ 3,056 ​ 3,056 ​ — ​ ​ ​ ​ ​ ​ ​ ​ ​ ​ ​ ​ ​ ​ ​ ​ ​ ​ ​ ​ ​ ​ ​ ​ $ 790 ​ $ 49 ​ $ 1,619 ​ $ 2,458 ​ $ 187,026 ​ $ 189,48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Premises and equipment are composed of the following at December 31 (in thousands): ​ ​ ​ ​ ​ ​ ​ ​ ​ ​ Estimated ​ ​ ​ ​ ​ ​ ​ Useful Lives ​ 2021 ​ 2020 Premises: ​ ​ ​ Land Indefinite ​ $ 559 ​ $ 559 Building and improvements 5 - 40 years ​ 3,506 ​ 3,506 Furniture and equipment 3 - 10 years ​ 2,141 ​ 2,075 Work in process ​ 19 ​ 70 ​ ​ ​ ​ ​ ​ ​ ​ ​ ​ ​ ​ ​ 6,225 ​ 6,210 Accumulated depreciation and amortization ​ (4,276) ​ (4,104) ​ ​ ​ ​ ​ ​ ​ ​ ​ ​ ​ ​ ​ $ 1,949 ​ $ 2,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t>
        </is>
      </c>
      <c r="B4" s="4" t="inlineStr">
        <is>
          <t>Deposits at December 31, 2021 and 2020 consist of the following (in thousands): ​ ​ ​ ​ ​ ​ ​ ​ 2021 2020 Non-interest-bearing demand deposits ​ $ 22,028 ​ $ 21,533 Interest-bearing demand deposits ​ 72,087 ​ 62,639 Savings deposits ​ 21,778 ​ 18,412 Money market deposits ​ 58,310 ​ 42,933 Certificates of deposit ​ 76,927 ​ 85,899 ​ ​ ​ ​ ​ ​ ​ ​ ​ $ 251,130 ​ $ 231,416</t>
        </is>
      </c>
    </row>
    <row r="5">
      <c r="A5" s="4" t="inlineStr">
        <is>
          <t>Scheduled maturities of time deposits</t>
        </is>
      </c>
      <c r="B5" s="4" t="inlineStr">
        <is>
          <t>At December 31, 2021, the scheduled maturities of time deposits are as follows (in thousands): ​ ​ ​ ​ Year ending December 31, ​ ​ 2022 ​ ​ 35,863 2023 ​ 18,237 2024 ​ 7,788 2025 ​ 9,255 2026 ​ 2,971 Thereafter ​ 2,813 ​ ​ ​ ​ ​ ​ $ 76,927</t>
        </is>
      </c>
    </row>
    <row r="6">
      <c r="A6" s="4" t="inlineStr">
        <is>
          <t>Schedule of interest expense on deposits</t>
        </is>
      </c>
      <c r="B6" s="4" t="inlineStr">
        <is>
          <t>Interest expense on deposits for the years ended December 31, 2021 and 2020 is composed of the following (in thousands): ​ ​ ​ ​ ​ ​ ​ ​ ​ ​ 2021 2020 ​ Interest-bearing demand deposits ​ $ 213 ​ $ 230 ​ Savings deposits ​ 69 ​ 75 ​ Money market deposits ​ 233 ​ 226 ​ Certificates of deposit ​ 1,261 ​ 1,364 ​ ​ ​ ​ ​ ​ ​ ​ ​ ​ ​ $ 1,776 ​ $ 1,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 maturity</t>
        </is>
      </c>
      <c r="B4" s="4" t="inlineStr">
        <is>
          <t>Borrowings from the FHLB at December 31 consist of the following (dollars in thousands): ​ ​ ​ ​ ​ ​ ​ ​ ​ ​ ​ ​ ​ ​ 2021 ​ 2020 ​ ​ ​ Weighted ​ ​ Weighted Maturity ​ Amount Rate ​ Amount Rate ​ 2021 ​ — — ​ 3,872 2.37 ​ 2022 ​ 8,124 2.11 ​ 8,124 2.11 ​ 2023 ​ 8,557 2.78 ​ 8,557 2.78 ​ ​ ​ ​ ​ ​ ​ ​ ​ ​ ​ ​ ​ ​ ​ $ 16,681 2.45 % $ 20,553 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Balance Sheet (Parenthetical) - USD ($) $ in Thousands</t>
        </is>
      </c>
      <c r="B1" s="2" t="inlineStr">
        <is>
          <t>Dec. 31, 2021</t>
        </is>
      </c>
      <c r="C1" s="2" t="inlineStr">
        <is>
          <t>Dec. 31, 2020</t>
        </is>
      </c>
    </row>
    <row r="2">
      <c r="A2" s="3" t="inlineStr">
        <is>
          <t>Consolidated Statements of Balance Sheet</t>
        </is>
      </c>
    </row>
    <row r="3">
      <c r="A3" s="4" t="inlineStr">
        <is>
          <t>Allowance for loan losses</t>
        </is>
      </c>
      <c r="B3" s="5" t="n">
        <v>3145</v>
      </c>
      <c r="C3" s="5" t="n">
        <v>2854</v>
      </c>
    </row>
    <row r="4">
      <c r="A4" s="4" t="inlineStr">
        <is>
          <t>Preferred stock, par value (in dollars per shar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40000000</v>
      </c>
      <c r="C9" s="6" t="n">
        <v>0</v>
      </c>
    </row>
    <row r="10">
      <c r="A10" s="4" t="inlineStr">
        <is>
          <t>Common stock, shares issued</t>
        </is>
      </c>
      <c r="B10" s="6" t="n">
        <v>2777250</v>
      </c>
      <c r="C10" s="6" t="n">
        <v>0</v>
      </c>
    </row>
    <row r="11">
      <c r="A11" s="4" t="inlineStr">
        <is>
          <t>Common stock, shares outstanding</t>
        </is>
      </c>
      <c r="B11" s="6" t="n">
        <v>2777250</v>
      </c>
      <c r="C11" s="6" t="n">
        <v>0</v>
      </c>
    </row>
    <row r="12">
      <c r="A12" s="4" t="inlineStr">
        <is>
          <t>Unearned ESOP shares</t>
        </is>
      </c>
      <c r="B12" s="6" t="n">
        <v>211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The components of income tax expense (benefit) consist of the following for the years ended December 31 (in thousands): ​ ​ ​ ​ ​ ​ ​ ​ ​ ​ 2021 2020 ​ Current tax expense, federal ​ $ 344 ​ $ 47 ​ ​ ​ ​ ​ ​ ​ ​ ​ Deferred federal tax benefit ​ (174) ​ (187) ​ Deferred state tax expense (benefit) ​ (455) ​ 384 ​ Change in valuation allowance ​ 455 ​ (384) ​ ​ ​ ​ ​ ​ ​ ​ ​ Net deferred tax benefit ​ (174) ​ (187) ​ ​ ​ ​ ​ ​ ​ ​ ​ Income Tax Expense (Benefit) ​ $ 170 ​ $ (140) ​</t>
        </is>
      </c>
    </row>
    <row r="5">
      <c r="A5" s="4" t="inlineStr">
        <is>
          <t>Schedule of reconciliation of the statutory federal income tax to federal income tax expense (benefit)</t>
        </is>
      </c>
      <c r="B5" s="4" t="inlineStr">
        <is>
          <t>A reconciliation of the statutory federal income tax at a rate of 21% to federal income tax expense (benefit) included in the statements of income for the years ended December 31, 2021 and 2020, respectively are as follows: ​ ​ ​ ​ ​ ​ ​ ​ ​ ​ 2021 2020 ​ Federal income tax at statutory rate ​ $ 201 ​ $ (116) ​ State income taxes, net of federal benefit ​ (455) ​ 384 ​ Bank owned life insurance income ​ (37) ​ (27) ​ Change in valuation allowance ​ 455 ​ (384) ​ Other ​ 6 ​ 3 ​ ​ ​ ​ ​ ​ ​ ​ ​ ​ ​ $ 170 ​ $ (140) ​</t>
        </is>
      </c>
    </row>
    <row r="6">
      <c r="A6" s="4" t="inlineStr">
        <is>
          <t>Schedule of tax effects of temporary differences that give rise to significant portions of the net deferred tax asset</t>
        </is>
      </c>
      <c r="B6" s="4" t="inlineStr">
        <is>
          <t>The tax effects of temporary differences that give rise to significant portions of the net deferred tax asset at December 31, 2021 and 2020 are as follows (in thousands): ​ ​ ​ ​ ​ ​ ​ ​ 2021 2020 Deferred tax assets: ​ ​ Allowance for loan losses ​ $ 660 ​ $ 599 Deferred loan fees ​ 216 ​ 156 Additional minimum liability for retirement plan ​ — ​ 24 Nonaccrual interest ​ 32 ​ 30 Unrealized loss on available-for-sale securities ​ ​ 75 ​ ​ — Other ​ 170 ​ 79 State net operating loss carryforwards ​ 1,083 ​ 628 ​ ​ ​ ​ ​ ​ ​ Gross deferred tax asset ​ 2,236 ​ 1,516 ​ ​ ​ ​ ​ ​ ​ Valuation allowance ​ (1,083) ​ (628) ​ ​ ​ ​ ​ ​ ​ Total deferred tax assets, net of valuation allowance ​ 1,153 ​ 888 ​ ​ ​ ​ ​ ​ ​ Deferred tax liabilities: ​ ​ Deferred loan costs ​ 103 ​ 63 Unrealized gain on available-for-sale securities ​ — ​ 56 Property and equipment ​ 80 ​ 87 Prepaid expenses ​ 25 ​ 10 ​ ​ ​ ​ ​ ​ ​ Gross deferred tax liabilities ​ 208 ​ 216 ​ ​ ​ ​ ​ ​ ​ Net Deferred Tax Asset ​ $ 945 ​ $ 6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1</t>
        </is>
      </c>
    </row>
    <row r="3">
      <c r="A3" s="3" t="inlineStr">
        <is>
          <t>Financial Instruments with Off-Balance Sheet Risk and Concentrations of Credit Risk</t>
        </is>
      </c>
    </row>
    <row r="4">
      <c r="A4" s="4" t="inlineStr">
        <is>
          <t>Schedule of off-balance sheet financial instruments whose contract amounts represent credit risk</t>
        </is>
      </c>
      <c r="B4" s="4" t="inlineStr">
        <is>
          <t>The Company had the following off-balance sheet financial instruments whose contract amounts represent credit risk at December 31, 2021 and 2020 (in thousands): ​ ​ ​ ​ ​ ​ ​ ​ 2021 2020 Commitments to grant loans ​ $ 24,756 ​ $ 15,900 Unfunded commitments under lines of credit ​ 9,214 ​ 7,612 Standby letters of credit ​ 3,213 ​ 3,6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Plan's funded status, significant assumptions and amounts recognized in consolidated statements of financial condition</t>
        </is>
      </c>
      <c r="B4" s="4" t="inlineStr">
        <is>
          <t>The following table sets forth the Plan’s funded status, significant assumptions and the amounts recognized in the Company’s consolidated statements of financial condition at December 31 (in thousands): ​ ​ ​ ​ ​ ​ ​ ​ 2021 2020 Change in projected benefit obligation: ​ ​ Benefit obligation at beginning of year ​ $ 1,472 ​ $ 1,344 Interest cost ​ 40 ​ 44 Actuarial (gain) loss ​ (63) ​ 126 Benefits paid ​ (6) ​ (7) Settlements ​ (1,443) ​ (35) ​ ​ ​ ​ ​ ​ ​ Projected benefit obligation at end of year ​ — ​ 1,472 ​ ​ ​ ​ ​ ​ ​ Change in plan assets: ​ ​ Fair value of plan assets beginning of year ​ 1,356 ​ 1,223 Actual return on plan assets ​ 89 ​ 175 Benefits paid ​ (6) ​ (7) Settlements ​ (1,443) ​ (35) Contribution ​ 4 ​ — ​ ​ ​ ​ ​ ​ ​ Fair value of plan assets at end of year ​ — ​ 1,356 ​ ​ ​ ​ ​ ​ ​ Funding deficiency included in other liabilities ​ — ​ (116) ​ ​ ​ ​ ​ ​ ​ Accrued pension cost ​ $ — ​ $ (116) ​ ​ ​ ​ ​ ​ ​ Accumulated benefit obligation ​ $ — ​ $ 1,472</t>
        </is>
      </c>
    </row>
    <row r="5">
      <c r="A5" s="4" t="inlineStr">
        <is>
          <t>Schedule of components of net periodic pension cost (credit) and other comprehensive loss</t>
        </is>
      </c>
      <c r="B5" s="4" t="inlineStr">
        <is>
          <t>The components of net periodic pension cost (credit) and other comprehensive loss for the years ended December 31, 2020 were as follows (in thousands): ​ ​ ​ ​ ​ ​ ​ ​ ​ ​ 2021 2020 ​ Interest cost ​ $ 40 ​ $ 43 ​ Expected return on plan assets ​ (81) ​ (79) ​ ​ ​ ​ ​ ​ ​ ​ ​ Net Periodic Benefit Credit ​ $ (41) ​ $ (36) ​ ​ ​ ​ ​ ​ ​ ​ ​ Gain (loss) during year ​ (155) ​ 31 ​ Recognized in Net Periodic Benefit Cost (Credit) and Other Comprehensive Loss ​ $ (196) ​ (5) ​</t>
        </is>
      </c>
    </row>
    <row r="6">
      <c r="A6" s="4" t="inlineStr">
        <is>
          <t>Schedule of weighted-average assumptions</t>
        </is>
      </c>
      <c r="B6" s="4" t="inlineStr">
        <is>
          <t>The weighted-average assumptions used to determine the benefit obligation for the years ended December 31, are as follows: ​ ​ ​ ​ ​ ​ ​ ​ ​ 2021 2020 ​ Discount rate ​ N/A % 2.75 % ​ Annual salary increase ​ N/A N/A ​ ​ ​ The weighted-average assumptions used to determine the net periodic pension cost for the years ended December 31 are as follows: ​ ​ ​ ​ ​ ​ ​ ​ ​ 2021 2020 ​ Discount rate ​ 2.75 % 3.25 % ​ Expected long-term rate of return on plan assets ​ 6.00 6.50 ​ ​ Annual salary increase ​ N/A N/A ​ ​</t>
        </is>
      </c>
    </row>
    <row r="7">
      <c r="A7" s="4" t="inlineStr">
        <is>
          <t>Schedule of fair value of pension plan assets</t>
        </is>
      </c>
      <c r="B7" s="4" t="inlineStr">
        <is>
          <t>The fair value of the Company’s pension plan assets at December 31, 2020, by asset category, are as follows (in thousands): ​ ​ ​ ​ ​ ​ ​ ​ ​ ​ ​ ​ ​ ​ ​ Fair Value Measurements at December 31, 2020 ​ ​ ​ Quoted ​ ​ ​ ​ ​ ​ ​ ​ ​ Prices in ​ ​ ​ ​ ​ ​ ​ ​ ​ ​ ​ Active ​ Significant ​ ​ ​ ​ ​ ​ ​ ​ Markets for ​ Other ​ Significant ​ ​ ​ ​ ​ Identical ​ Observable ​ Unobservable ​ ​ ​ ​ ​ Assets ​ Inputs ​ Inputs ​ ​ Fair Value ​ (Level 1) ​ (Level 2) ​ (Level 3) Mutual funds – equity ​ $ 665 ​ $ 665 ​ $ — ​ $ — Mutual funds - fixed income ​ 600 ​ 600 ​ — ​ — Commercial collective trusts - equity ​ 82 ​ — ​ 82 ​ — Cash equivalents ​ 9 ​ 9 ​ — ​ — ​ ​ ​ ​ ​ ​ ​ ​ ​ ​ ​ ​ ​ ​ ​ $ 1,356 ​ $ 1,274 ​ $ 82 ​ $ — ​</t>
        </is>
      </c>
    </row>
    <row r="8">
      <c r="A8" s="4" t="inlineStr">
        <is>
          <t>Schedule of shares held by ESOP</t>
        </is>
      </c>
      <c r="B8" s="4" t="inlineStr">
        <is>
          <t>Shares held by the ESOP were as follows (dollars in thousands): ​ ​ ​ ​ ​ ​ 2021 Allocated to participants ​ ​ 11,109 Unearned ​ ​ 211,071 ​ ​ ​ Total ESOP shares ​ 222,180 ​ ​ ​ ​ Fair value of unearned shares ​ $ 2,8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Schedule of actual and required capital amounts and ratios</t>
        </is>
      </c>
      <c r="B4" s="4" t="inlineStr">
        <is>
          <t xml:space="preserve">Actual and required capital amounts (in thousands) and ratios are presented below at year-end. ​ ​ ​ ​ ​ ​ ​ ​ ​ ​ ​ ​ ​ ​ ​ ​ ​ ​ ​ ​ ​ ​ ​ To be Well Capitalized under ​ ​ ​ ​ ​ ​ ​ ​ ​ ​ Prompt Corrective Action ​ December 31, 2021 ​ Actual ​ ​ ​ Provisions ​ ​ Amount Ratio ​ ​ Amount Ratio ​ Tier 1 capital (to average assets) ​ $ 35,679 11.65 % ​ ​ $ 26,769 8.50 % ​ ​ ​ ​ ​ ​ ​ ​ ​ ​ ​ ​ ​ ​ ​ ​ ​ ​ ​ ​ ​ ​ ​ To be Well Capitalized under ​ ​ ​ ​ ​ ​ ​ ​ Prompt Corrective Action December 31, 2020 ​ Actual ​ ​ ​ Provisions ​ Amount Ratio ​ ​ Amount Ratio Tier 1 capital (to average assets) ​ ​ 21,880 8.15 % ​ ​ ​ 21,471 8.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factors used in earning per share computation</t>
        </is>
      </c>
      <c r="B4" s="4" t="inlineStr">
        <is>
          <t>The factors used in the earnings per share computation follow (dollars in thousands, except per share data): ​ ​ ​ ​ ​ ​ 2021 Net income ​ $ 785 ​ ​ ​ ​ Weighted average common shares outstanding ​ 2,777,250 Less: Average unearned ESOP shares ​ (222,115) ​ ​ ​ ​ Average shares ​ $ 2,555,135 ​ ​ ​ ​ Basic and diluted earnings per share ​ $ 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assets measured at fair value on a recurring basis</t>
        </is>
      </c>
      <c r="B4" s="4" t="inlineStr">
        <is>
          <t>For assets measured at fair value on a recurring basis, the fair value measurements by level within the fair value hierarchy used at December 31, 2021 and 2020 are as follows (in thousands): ​ ​ ​ ​ ​ ​ ​ ​ ​ ​ ​ ​ ​ ​ ​ ​ Quoted ​ ​ ​ ​ ​ ​ ​ ​ ​ Prices in ​ ​ ​ ​ ​ ​ ​ ​ ​ ​ ​ Active ​ Significant ​ ​ ​ ​ ​ ​ ​ ​ Markets for ​ Other ​ Significant ​ ​ ​ ​ ​ Identical ​ Observable ​ Unobservable ​ ​ ​ ​ ​ Assets ​ Inputs ​ Inputs December 31, 2021 ​ Total ​ (Level 1) ​ (Level 2) ​ (Level 3) Agency bonds ​ $ 20,820 ​ $ — ​ $ 20,820 ​ $ — Mortgage-backed securities ​ 144 ​ — ​ 144 ​ — Collateralized mortgage obligations ​ 4,685 ​ — ​ 4,685 ​ — Mutual funds ​ 849 ​ 849 ​ — ​ — ​ ​ ​ ​ ​ ​ ​ ​ ​ ​ ​ ​ ​ ​ ​ $ 26,498 ​ $ 849 ​ $ 25,649 ​ $ — ​ ​ ​ ​ ​ ​ ​ ​ ​ ​ ​ ​ ​ ​ ​ ​ ​ Quoted ​ ​ ​ ​ ​ ​ ​ ​ ​ Prices in ​ ​ ​ ​ ​ ​ ​ ​ ​ ​ ​ Active ​ Significant ​ ​ ​ ​ ​ ​ ​ ​ Markets for ​ Other ​ Significant ​ ​ ​ ​ ​ Identical ​ Observable ​ Unobservable ​ ​ ​ ​ ​ Assets ​ Inputs ​ Inputs December 31, 2020 ​ Total ​ (Level 1) ​ (Level 2) ​ (Level 3) Agency bonds ​ $ 17,275 ​ $ — ​ $ 17,275 ​ $ — Mortgage-backed securities ​ 184 ​ — ​ 184 ​ — Collateralized mortgage obligations ​ 8,418 ​ — ​ 8,418 ​ — Mutual funds ​ 864 ​ 864 ​ — ​ — ​ ​ ​ ​ ​ ​ ​ ​ ​ ​ ​ ​ ​ ​ ​ $ 26,741 ​ $ 864 ​ $ 25,877 ​ $ —</t>
        </is>
      </c>
    </row>
    <row r="5">
      <c r="A5" s="4" t="inlineStr">
        <is>
          <t>Schedule of assets measured at fair value on a nonrecurring basis</t>
        </is>
      </c>
      <c r="B5" s="4" t="inlineStr">
        <is>
          <t>For assets measured at fair value on a nonrecurring basis, the fair value measurements by level within the fair value hierarchy used at December 31, 2021 and 2020 are as follows (in thousands): ​ ​ ​ ​ ​ ​ ​ ​ ​ ​ ​ ​ ​ ​ ​ ​ Quoted ​ ​ ​ ​ ​ ​ ​ ​ ​ Prices in ​ ​ ​ ​ ​ ​ ​ ​ ​ ​ ​ Active ​ Significant ​ ​ ​ ​ ​ ​ ​ ​ Markets for ​ Other ​ Significant ​ ​ ​ ​ ​ Identical ​ Observable ​ Unobservable ​ ​ ​ ​ ​ Assets ​ Inputs ​ Inputs December 31, 2021 ​ Total ​ (Level 1) ​ (Level 2) ​ (Level 3) Impaired loans ​ $ 139 ​ $ — ​ $ — ​ $ 139 ​ ​ ​ ​ ​ ​ ​ ​ ​ ​ ​ ​ ​ ​ ​ $ 139 ​ $ — ​ $ — ​ $ 139 ​ ​ ​ ​ ​ ​ ​ ​ ​ ​ ​ ​ ​ ​ ​ ​ ​ Quoted ​ ​ ​ ​ ​ ​ ​ ​ ​ Prices in ​ ​ ​ ​ ​ ​ ​ ​ ​ ​ ​ Active ​ Significant ​ ​ ​ ​ ​ ​ ​ ​ Markets for ​ Other ​ Significant ​ ​ ​ ​ ​ Identical ​ Observable ​ Unobservable ​ ​ ​ ​ ​ Assets ​ Inputs ​ Inputs December 31, 2020 ​ Total ​ (Level 1) ​ (Level 2) ​ (Level 3) Impaired loans ​ $ 712 ​ $ — ​ $ — ​ $ 712 ​ ​ ​ ​ ​ ​ ​ ​ ​ ​ ​ ​ ​ ​ ​ $ 712 ​ $ — ​ $ — ​ $ 712</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the Company has utilized Level 3 inputs to measure fair value at December 31, 2021 and 2020 (dollars in thousands): ​ ​ ​ ​ ​ ​ ​ ​ ​ ​ December 31, 2021 ​ ​ ​ ​ ​ Asset Description ​ Fair Value ​ Valuation Technique ​ Unobservable Input ​ Range (Weighted Average) Impaired loans ​ $ 139 ​ Appraisal of collateral ​ Selling expenses and discounts (1) ​ 54.0% - 54.0% (54.0%) ​ ​ ​ ​ ​ ​ ​ ​ ​ ​ ​ December 31, 2020 ​ ​ ​ ​ ​ Asset Description ​ Fair Value ​ Valuation Technique ​ Unobservable Input ​ Range (Weighted Average) Impaired loans ​ $ 712 ​ Appraisal of collateral ​ Selling expenses and discounts (1) ​ 9.2% - 38.1% (28.8%) (1) Appraisals may be adjusted by management for qualitative factors such as economic conditions and estimated liquidation expenses.</t>
        </is>
      </c>
    </row>
    <row r="7">
      <c r="A7" s="4" t="inlineStr">
        <is>
          <t>Schedule of carrying amounts and fair values of the Bank's financial instruments</t>
        </is>
      </c>
      <c r="B7" s="4" t="inlineStr">
        <is>
          <t>​ ​ ​ ​ ​ ​ ​ ​ ​ ​ ​ ​ ​ ​ ​ ​ ​ ​ ​ ​ December 31, 2021 ​ December 31, 2020 ​ Fair Value Carrying Estimated Carrying Estimated (In thousands) ​ Hierarchy ​ Amounts ​ Fair Values ​ Amounts ​ Fair Values Financial assets: ​ ​ ​ ​ Cash and cash equivalents 1 ​ $ 26,864 ​ $ 26,864 ​ $ 50,591 ​ $ 50,591 Debt securities - available-for-sale 2 ​ 25,649 ​ 25,649 ​ 25,877 ​ 25,877 Equity securities 1 ​ 849 ​ 849 ​ 864 ​ 864 Restricted stocks 2 ​ 884 ​ 884 ​ 1,046 ​ 1,046 Loans, net 3 ​ 249,196 ​ 253,558 ​ 186,045 ​ 188,311 Accrued interest receivable 1 ​ 852 ​ 852 ​ 851 ​ 851 Bank owned life insurance ​ 2 ​ ​ 7,313 ​ ​ 7,313 ​ ​ 6,639 ​ ​ 6,639 ​ ​ ​ ​ ​ ​ ​ ​ ​ ​ ​ ​ ​ ​ ​ Financial liabilities: ​ ​ ​ ​ Demand deposits, savings, and money market 1 ​ 174,203 ​ 174,203 ​ 145,517 ​ 145,517 Certificates of deposit 2 ​ 76,927 ​ 77,291 ​ 85,899 ​ 87,431 Long-Term borrowings 2 ​ 16,681 ​ 16,872 ​ 20,553 ​ 21,279 Accrued interest payable 1 ​ 195 ​ 195 ​ 228 ​ 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Revenues (Tables)</t>
        </is>
      </c>
      <c r="B1" s="2" t="inlineStr">
        <is>
          <t>12 Months Ended</t>
        </is>
      </c>
    </row>
    <row r="2">
      <c r="B2" s="2" t="inlineStr">
        <is>
          <t>Dec. 31, 2021</t>
        </is>
      </c>
    </row>
    <row r="3">
      <c r="A3" s="3" t="inlineStr">
        <is>
          <t>Non-Interest Revenues</t>
        </is>
      </c>
    </row>
    <row r="4">
      <c r="A4" s="4" t="inlineStr">
        <is>
          <t>Schedule of noninterest income, segregated by revenue streams in-scope and out-of-scope of Topic 606</t>
        </is>
      </c>
      <c r="B4" s="4" t="inlineStr">
        <is>
          <t>The following tables present non-interest income, segregated by revenue streams in-scope and out-of-scope of Topic 606, for the twelve months ended December 31, 2021 and 2020, in thousands: ​ ​ ​ ​ ​ ​ ​ ​ Noninterest income ​ 2021 2020 In scope of Topic 606 Service charges on deposit accounts ​ $ 176 ​ 183 Debit card income ​ 216 ​ 183 Other service charges ​ 89 ​ 75 Other noninterest income ​ 160 ​ 50 Noninterest income (in scope for Topic 606) ​ 641 ​ 491 Noninterest income (out of scope for Topic 606) ​ 149 ​ 175 Total noninterest income ​ $ 790 ​ $ 6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Parent Company Only Financial Statements</t>
        </is>
      </c>
    </row>
    <row r="4">
      <c r="A4" s="4" t="inlineStr">
        <is>
          <t>Schedule of condensed financial statements</t>
        </is>
      </c>
      <c r="B4" s="4" t="inlineStr">
        <is>
          <t>Condensed financial statements of PB Bankshares, Inc. are as follows for December 31, (in thousands): ​ ​ ​ ​ ​ ​ ​ 2021 ​ ​ ​ Assets ​ Cash and cash equivalents ​ $ 7,779 ESOP Loan Receivable ​ 2,744 Investment in subsidary Bank ​ ​ 35,396 Other assets ​ 4 ​ ​ ​ ​ Total Assets ​ $ 45,923 ​ ​ ​ ​ Liabilities and Stockholders' Equity ​ ​ ​ ​ ​ Liabilities ​ Due to the Bank ​ $ 29 Accrued expenses and other liabilities ​ 60 ​ ​ ​ ​ Total Liabilities ​ 89 ​ ​ ​ ​ Stockholders' Equity ​ Total Stockholders' Equity ​ 45,834 ​ ​ ​ ​ Total Liabilities and Stockholders' Equity ​ $ 45,923 ​ ​ ​ ​ ​ ​ ​ 2021 ​ ​ ​ Interest Income ​ Interest Income on ESOP Loan ​ $ 43 Interest on Cash and Cash Equivalents ​ 1 ​ ​ ​ ​ Total Interest Income ​ $ 44 ​ ​ ​ ​ Noninterest Expense ​ SEC expense ​ $ 96 ​ ​ ​ ​ Total Noninterest Expense ​ 96 ​ ​ ​ ​ Loss before income tax expense ​ (52) ​ ​ ​ ​ Equity in Undisturbed Income of Subsidiary ​ ​ 826 ​ ​ ​ ​ Income Tax (Benefit) ​ (11) ​ ​ ​ ​ Net Loss ​ $ 785 ​ ​ ​ ​ ​ ​ ​ ​ 2021 Cash Flows from Operating Activities ​ Net income ​ $ 785 Adjustments to reconcile change in net income to net cash provided by operating activities: ​ Equity in undisturbed income of subsidiary ​ ​ (826) ESOP allocation of shares ​ ​ 145 (Increase) in other assets ​ (4) Increase in accrued expenses and other liabilities ​ 89 ​ ​ ​ ​ Net Cash Provided by Operating Activities ​ 189 ​ ​ ​ ​ Cash Flows from Investing Activities ​ ESOP loan ​ ​ (2,898) ESOP loan payments ​ ​ 154 Investment in subsidiary ​ ​ (12,967) ​ ​ ​ ​ Net Cash Used in Investing Activities ​ (15,711) ​ ​ ​ ​ Cash Flows from Financing Activities ​ Issuance of common stock ​ ​ 26,199 Purchase of ESOP shares ​ ​ (2,898) ​ ​ ​ ​ Net Cash Provided by Financing Activities ​ 23,301 ​ ​ ​ ​ Increase in cash and cash equivalents ​ 7,779 ​ ​ ​ ​ Cash and Cash Equivalents, Beginning of Period ​ — ​ ​ ​ ​ Cash and Cash Equivalents, End of Period ​ $ 7,7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Significant Accounting Policies (Details) $ in Thousands</t>
        </is>
      </c>
      <c r="B1" s="2" t="inlineStr">
        <is>
          <t>12 Months Ended</t>
        </is>
      </c>
    </row>
    <row r="2">
      <c r="B2" s="2" t="inlineStr">
        <is>
          <t>Dec. 31, 2021USD ($)item</t>
        </is>
      </c>
      <c r="C2" s="2" t="inlineStr">
        <is>
          <t>Dec. 31, 2020USD ($)</t>
        </is>
      </c>
    </row>
    <row r="3">
      <c r="A3" s="3" t="inlineStr">
        <is>
          <t>Significant Accounting Policies</t>
        </is>
      </c>
    </row>
    <row r="4">
      <c r="A4" s="4" t="inlineStr">
        <is>
          <t>Number of branches | item</t>
        </is>
      </c>
      <c r="B4" s="6" t="n">
        <v>3</v>
      </c>
    </row>
    <row r="5">
      <c r="A5" s="4" t="inlineStr">
        <is>
          <t>Held to maturity | $</t>
        </is>
      </c>
      <c r="B5" s="5" t="n">
        <v>0</v>
      </c>
      <c r="C5"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stricted investments in bank stocks (Details) - USD ($) $ in Thousands</t>
        </is>
      </c>
      <c r="B1" s="2" t="inlineStr">
        <is>
          <t>12 Months Ended</t>
        </is>
      </c>
    </row>
    <row r="2">
      <c r="B2" s="2" t="inlineStr">
        <is>
          <t>Dec. 31, 2021</t>
        </is>
      </c>
      <c r="C2" s="2" t="inlineStr">
        <is>
          <t>Dec. 31, 2020</t>
        </is>
      </c>
    </row>
    <row r="3">
      <c r="A3" s="3" t="inlineStr">
        <is>
          <t>Investment Holdings [Line Items]</t>
        </is>
      </c>
    </row>
    <row r="4">
      <c r="A4" s="4" t="inlineStr">
        <is>
          <t>Impairment of restricted investments</t>
        </is>
      </c>
      <c r="B4" s="5" t="n">
        <v>0</v>
      </c>
      <c r="C4" s="5" t="n">
        <v>0</v>
      </c>
    </row>
    <row r="5">
      <c r="A5" s="4" t="inlineStr">
        <is>
          <t>Write down of other real estate owned</t>
        </is>
      </c>
      <c r="B5" s="5" t="n">
        <v>0</v>
      </c>
      <c r="C5" s="6" t="n">
        <v>0</v>
      </c>
    </row>
    <row r="6">
      <c r="A6" s="4" t="inlineStr">
        <is>
          <t>Share-based Compensation Arrangement by Share-based Payment Award, Options, Outstanding, Number</t>
        </is>
      </c>
      <c r="B6" s="6" t="n">
        <v>0</v>
      </c>
    </row>
    <row r="7">
      <c r="A7" s="4" t="inlineStr">
        <is>
          <t>Maximum | Commercial</t>
        </is>
      </c>
    </row>
    <row r="8">
      <c r="A8" s="3" t="inlineStr">
        <is>
          <t>Investment Holdings [Line Items]</t>
        </is>
      </c>
    </row>
    <row r="9">
      <c r="A9" s="4" t="inlineStr">
        <is>
          <t>Loan Value Ratio Percentage</t>
        </is>
      </c>
      <c r="B9" s="4" t="inlineStr">
        <is>
          <t>80.00%</t>
        </is>
      </c>
    </row>
    <row r="10">
      <c r="A10" s="4" t="inlineStr">
        <is>
          <t>Maximum | Residential Mortgage</t>
        </is>
      </c>
    </row>
    <row r="11">
      <c r="A11" s="3" t="inlineStr">
        <is>
          <t>Investment Holdings [Line Items]</t>
        </is>
      </c>
    </row>
    <row r="12">
      <c r="A12" s="4" t="inlineStr">
        <is>
          <t>Loans receivable amortization term</t>
        </is>
      </c>
      <c r="B12" s="4" t="inlineStr">
        <is>
          <t>30 years</t>
        </is>
      </c>
    </row>
    <row r="13">
      <c r="A13" s="4" t="inlineStr">
        <is>
          <t>Federal Home Loan Bank of Pittsburgh</t>
        </is>
      </c>
    </row>
    <row r="14">
      <c r="A14" s="3" t="inlineStr">
        <is>
          <t>Investment Holdings [Line Items]</t>
        </is>
      </c>
    </row>
    <row r="15">
      <c r="A15" s="4" t="inlineStr">
        <is>
          <t>Restricted investments</t>
        </is>
      </c>
      <c r="B15" s="5" t="n">
        <v>824</v>
      </c>
      <c r="C15" s="6" t="n">
        <v>986</v>
      </c>
    </row>
    <row r="16">
      <c r="A16" s="4" t="inlineStr">
        <is>
          <t>Atlantic Community Bankers Bank</t>
        </is>
      </c>
    </row>
    <row r="17">
      <c r="A17" s="3" t="inlineStr">
        <is>
          <t>Investment Holdings [Line Items]</t>
        </is>
      </c>
    </row>
    <row r="18">
      <c r="A18" s="4" t="inlineStr">
        <is>
          <t>Restricted investments</t>
        </is>
      </c>
      <c r="B18" s="5" t="n">
        <v>60</v>
      </c>
      <c r="C18" s="5" t="n">
        <v>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5" t="n">
        <v>9695</v>
      </c>
      <c r="C4" s="5" t="n">
        <v>8477</v>
      </c>
    </row>
    <row r="5">
      <c r="A5" s="4" t="inlineStr">
        <is>
          <t>Securities</t>
        </is>
      </c>
      <c r="B5" s="6" t="n">
        <v>328</v>
      </c>
      <c r="C5" s="6" t="n">
        <v>545</v>
      </c>
    </row>
    <row r="6">
      <c r="A6" s="4" t="inlineStr">
        <is>
          <t>Other</t>
        </is>
      </c>
      <c r="B6" s="6" t="n">
        <v>37</v>
      </c>
      <c r="C6" s="6" t="n">
        <v>42</v>
      </c>
    </row>
    <row r="7">
      <c r="A7" s="4" t="inlineStr">
        <is>
          <t>Total Interest and Dividend Income</t>
        </is>
      </c>
      <c r="B7" s="6" t="n">
        <v>10060</v>
      </c>
      <c r="C7" s="6" t="n">
        <v>9064</v>
      </c>
    </row>
    <row r="8">
      <c r="A8" s="3" t="inlineStr">
        <is>
          <t>Interest Expense</t>
        </is>
      </c>
    </row>
    <row r="9">
      <c r="A9" s="4" t="inlineStr">
        <is>
          <t>Deposits</t>
        </is>
      </c>
      <c r="B9" s="6" t="n">
        <v>1776</v>
      </c>
      <c r="C9" s="6" t="n">
        <v>1895</v>
      </c>
    </row>
    <row r="10">
      <c r="A10" s="4" t="inlineStr">
        <is>
          <t>Borrowings</t>
        </is>
      </c>
      <c r="B10" s="6" t="n">
        <v>422</v>
      </c>
      <c r="C10" s="6" t="n">
        <v>536</v>
      </c>
    </row>
    <row r="11">
      <c r="A11" s="4" t="inlineStr">
        <is>
          <t>Total Interest Expense</t>
        </is>
      </c>
      <c r="B11" s="6" t="n">
        <v>2198</v>
      </c>
      <c r="C11" s="6" t="n">
        <v>2431</v>
      </c>
    </row>
    <row r="12">
      <c r="A12" s="4" t="inlineStr">
        <is>
          <t>Net interest income</t>
        </is>
      </c>
      <c r="B12" s="6" t="n">
        <v>7862</v>
      </c>
      <c r="C12" s="6" t="n">
        <v>6633</v>
      </c>
    </row>
    <row r="13">
      <c r="A13" s="4" t="inlineStr">
        <is>
          <t>Provision for Loan Losses</t>
        </is>
      </c>
      <c r="B13" s="6" t="n">
        <v>287</v>
      </c>
      <c r="C13" s="6" t="n">
        <v>760</v>
      </c>
    </row>
    <row r="14">
      <c r="A14" s="4" t="inlineStr">
        <is>
          <t>Net interest income after provision for loan losses</t>
        </is>
      </c>
      <c r="B14" s="6" t="n">
        <v>7575</v>
      </c>
      <c r="C14" s="6" t="n">
        <v>5873</v>
      </c>
    </row>
    <row r="15">
      <c r="A15" s="3" t="inlineStr">
        <is>
          <t>Noninterest Income</t>
        </is>
      </c>
    </row>
    <row r="16">
      <c r="A16" s="4" t="inlineStr">
        <is>
          <t>Revenue under 606</t>
        </is>
      </c>
      <c r="B16" s="6" t="n">
        <v>641</v>
      </c>
      <c r="C16" s="6" t="n">
        <v>491</v>
      </c>
    </row>
    <row r="17">
      <c r="A17" s="4" t="inlineStr">
        <is>
          <t>Gain on sale of other real estate owned</t>
        </is>
      </c>
      <c r="C17" s="6" t="n">
        <v>30</v>
      </c>
    </row>
    <row r="18">
      <c r="A18" s="4" t="inlineStr">
        <is>
          <t>(Loss) gain on equity investments</t>
        </is>
      </c>
      <c r="B18" s="6" t="n">
        <v>-25</v>
      </c>
      <c r="C18" s="6" t="n">
        <v>18</v>
      </c>
    </row>
    <row r="19">
      <c r="A19" s="4" t="inlineStr">
        <is>
          <t>Bank owned life insurance income</t>
        </is>
      </c>
      <c r="B19" s="6" t="n">
        <v>174</v>
      </c>
      <c r="C19" s="6" t="n">
        <v>127</v>
      </c>
    </row>
    <row r="20">
      <c r="A20" s="4" t="inlineStr">
        <is>
          <t>Total Noninterest Income</t>
        </is>
      </c>
      <c r="B20" s="6" t="n">
        <v>790</v>
      </c>
      <c r="C20" s="6" t="n">
        <v>666</v>
      </c>
    </row>
    <row r="21">
      <c r="A21" s="3" t="inlineStr">
        <is>
          <t>Noninterest Expenses</t>
        </is>
      </c>
    </row>
    <row r="22">
      <c r="A22" s="4" t="inlineStr">
        <is>
          <t>Salaries and employee benefits</t>
        </is>
      </c>
      <c r="B22" s="6" t="n">
        <v>3994</v>
      </c>
      <c r="C22" s="6" t="n">
        <v>3469</v>
      </c>
    </row>
    <row r="23">
      <c r="A23" s="4" t="inlineStr">
        <is>
          <t>Occupancy and equipment</t>
        </is>
      </c>
      <c r="B23" s="6" t="n">
        <v>568</v>
      </c>
      <c r="C23" s="6" t="n">
        <v>708</v>
      </c>
    </row>
    <row r="24">
      <c r="A24" s="4" t="inlineStr">
        <is>
          <t>Data and item processing</t>
        </is>
      </c>
      <c r="B24" s="6" t="n">
        <v>969</v>
      </c>
      <c r="C24" s="6" t="n">
        <v>1161</v>
      </c>
    </row>
    <row r="25">
      <c r="A25" s="4" t="inlineStr">
        <is>
          <t>Advertising and marketing</t>
        </is>
      </c>
      <c r="B25" s="6" t="n">
        <v>91</v>
      </c>
      <c r="C25" s="6" t="n">
        <v>112</v>
      </c>
    </row>
    <row r="26">
      <c r="A26" s="4" t="inlineStr">
        <is>
          <t>Professional fees</t>
        </is>
      </c>
      <c r="B26" s="6" t="n">
        <v>484</v>
      </c>
      <c r="C26" s="6" t="n">
        <v>667</v>
      </c>
    </row>
    <row r="27">
      <c r="A27" s="4" t="inlineStr">
        <is>
          <t>Directors' fees</t>
        </is>
      </c>
      <c r="B27" s="6" t="n">
        <v>243</v>
      </c>
      <c r="C27" s="6" t="n">
        <v>241</v>
      </c>
    </row>
    <row r="28">
      <c r="A28" s="4" t="inlineStr">
        <is>
          <t>FDIC insurance premiums</t>
        </is>
      </c>
      <c r="B28" s="6" t="n">
        <v>194</v>
      </c>
      <c r="C28" s="6" t="n">
        <v>105</v>
      </c>
    </row>
    <row r="29">
      <c r="A29" s="4" t="inlineStr">
        <is>
          <t>Debit card expenses</t>
        </is>
      </c>
      <c r="B29" s="6" t="n">
        <v>143</v>
      </c>
      <c r="C29" s="6" t="n">
        <v>136</v>
      </c>
    </row>
    <row r="30">
      <c r="A30" s="4" t="inlineStr">
        <is>
          <t>Other</t>
        </is>
      </c>
      <c r="B30" s="6" t="n">
        <v>724</v>
      </c>
      <c r="C30" s="6" t="n">
        <v>495</v>
      </c>
    </row>
    <row r="31">
      <c r="A31" s="4" t="inlineStr">
        <is>
          <t>Total Noninterest Expenses</t>
        </is>
      </c>
      <c r="B31" s="6" t="n">
        <v>7410</v>
      </c>
      <c r="C31" s="6" t="n">
        <v>7094</v>
      </c>
    </row>
    <row r="32">
      <c r="A32" s="4" t="inlineStr">
        <is>
          <t>Income (loss) before income tax expense (benefit)</t>
        </is>
      </c>
      <c r="B32" s="6" t="n">
        <v>955</v>
      </c>
      <c r="C32" s="6" t="n">
        <v>-555</v>
      </c>
    </row>
    <row r="33">
      <c r="A33" s="4" t="inlineStr">
        <is>
          <t>Income Tax Expense (Benefit)</t>
        </is>
      </c>
      <c r="B33" s="6" t="n">
        <v>170</v>
      </c>
      <c r="C33" s="6" t="n">
        <v>-140</v>
      </c>
    </row>
    <row r="34">
      <c r="A34" s="4" t="inlineStr">
        <is>
          <t>Net Income (Loss)</t>
        </is>
      </c>
      <c r="B34" s="5" t="n">
        <v>785</v>
      </c>
      <c r="C34" s="6" t="n">
        <v>-415</v>
      </c>
    </row>
    <row r="35">
      <c r="A35" s="4" t="inlineStr">
        <is>
          <t>Earnings per common share - basic</t>
        </is>
      </c>
      <c r="B35" s="7" t="n">
        <v>0.31</v>
      </c>
    </row>
    <row r="36">
      <c r="A36" s="4" t="inlineStr">
        <is>
          <t>Earnings per common share - diluted</t>
        </is>
      </c>
      <c r="B36" s="7" t="n">
        <v>0.31</v>
      </c>
    </row>
    <row r="37">
      <c r="A37" s="4" t="inlineStr">
        <is>
          <t>Service charges on deposit accounts</t>
        </is>
      </c>
    </row>
    <row r="38">
      <c r="A38" s="3" t="inlineStr">
        <is>
          <t>Noninterest Income</t>
        </is>
      </c>
    </row>
    <row r="39">
      <c r="A39" s="4" t="inlineStr">
        <is>
          <t>Revenue under 606</t>
        </is>
      </c>
      <c r="B39" s="5" t="n">
        <v>176</v>
      </c>
      <c r="C39" s="6" t="n">
        <v>183</v>
      </c>
    </row>
    <row r="40">
      <c r="A40" s="4" t="inlineStr">
        <is>
          <t>Debit card income</t>
        </is>
      </c>
    </row>
    <row r="41">
      <c r="A41" s="3" t="inlineStr">
        <is>
          <t>Noninterest Income</t>
        </is>
      </c>
    </row>
    <row r="42">
      <c r="A42" s="4" t="inlineStr">
        <is>
          <t>Revenue under 606</t>
        </is>
      </c>
      <c r="B42" s="6" t="n">
        <v>216</v>
      </c>
      <c r="C42" s="6" t="n">
        <v>183</v>
      </c>
    </row>
    <row r="43">
      <c r="A43" s="4" t="inlineStr">
        <is>
          <t>Other service charges</t>
        </is>
      </c>
    </row>
    <row r="44">
      <c r="A44" s="3" t="inlineStr">
        <is>
          <t>Noninterest Income</t>
        </is>
      </c>
    </row>
    <row r="45">
      <c r="A45" s="4" t="inlineStr">
        <is>
          <t>Revenue under 606</t>
        </is>
      </c>
      <c r="B45" s="6" t="n">
        <v>89</v>
      </c>
      <c r="C45" s="6" t="n">
        <v>75</v>
      </c>
    </row>
    <row r="46">
      <c r="A46" s="4" t="inlineStr">
        <is>
          <t>Other non-interest income</t>
        </is>
      </c>
    </row>
    <row r="47">
      <c r="A47" s="3" t="inlineStr">
        <is>
          <t>Noninterest Income</t>
        </is>
      </c>
    </row>
    <row r="48">
      <c r="A48" s="4" t="inlineStr">
        <is>
          <t>Revenue under 606</t>
        </is>
      </c>
      <c r="B48" s="5" t="n">
        <v>160</v>
      </c>
      <c r="C48" s="5"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mortized cost, gross unrealized gains and losses and fair value securities available-for-sale (Details) - USD ($) $ in Thousands</t>
        </is>
      </c>
      <c r="B1" s="2" t="inlineStr">
        <is>
          <t>Dec. 31, 2021</t>
        </is>
      </c>
      <c r="C1" s="2" t="inlineStr">
        <is>
          <t>Dec. 31, 2020</t>
        </is>
      </c>
    </row>
    <row r="2">
      <c r="A2" s="3" t="inlineStr">
        <is>
          <t>Debt Securities, Available-for-sale [Abstract]</t>
        </is>
      </c>
    </row>
    <row r="3">
      <c r="A3" s="4" t="inlineStr">
        <is>
          <t>Amortized cost</t>
        </is>
      </c>
      <c r="B3" s="5" t="n">
        <v>26007</v>
      </c>
      <c r="C3" s="5" t="n">
        <v>25610</v>
      </c>
    </row>
    <row r="4">
      <c r="A4" s="4" t="inlineStr">
        <is>
          <t>Gross Unrealized Gains</t>
        </is>
      </c>
      <c r="B4" s="6" t="n">
        <v>69</v>
      </c>
      <c r="C4" s="6" t="n">
        <v>268</v>
      </c>
    </row>
    <row r="5">
      <c r="A5" s="4" t="inlineStr">
        <is>
          <t>Gross Unrealized Losses</t>
        </is>
      </c>
      <c r="B5" s="6" t="n">
        <v>-427</v>
      </c>
      <c r="C5" s="6" t="n">
        <v>-1</v>
      </c>
    </row>
    <row r="6">
      <c r="A6" s="4" t="inlineStr">
        <is>
          <t>Fair Value</t>
        </is>
      </c>
      <c r="B6" s="6" t="n">
        <v>25649</v>
      </c>
      <c r="C6" s="6" t="n">
        <v>25877</v>
      </c>
    </row>
    <row r="7">
      <c r="A7" s="4" t="inlineStr">
        <is>
          <t>Equity Securities - Fair Value</t>
        </is>
      </c>
      <c r="B7" s="6" t="n">
        <v>849</v>
      </c>
      <c r="C7" s="6" t="n">
        <v>864</v>
      </c>
    </row>
    <row r="8">
      <c r="A8" s="4" t="inlineStr">
        <is>
          <t>Agency bonds</t>
        </is>
      </c>
    </row>
    <row r="9">
      <c r="A9" s="3" t="inlineStr">
        <is>
          <t>Debt Securities, Available-for-sale [Abstract]</t>
        </is>
      </c>
    </row>
    <row r="10">
      <c r="A10" s="4" t="inlineStr">
        <is>
          <t>Amortized cost</t>
        </is>
      </c>
      <c r="B10" s="6" t="n">
        <v>21241</v>
      </c>
      <c r="C10" s="6" t="n">
        <v>17254</v>
      </c>
    </row>
    <row r="11">
      <c r="A11" s="4" t="inlineStr">
        <is>
          <t>Gross Unrealized Gains</t>
        </is>
      </c>
      <c r="C11" s="6" t="n">
        <v>22</v>
      </c>
    </row>
    <row r="12">
      <c r="A12" s="4" t="inlineStr">
        <is>
          <t>Gross Unrealized Losses</t>
        </is>
      </c>
      <c r="B12" s="6" t="n">
        <v>-421</v>
      </c>
      <c r="C12" s="6" t="n">
        <v>-1</v>
      </c>
    </row>
    <row r="13">
      <c r="A13" s="4" t="inlineStr">
        <is>
          <t>Fair Value</t>
        </is>
      </c>
      <c r="B13" s="6" t="n">
        <v>20820</v>
      </c>
      <c r="C13" s="6" t="n">
        <v>17275</v>
      </c>
    </row>
    <row r="14">
      <c r="A14" s="4" t="inlineStr">
        <is>
          <t>Mortgage-backed securities</t>
        </is>
      </c>
    </row>
    <row r="15">
      <c r="A15" s="3" t="inlineStr">
        <is>
          <t>Debt Securities, Available-for-sale [Abstract]</t>
        </is>
      </c>
    </row>
    <row r="16">
      <c r="A16" s="4" t="inlineStr">
        <is>
          <t>Amortized cost</t>
        </is>
      </c>
      <c r="B16" s="6" t="n">
        <v>129</v>
      </c>
      <c r="C16" s="6" t="n">
        <v>164</v>
      </c>
    </row>
    <row r="17">
      <c r="A17" s="4" t="inlineStr">
        <is>
          <t>Gross Unrealized Gains</t>
        </is>
      </c>
      <c r="B17" s="6" t="n">
        <v>15</v>
      </c>
      <c r="C17" s="6" t="n">
        <v>20</v>
      </c>
    </row>
    <row r="18">
      <c r="A18" s="4" t="inlineStr">
        <is>
          <t>Fair Value</t>
        </is>
      </c>
      <c r="B18" s="6" t="n">
        <v>144</v>
      </c>
      <c r="C18" s="6" t="n">
        <v>184</v>
      </c>
    </row>
    <row r="19">
      <c r="A19" s="4" t="inlineStr">
        <is>
          <t>Collateralized mortgage obligations</t>
        </is>
      </c>
    </row>
    <row r="20">
      <c r="A20" s="3" t="inlineStr">
        <is>
          <t>Debt Securities, Available-for-sale [Abstract]</t>
        </is>
      </c>
    </row>
    <row r="21">
      <c r="A21" s="4" t="inlineStr">
        <is>
          <t>Amortized cost</t>
        </is>
      </c>
      <c r="B21" s="6" t="n">
        <v>4637</v>
      </c>
      <c r="C21" s="6" t="n">
        <v>8192</v>
      </c>
    </row>
    <row r="22">
      <c r="A22" s="4" t="inlineStr">
        <is>
          <t>Gross Unrealized Gains</t>
        </is>
      </c>
      <c r="B22" s="6" t="n">
        <v>54</v>
      </c>
      <c r="C22" s="6" t="n">
        <v>226</v>
      </c>
    </row>
    <row r="23">
      <c r="A23" s="4" t="inlineStr">
        <is>
          <t>Gross Unrealized Losses</t>
        </is>
      </c>
      <c r="B23" s="6" t="n">
        <v>-6</v>
      </c>
    </row>
    <row r="24">
      <c r="A24" s="4" t="inlineStr">
        <is>
          <t>Fair Value</t>
        </is>
      </c>
      <c r="B24" s="5" t="n">
        <v>4685</v>
      </c>
      <c r="C24" s="5" t="n">
        <v>84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length of time individual securities have been in a continuous unrealized loss position (Details) - USD ($) $ in Thousands</t>
        </is>
      </c>
      <c r="B1" s="2" t="inlineStr">
        <is>
          <t>Dec. 31, 2021</t>
        </is>
      </c>
      <c r="C1" s="2" t="inlineStr">
        <is>
          <t>Dec. 31, 2020</t>
        </is>
      </c>
    </row>
    <row r="2">
      <c r="A2" s="3" t="inlineStr">
        <is>
          <t>Fair Value</t>
        </is>
      </c>
    </row>
    <row r="3">
      <c r="A3" s="4" t="inlineStr">
        <is>
          <t>Less than 12 Months</t>
        </is>
      </c>
      <c r="B3" s="5" t="n">
        <v>19992</v>
      </c>
      <c r="C3" s="5" t="n">
        <v>1255</v>
      </c>
    </row>
    <row r="4">
      <c r="A4" s="4" t="inlineStr">
        <is>
          <t>12 Months or More</t>
        </is>
      </c>
      <c r="B4" s="6" t="n">
        <v>1707</v>
      </c>
    </row>
    <row r="5">
      <c r="A5" s="4" t="inlineStr">
        <is>
          <t>Total Fair Value</t>
        </is>
      </c>
      <c r="B5" s="6" t="n">
        <v>21699</v>
      </c>
      <c r="C5" s="6" t="n">
        <v>1255</v>
      </c>
    </row>
    <row r="6">
      <c r="A6" s="3" t="inlineStr">
        <is>
          <t>Unrealized Losses</t>
        </is>
      </c>
    </row>
    <row r="7">
      <c r="A7" s="4" t="inlineStr">
        <is>
          <t>Less than 12 Months</t>
        </is>
      </c>
      <c r="B7" s="6" t="n">
        <v>-385</v>
      </c>
      <c r="C7" s="6" t="n">
        <v>-1</v>
      </c>
    </row>
    <row r="8">
      <c r="A8" s="4" t="inlineStr">
        <is>
          <t>12 Months or More</t>
        </is>
      </c>
      <c r="B8" s="6" t="n">
        <v>-42</v>
      </c>
    </row>
    <row r="9">
      <c r="A9" s="4" t="inlineStr">
        <is>
          <t>Total Unrealized Losses</t>
        </is>
      </c>
      <c r="B9" s="6" t="n">
        <v>-427</v>
      </c>
      <c r="C9" s="6" t="n">
        <v>-1</v>
      </c>
    </row>
    <row r="10">
      <c r="A10" s="4" t="inlineStr">
        <is>
          <t>Agency bonds</t>
        </is>
      </c>
    </row>
    <row r="11">
      <c r="A11" s="3" t="inlineStr">
        <is>
          <t>Fair Value</t>
        </is>
      </c>
    </row>
    <row r="12">
      <c r="A12" s="4" t="inlineStr">
        <is>
          <t>Less than 12 Months</t>
        </is>
      </c>
      <c r="B12" s="6" t="n">
        <v>19113</v>
      </c>
      <c r="C12" s="6" t="n">
        <v>1249</v>
      </c>
    </row>
    <row r="13">
      <c r="A13" s="4" t="inlineStr">
        <is>
          <t>12 Months or More</t>
        </is>
      </c>
      <c r="B13" s="6" t="n">
        <v>1707</v>
      </c>
    </row>
    <row r="14">
      <c r="A14" s="4" t="inlineStr">
        <is>
          <t>Total Fair Value</t>
        </is>
      </c>
      <c r="B14" s="6" t="n">
        <v>20820</v>
      </c>
      <c r="C14" s="6" t="n">
        <v>1249</v>
      </c>
    </row>
    <row r="15">
      <c r="A15" s="3" t="inlineStr">
        <is>
          <t>Unrealized Losses</t>
        </is>
      </c>
    </row>
    <row r="16">
      <c r="A16" s="4" t="inlineStr">
        <is>
          <t>Less than 12 Months</t>
        </is>
      </c>
      <c r="B16" s="6" t="n">
        <v>-379</v>
      </c>
      <c r="C16" s="6" t="n">
        <v>-1</v>
      </c>
    </row>
    <row r="17">
      <c r="A17" s="4" t="inlineStr">
        <is>
          <t>12 Months or More</t>
        </is>
      </c>
      <c r="B17" s="6" t="n">
        <v>-42</v>
      </c>
    </row>
    <row r="18">
      <c r="A18" s="4" t="inlineStr">
        <is>
          <t>Total Unrealized Losses</t>
        </is>
      </c>
      <c r="B18" s="6" t="n">
        <v>-421</v>
      </c>
      <c r="C18" s="6" t="n">
        <v>-1</v>
      </c>
    </row>
    <row r="19">
      <c r="A19" s="4" t="inlineStr">
        <is>
          <t>Collateralized mortgage obligations</t>
        </is>
      </c>
    </row>
    <row r="20">
      <c r="A20" s="3" t="inlineStr">
        <is>
          <t>Fair Value</t>
        </is>
      </c>
    </row>
    <row r="21">
      <c r="A21" s="4" t="inlineStr">
        <is>
          <t>Less than 12 Months</t>
        </is>
      </c>
      <c r="B21" s="6" t="n">
        <v>879</v>
      </c>
      <c r="C21" s="6" t="n">
        <v>6</v>
      </c>
    </row>
    <row r="22">
      <c r="A22" s="4" t="inlineStr">
        <is>
          <t>Total Fair Value</t>
        </is>
      </c>
      <c r="B22" s="6" t="n">
        <v>879</v>
      </c>
      <c r="C22" s="5" t="n">
        <v>6</v>
      </c>
    </row>
    <row r="23">
      <c r="A23" s="3" t="inlineStr">
        <is>
          <t>Unrealized Losses</t>
        </is>
      </c>
    </row>
    <row r="24">
      <c r="A24" s="4" t="inlineStr">
        <is>
          <t>Less than 12 Months</t>
        </is>
      </c>
      <c r="B24" s="6" t="n">
        <v>-6</v>
      </c>
    </row>
    <row r="25">
      <c r="A25" s="4" t="inlineStr">
        <is>
          <t>Total Unrealized Losses</t>
        </is>
      </c>
      <c r="B25" s="5"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9" customWidth="1" min="2" max="2"/>
    <col width="29" customWidth="1" min="3" max="3"/>
  </cols>
  <sheetData>
    <row r="1">
      <c r="A1" s="1" t="inlineStr">
        <is>
          <t>Debt and Equity Securities - Narrative (Details)</t>
        </is>
      </c>
      <c r="B1" s="2" t="inlineStr">
        <is>
          <t>12 Months Ended</t>
        </is>
      </c>
    </row>
    <row r="2">
      <c r="B2" s="2" t="inlineStr">
        <is>
          <t>Dec. 31, 2021USD ($)security</t>
        </is>
      </c>
      <c r="C2" s="2" t="inlineStr">
        <is>
          <t>Dec. 31, 2020USD ($)security</t>
        </is>
      </c>
    </row>
    <row r="3">
      <c r="A3" s="3" t="inlineStr">
        <is>
          <t>Debt and Equity Securities, FV-NI [Line Items]</t>
        </is>
      </c>
    </row>
    <row r="4">
      <c r="A4" s="4" t="inlineStr">
        <is>
          <t>Securities sold | $</t>
        </is>
      </c>
      <c r="B4" s="5" t="n">
        <v>0</v>
      </c>
      <c r="C4" s="5" t="n">
        <v>0</v>
      </c>
    </row>
    <row r="5">
      <c r="A5" s="4" t="inlineStr">
        <is>
          <t>Pledged to secure borrowings | $</t>
        </is>
      </c>
      <c r="B5" s="6" t="n">
        <v>1965000</v>
      </c>
      <c r="C5" s="6" t="n">
        <v>2004000</v>
      </c>
    </row>
    <row r="6">
      <c r="A6" s="4" t="inlineStr">
        <is>
          <t>Pledged primarily for public fund depositors | $</t>
        </is>
      </c>
      <c r="B6" s="5" t="n">
        <v>13028000</v>
      </c>
      <c r="C6" s="5" t="n">
        <v>7810000</v>
      </c>
    </row>
    <row r="7">
      <c r="A7" s="4" t="inlineStr">
        <is>
          <t>Private label mortgage-backed securities</t>
        </is>
      </c>
    </row>
    <row r="8">
      <c r="A8" s="3" t="inlineStr">
        <is>
          <t>Debt and Equity Securities, FV-NI [Line Items]</t>
        </is>
      </c>
    </row>
    <row r="9">
      <c r="A9" s="4" t="inlineStr">
        <is>
          <t>Number of debt securities available for sale | security</t>
        </is>
      </c>
      <c r="B9" s="6" t="n">
        <v>0</v>
      </c>
      <c r="C9" s="6" t="n">
        <v>0</v>
      </c>
    </row>
    <row r="10">
      <c r="A10" s="4" t="inlineStr">
        <is>
          <t>Agency bonds</t>
        </is>
      </c>
    </row>
    <row r="11">
      <c r="A11" s="3" t="inlineStr">
        <is>
          <t>Debt and Equity Securities, FV-NI [Line Items]</t>
        </is>
      </c>
    </row>
    <row r="12">
      <c r="A12" s="4" t="inlineStr">
        <is>
          <t>Number of unrealized loss positions | security</t>
        </is>
      </c>
      <c r="B12" s="6" t="n">
        <v>47</v>
      </c>
      <c r="C12" s="6" t="n">
        <v>4</v>
      </c>
    </row>
    <row r="13">
      <c r="A13" s="4" t="inlineStr">
        <is>
          <t>Percentage of unrealized loss with depreciation</t>
        </is>
      </c>
      <c r="B13" s="4" t="inlineStr">
        <is>
          <t>2.06%</t>
        </is>
      </c>
      <c r="C13" s="4" t="inlineStr">
        <is>
          <t>0.05%</t>
        </is>
      </c>
    </row>
    <row r="14">
      <c r="A14" s="4" t="inlineStr">
        <is>
          <t>Collateralized mortgage obligations</t>
        </is>
      </c>
    </row>
    <row r="15">
      <c r="A15" s="3" t="inlineStr">
        <is>
          <t>Debt and Equity Securities, FV-NI [Line Items]</t>
        </is>
      </c>
    </row>
    <row r="16">
      <c r="A16" s="4" t="inlineStr">
        <is>
          <t>Number of unrealized loss positions | security</t>
        </is>
      </c>
      <c r="B16" s="6" t="n">
        <v>5</v>
      </c>
      <c r="C16" s="6" t="n">
        <v>1</v>
      </c>
    </row>
    <row r="17">
      <c r="A17" s="4" t="inlineStr">
        <is>
          <t>Percentage of unrealized loss with depreciation</t>
        </is>
      </c>
      <c r="B17" s="4" t="inlineStr">
        <is>
          <t>0.69%</t>
        </is>
      </c>
      <c r="C17" s="4" t="inlineStr">
        <is>
          <t>0.02%</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debt securities by contractual maturity (Details) - USD ($) $ in Thousands</t>
        </is>
      </c>
      <c r="B1" s="2" t="inlineStr">
        <is>
          <t>Dec. 31, 2021</t>
        </is>
      </c>
      <c r="C1" s="2" t="inlineStr">
        <is>
          <t>Dec. 31, 2020</t>
        </is>
      </c>
    </row>
    <row r="2">
      <c r="A2" s="3" t="inlineStr">
        <is>
          <t>Available for sale securities, Amortized cost</t>
        </is>
      </c>
    </row>
    <row r="3">
      <c r="A3" s="4" t="inlineStr">
        <is>
          <t>Due one year through five years</t>
        </is>
      </c>
      <c r="B3" s="5" t="n">
        <v>21241</v>
      </c>
    </row>
    <row r="4">
      <c r="A4" s="4" t="inlineStr">
        <is>
          <t>Amortized cost</t>
        </is>
      </c>
      <c r="B4" s="6" t="n">
        <v>26007</v>
      </c>
      <c r="C4" s="5" t="n">
        <v>25610</v>
      </c>
    </row>
    <row r="5">
      <c r="A5" s="3" t="inlineStr">
        <is>
          <t>Available for sale securities, Fair value</t>
        </is>
      </c>
    </row>
    <row r="6">
      <c r="A6" s="4" t="inlineStr">
        <is>
          <t>Due one year through five years</t>
        </is>
      </c>
      <c r="B6" s="6" t="n">
        <v>20820</v>
      </c>
    </row>
    <row r="7">
      <c r="A7" s="4" t="inlineStr">
        <is>
          <t>Fair Value</t>
        </is>
      </c>
      <c r="B7" s="5" t="n">
        <v>25649</v>
      </c>
      <c r="C7" s="6" t="n">
        <v>25877</v>
      </c>
    </row>
    <row r="8">
      <c r="A8" s="3" t="inlineStr">
        <is>
          <t>Available for sale - yield</t>
        </is>
      </c>
    </row>
    <row r="9">
      <c r="A9" s="4" t="inlineStr">
        <is>
          <t>Due one year through five years - yield</t>
        </is>
      </c>
      <c r="B9" s="4" t="inlineStr">
        <is>
          <t>0.62%</t>
        </is>
      </c>
    </row>
    <row r="10">
      <c r="A10" s="4" t="inlineStr">
        <is>
          <t>Available for sale - weighted average yield</t>
        </is>
      </c>
      <c r="B10" s="4" t="inlineStr">
        <is>
          <t>0.89%</t>
        </is>
      </c>
    </row>
    <row r="11">
      <c r="A11" s="4" t="inlineStr">
        <is>
          <t>Mortgage-backed securities</t>
        </is>
      </c>
    </row>
    <row r="12">
      <c r="A12" s="3" t="inlineStr">
        <is>
          <t>Available for sale securities, Amortized cost</t>
        </is>
      </c>
    </row>
    <row r="13">
      <c r="A13" s="4" t="inlineStr">
        <is>
          <t>Amortized cost</t>
        </is>
      </c>
      <c r="B13" s="5" t="n">
        <v>129</v>
      </c>
    </row>
    <row r="14">
      <c r="A14" s="4" t="inlineStr">
        <is>
          <t>Amortized cost</t>
        </is>
      </c>
      <c r="B14" s="6" t="n">
        <v>129</v>
      </c>
      <c r="C14" s="6" t="n">
        <v>164</v>
      </c>
    </row>
    <row r="15">
      <c r="A15" s="3" t="inlineStr">
        <is>
          <t>Available for sale securities, Fair value</t>
        </is>
      </c>
    </row>
    <row r="16">
      <c r="A16" s="4" t="inlineStr">
        <is>
          <t>Fair Value</t>
        </is>
      </c>
      <c r="B16" s="6" t="n">
        <v>144</v>
      </c>
    </row>
    <row r="17">
      <c r="A17" s="4" t="inlineStr">
        <is>
          <t>Fair Value</t>
        </is>
      </c>
      <c r="B17" s="5" t="n">
        <v>144</v>
      </c>
      <c r="C17" s="6" t="n">
        <v>184</v>
      </c>
    </row>
    <row r="18">
      <c r="A18" s="3" t="inlineStr">
        <is>
          <t>Available for sale - yield</t>
        </is>
      </c>
    </row>
    <row r="19">
      <c r="A19" s="4" t="inlineStr">
        <is>
          <t>Available for sale - yield</t>
        </is>
      </c>
      <c r="B19" s="4" t="inlineStr">
        <is>
          <t>4.26%</t>
        </is>
      </c>
    </row>
    <row r="20">
      <c r="A20" s="4" t="inlineStr">
        <is>
          <t>Collateralized mortgage obligations</t>
        </is>
      </c>
    </row>
    <row r="21">
      <c r="A21" s="3" t="inlineStr">
        <is>
          <t>Available for sale securities, Amortized cost</t>
        </is>
      </c>
    </row>
    <row r="22">
      <c r="A22" s="4" t="inlineStr">
        <is>
          <t>Amortized cost</t>
        </is>
      </c>
      <c r="B22" s="5" t="n">
        <v>4637</v>
      </c>
    </row>
    <row r="23">
      <c r="A23" s="4" t="inlineStr">
        <is>
          <t>Amortized cost</t>
        </is>
      </c>
      <c r="B23" s="6" t="n">
        <v>4637</v>
      </c>
      <c r="C23" s="6" t="n">
        <v>8192</v>
      </c>
    </row>
    <row r="24">
      <c r="A24" s="3" t="inlineStr">
        <is>
          <t>Available for sale securities, Fair value</t>
        </is>
      </c>
    </row>
    <row r="25">
      <c r="A25" s="4" t="inlineStr">
        <is>
          <t>Fair Value</t>
        </is>
      </c>
      <c r="B25" s="6" t="n">
        <v>4685</v>
      </c>
    </row>
    <row r="26">
      <c r="A26" s="4" t="inlineStr">
        <is>
          <t>Fair Value</t>
        </is>
      </c>
      <c r="B26" s="5" t="n">
        <v>4685</v>
      </c>
      <c r="C26" s="5" t="n">
        <v>8418</v>
      </c>
    </row>
    <row r="27">
      <c r="A27" s="3" t="inlineStr">
        <is>
          <t>Available for sale - yield</t>
        </is>
      </c>
    </row>
    <row r="28">
      <c r="A28" s="4" t="inlineStr">
        <is>
          <t>Available for sale - yield</t>
        </is>
      </c>
      <c r="B28" s="4" t="inlineStr">
        <is>
          <t>2.0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Major classifications of net loans receivable (Details) - USD ($) $ in Thousands</t>
        </is>
      </c>
      <c r="B1" s="2" t="inlineStr">
        <is>
          <t>Dec. 31, 2021</t>
        </is>
      </c>
      <c r="C1" s="2" t="inlineStr">
        <is>
          <t>Dec. 31, 2020</t>
        </is>
      </c>
      <c r="D1" s="2" t="inlineStr">
        <is>
          <t>Dec. 31, 2019</t>
        </is>
      </c>
    </row>
    <row r="2">
      <c r="A2" s="3" t="inlineStr">
        <is>
          <t>Loans and Leases Receivable Disclosure [Line Items]</t>
        </is>
      </c>
    </row>
    <row r="3">
      <c r="A3" s="4" t="inlineStr">
        <is>
          <t>Loans and leases receivable, gross</t>
        </is>
      </c>
      <c r="B3" s="5" t="n">
        <v>252959</v>
      </c>
      <c r="C3" s="5" t="n">
        <v>189484</v>
      </c>
    </row>
    <row r="4">
      <c r="A4" s="4" t="inlineStr">
        <is>
          <t>Deferred loan fees, net</t>
        </is>
      </c>
      <c r="B4" s="6" t="n">
        <v>-618</v>
      </c>
      <c r="C4" s="6" t="n">
        <v>-585</v>
      </c>
    </row>
    <row r="5">
      <c r="A5" s="4" t="inlineStr">
        <is>
          <t>Allowance for loan losses</t>
        </is>
      </c>
      <c r="B5" s="6" t="n">
        <v>-3145</v>
      </c>
      <c r="C5" s="6" t="n">
        <v>-2854</v>
      </c>
      <c r="D5" s="5" t="n">
        <v>-1839</v>
      </c>
    </row>
    <row r="6">
      <c r="A6" s="4" t="inlineStr">
        <is>
          <t>Loans and leases receivable, net</t>
        </is>
      </c>
      <c r="B6" s="6" t="n">
        <v>249196</v>
      </c>
      <c r="C6" s="6" t="n">
        <v>186045</v>
      </c>
    </row>
    <row r="7">
      <c r="A7" s="4" t="inlineStr">
        <is>
          <t>Real estate | One- to four-family residential</t>
        </is>
      </c>
    </row>
    <row r="8">
      <c r="A8" s="3" t="inlineStr">
        <is>
          <t>Loans and Leases Receivable Disclosure [Line Items]</t>
        </is>
      </c>
    </row>
    <row r="9">
      <c r="A9" s="4" t="inlineStr">
        <is>
          <t>Loans and leases receivable, gross</t>
        </is>
      </c>
      <c r="B9" s="6" t="n">
        <v>106024</v>
      </c>
      <c r="C9" s="6" t="n">
        <v>106413</v>
      </c>
    </row>
    <row r="10">
      <c r="A10" s="4" t="inlineStr">
        <is>
          <t>Allowance for loan losses</t>
        </is>
      </c>
      <c r="B10" s="6" t="n">
        <v>-1217</v>
      </c>
      <c r="C10" s="6" t="n">
        <v>-1339</v>
      </c>
      <c r="D10" s="6" t="n">
        <v>-935</v>
      </c>
    </row>
    <row r="11">
      <c r="A11" s="4" t="inlineStr">
        <is>
          <t>Real estate | Commercial</t>
        </is>
      </c>
    </row>
    <row r="12">
      <c r="A12" s="3" t="inlineStr">
        <is>
          <t>Loans and Leases Receivable Disclosure [Line Items]</t>
        </is>
      </c>
    </row>
    <row r="13">
      <c r="A13" s="4" t="inlineStr">
        <is>
          <t>Loans and leases receivable, gross</t>
        </is>
      </c>
      <c r="B13" s="6" t="n">
        <v>110729</v>
      </c>
      <c r="C13" s="6" t="n">
        <v>59514</v>
      </c>
    </row>
    <row r="14">
      <c r="A14" s="4" t="inlineStr">
        <is>
          <t>Allowance for loan losses</t>
        </is>
      </c>
      <c r="B14" s="6" t="n">
        <v>-1357</v>
      </c>
      <c r="C14" s="6" t="n">
        <v>-1033</v>
      </c>
      <c r="D14" s="6" t="n">
        <v>-687</v>
      </c>
    </row>
    <row r="15">
      <c r="A15" s="4" t="inlineStr">
        <is>
          <t>Real estate | Construction</t>
        </is>
      </c>
    </row>
    <row r="16">
      <c r="A16" s="3" t="inlineStr">
        <is>
          <t>Loans and Leases Receivable Disclosure [Line Items]</t>
        </is>
      </c>
    </row>
    <row r="17">
      <c r="A17" s="4" t="inlineStr">
        <is>
          <t>Loans and leases receivable, gross</t>
        </is>
      </c>
      <c r="B17" s="6" t="n">
        <v>13751</v>
      </c>
      <c r="C17" s="6" t="n">
        <v>8700</v>
      </c>
    </row>
    <row r="18">
      <c r="A18" s="4" t="inlineStr">
        <is>
          <t>Allowance for loan losses</t>
        </is>
      </c>
      <c r="B18" s="6" t="n">
        <v>-194</v>
      </c>
      <c r="C18" s="6" t="n">
        <v>-121</v>
      </c>
      <c r="D18" s="6" t="n">
        <v>-42</v>
      </c>
    </row>
    <row r="19">
      <c r="A19" s="4" t="inlineStr">
        <is>
          <t>Commercial. | Commercial and industrial</t>
        </is>
      </c>
    </row>
    <row r="20">
      <c r="A20" s="3" t="inlineStr">
        <is>
          <t>Loans and Leases Receivable Disclosure [Line Items]</t>
        </is>
      </c>
    </row>
    <row r="21">
      <c r="A21" s="4" t="inlineStr">
        <is>
          <t>Loans and leases receivable, gross</t>
        </is>
      </c>
      <c r="B21" s="6" t="n">
        <v>19417</v>
      </c>
      <c r="C21" s="6" t="n">
        <v>11801</v>
      </c>
    </row>
    <row r="22">
      <c r="A22" s="4" t="inlineStr">
        <is>
          <t>Allowance for loan losses</t>
        </is>
      </c>
      <c r="B22" s="6" t="n">
        <v>-191</v>
      </c>
      <c r="C22" s="6" t="n">
        <v>-136</v>
      </c>
      <c r="D22" s="6" t="n">
        <v>-29</v>
      </c>
    </row>
    <row r="23">
      <c r="A23" s="4" t="inlineStr">
        <is>
          <t>Consumer loans</t>
        </is>
      </c>
    </row>
    <row r="24">
      <c r="A24" s="3" t="inlineStr">
        <is>
          <t>Loans and Leases Receivable Disclosure [Line Items]</t>
        </is>
      </c>
    </row>
    <row r="25">
      <c r="A25" s="4" t="inlineStr">
        <is>
          <t>Loans and leases receivable, gross</t>
        </is>
      </c>
      <c r="B25" s="6" t="n">
        <v>3038</v>
      </c>
      <c r="C25" s="6" t="n">
        <v>3056</v>
      </c>
    </row>
    <row r="26">
      <c r="A26" s="4" t="inlineStr">
        <is>
          <t>Allowance for loan losses</t>
        </is>
      </c>
      <c r="B26" s="5" t="n">
        <v>-33</v>
      </c>
      <c r="C26" s="5" t="n">
        <v>-37</v>
      </c>
      <c r="D26" s="5"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s Maturities (Details) - USD ($) $ in Thousands</t>
        </is>
      </c>
      <c r="B1" s="2" t="inlineStr">
        <is>
          <t>Dec. 31, 2021</t>
        </is>
      </c>
      <c r="C1" s="2" t="inlineStr">
        <is>
          <t>Dec. 31, 2020</t>
        </is>
      </c>
    </row>
    <row r="2">
      <c r="A2" s="3" t="inlineStr">
        <is>
          <t>Loans and Leases Receivable Disclosure [Line Items]</t>
        </is>
      </c>
    </row>
    <row r="3">
      <c r="A3" s="4" t="inlineStr">
        <is>
          <t>One year or less</t>
        </is>
      </c>
      <c r="B3" s="5" t="n">
        <v>8703</v>
      </c>
    </row>
    <row r="4">
      <c r="A4" s="4" t="inlineStr">
        <is>
          <t>More than one to five years</t>
        </is>
      </c>
      <c r="B4" s="6" t="n">
        <v>18830</v>
      </c>
    </row>
    <row r="5">
      <c r="A5" s="4" t="inlineStr">
        <is>
          <t>More than five to 15 years</t>
        </is>
      </c>
      <c r="B5" s="6" t="n">
        <v>129208</v>
      </c>
    </row>
    <row r="6">
      <c r="A6" s="4" t="inlineStr">
        <is>
          <t>More than 15 years</t>
        </is>
      </c>
      <c r="B6" s="6" t="n">
        <v>96218</v>
      </c>
    </row>
    <row r="7">
      <c r="A7" s="4" t="inlineStr">
        <is>
          <t>Total Loans Receivable</t>
        </is>
      </c>
      <c r="B7" s="6" t="n">
        <v>252959</v>
      </c>
      <c r="C7" s="5" t="n">
        <v>189484</v>
      </c>
    </row>
    <row r="8">
      <c r="A8" s="4" t="inlineStr">
        <is>
          <t>Real estate | One- to four-family residential</t>
        </is>
      </c>
    </row>
    <row r="9">
      <c r="A9" s="3" t="inlineStr">
        <is>
          <t>Loans and Leases Receivable Disclosure [Line Items]</t>
        </is>
      </c>
    </row>
    <row r="10">
      <c r="A10" s="4" t="inlineStr">
        <is>
          <t>One year or less</t>
        </is>
      </c>
      <c r="B10" s="6" t="n">
        <v>2253</v>
      </c>
    </row>
    <row r="11">
      <c r="A11" s="4" t="inlineStr">
        <is>
          <t>More than one to five years</t>
        </is>
      </c>
      <c r="B11" s="6" t="n">
        <v>2414</v>
      </c>
    </row>
    <row r="12">
      <c r="A12" s="4" t="inlineStr">
        <is>
          <t>More than five to 15 years</t>
        </is>
      </c>
      <c r="B12" s="6" t="n">
        <v>48914</v>
      </c>
    </row>
    <row r="13">
      <c r="A13" s="4" t="inlineStr">
        <is>
          <t>More than 15 years</t>
        </is>
      </c>
      <c r="B13" s="6" t="n">
        <v>52443</v>
      </c>
    </row>
    <row r="14">
      <c r="A14" s="4" t="inlineStr">
        <is>
          <t>Total Loans Receivable</t>
        </is>
      </c>
      <c r="B14" s="6" t="n">
        <v>106024</v>
      </c>
      <c r="C14" s="6" t="n">
        <v>106413</v>
      </c>
    </row>
    <row r="15">
      <c r="A15" s="4" t="inlineStr">
        <is>
          <t>Real estate | Commercial</t>
        </is>
      </c>
    </row>
    <row r="16">
      <c r="A16" s="3" t="inlineStr">
        <is>
          <t>Loans and Leases Receivable Disclosure [Line Items]</t>
        </is>
      </c>
    </row>
    <row r="17">
      <c r="A17" s="4" t="inlineStr">
        <is>
          <t>One year or less</t>
        </is>
      </c>
      <c r="B17" s="6" t="n">
        <v>1763</v>
      </c>
    </row>
    <row r="18">
      <c r="A18" s="4" t="inlineStr">
        <is>
          <t>More than one to five years</t>
        </is>
      </c>
      <c r="B18" s="6" t="n">
        <v>6541</v>
      </c>
    </row>
    <row r="19">
      <c r="A19" s="4" t="inlineStr">
        <is>
          <t>More than five to 15 years</t>
        </is>
      </c>
      <c r="B19" s="6" t="n">
        <v>65596</v>
      </c>
    </row>
    <row r="20">
      <c r="A20" s="4" t="inlineStr">
        <is>
          <t>More than 15 years</t>
        </is>
      </c>
      <c r="B20" s="6" t="n">
        <v>36829</v>
      </c>
    </row>
    <row r="21">
      <c r="A21" s="4" t="inlineStr">
        <is>
          <t>Total Loans Receivable</t>
        </is>
      </c>
      <c r="B21" s="6" t="n">
        <v>110729</v>
      </c>
      <c r="C21" s="6" t="n">
        <v>59514</v>
      </c>
    </row>
    <row r="22">
      <c r="A22" s="4" t="inlineStr">
        <is>
          <t>Real estate | Construction</t>
        </is>
      </c>
    </row>
    <row r="23">
      <c r="A23" s="3" t="inlineStr">
        <is>
          <t>Loans and Leases Receivable Disclosure [Line Items]</t>
        </is>
      </c>
    </row>
    <row r="24">
      <c r="A24" s="4" t="inlineStr">
        <is>
          <t>One year or less</t>
        </is>
      </c>
      <c r="B24" s="6" t="n">
        <v>2774</v>
      </c>
    </row>
    <row r="25">
      <c r="A25" s="4" t="inlineStr">
        <is>
          <t>More than one to five years</t>
        </is>
      </c>
      <c r="B25" s="6" t="n">
        <v>4276</v>
      </c>
    </row>
    <row r="26">
      <c r="A26" s="4" t="inlineStr">
        <is>
          <t>More than five to 15 years</t>
        </is>
      </c>
      <c r="B26" s="6" t="n">
        <v>4824</v>
      </c>
    </row>
    <row r="27">
      <c r="A27" s="4" t="inlineStr">
        <is>
          <t>More than 15 years</t>
        </is>
      </c>
      <c r="B27" s="6" t="n">
        <v>1877</v>
      </c>
    </row>
    <row r="28">
      <c r="A28" s="4" t="inlineStr">
        <is>
          <t>Total Loans Receivable</t>
        </is>
      </c>
      <c r="B28" s="6" t="n">
        <v>13751</v>
      </c>
      <c r="C28" s="6" t="n">
        <v>8700</v>
      </c>
    </row>
    <row r="29">
      <c r="A29" s="4" t="inlineStr">
        <is>
          <t>Commercial. | Commercial and industrial</t>
        </is>
      </c>
    </row>
    <row r="30">
      <c r="A30" s="3" t="inlineStr">
        <is>
          <t>Loans and Leases Receivable Disclosure [Line Items]</t>
        </is>
      </c>
    </row>
    <row r="31">
      <c r="A31" s="4" t="inlineStr">
        <is>
          <t>One year or less</t>
        </is>
      </c>
      <c r="B31" s="6" t="n">
        <v>1900</v>
      </c>
    </row>
    <row r="32">
      <c r="A32" s="4" t="inlineStr">
        <is>
          <t>More than one to five years</t>
        </is>
      </c>
      <c r="B32" s="6" t="n">
        <v>5574</v>
      </c>
    </row>
    <row r="33">
      <c r="A33" s="4" t="inlineStr">
        <is>
          <t>More than five to 15 years</t>
        </is>
      </c>
      <c r="B33" s="6" t="n">
        <v>9874</v>
      </c>
    </row>
    <row r="34">
      <c r="A34" s="4" t="inlineStr">
        <is>
          <t>More than 15 years</t>
        </is>
      </c>
      <c r="B34" s="6" t="n">
        <v>2069</v>
      </c>
    </row>
    <row r="35">
      <c r="A35" s="4" t="inlineStr">
        <is>
          <t>Total Loans Receivable</t>
        </is>
      </c>
      <c r="B35" s="6" t="n">
        <v>19417</v>
      </c>
      <c r="C35" s="6" t="n">
        <v>11801</v>
      </c>
    </row>
    <row r="36">
      <c r="A36" s="4" t="inlineStr">
        <is>
          <t>Consumer loans</t>
        </is>
      </c>
    </row>
    <row r="37">
      <c r="A37" s="3" t="inlineStr">
        <is>
          <t>Loans and Leases Receivable Disclosure [Line Items]</t>
        </is>
      </c>
    </row>
    <row r="38">
      <c r="A38" s="4" t="inlineStr">
        <is>
          <t>One year or less</t>
        </is>
      </c>
      <c r="B38" s="6" t="n">
        <v>13</v>
      </c>
    </row>
    <row r="39">
      <c r="A39" s="4" t="inlineStr">
        <is>
          <t>More than one to five years</t>
        </is>
      </c>
      <c r="B39" s="6" t="n">
        <v>25</v>
      </c>
    </row>
    <row r="40">
      <c r="A40" s="4" t="inlineStr">
        <is>
          <t>More than 15 years</t>
        </is>
      </c>
      <c r="B40" s="6" t="n">
        <v>3000</v>
      </c>
    </row>
    <row r="41">
      <c r="A41" s="4" t="inlineStr">
        <is>
          <t>Total Loans Receivable</t>
        </is>
      </c>
      <c r="B41" s="5" t="n">
        <v>3038</v>
      </c>
      <c r="C41" s="5" t="n">
        <v>3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Loan Losses - Loans interest rates sensitivity (Details) $ in Thousands</t>
        </is>
      </c>
      <c r="B1" s="2" t="inlineStr">
        <is>
          <t>Dec. 31, 2021USD ($)</t>
        </is>
      </c>
    </row>
    <row r="2">
      <c r="A2" s="3" t="inlineStr">
        <is>
          <t>Loans and Leases Receivable Disclosure [Line Items]</t>
        </is>
      </c>
    </row>
    <row r="3">
      <c r="A3" s="4" t="inlineStr">
        <is>
          <t>Fixed</t>
        </is>
      </c>
      <c r="B3" s="5" t="n">
        <v>212434</v>
      </c>
    </row>
    <row r="4">
      <c r="A4" s="4" t="inlineStr">
        <is>
          <t>Adjustable</t>
        </is>
      </c>
      <c r="B4" s="6" t="n">
        <v>31822</v>
      </c>
    </row>
    <row r="5">
      <c r="A5" s="4" t="inlineStr">
        <is>
          <t>Loan Interest Rate Sensitivity, Due</t>
        </is>
      </c>
      <c r="B5" s="6" t="n">
        <v>244256</v>
      </c>
    </row>
    <row r="6">
      <c r="A6" s="4" t="inlineStr">
        <is>
          <t>Real estate | One- to four-family residential</t>
        </is>
      </c>
    </row>
    <row r="7">
      <c r="A7" s="3" t="inlineStr">
        <is>
          <t>Loans and Leases Receivable Disclosure [Line Items]</t>
        </is>
      </c>
    </row>
    <row r="8">
      <c r="A8" s="4" t="inlineStr">
        <is>
          <t>Fixed</t>
        </is>
      </c>
      <c r="B8" s="6" t="n">
        <v>99145</v>
      </c>
    </row>
    <row r="9">
      <c r="A9" s="4" t="inlineStr">
        <is>
          <t>Adjustable</t>
        </is>
      </c>
      <c r="B9" s="6" t="n">
        <v>4626</v>
      </c>
    </row>
    <row r="10">
      <c r="A10" s="4" t="inlineStr">
        <is>
          <t>Loan Interest Rate Sensitivity, Due</t>
        </is>
      </c>
      <c r="B10" s="6" t="n">
        <v>103771</v>
      </c>
    </row>
    <row r="11">
      <c r="A11" s="4" t="inlineStr">
        <is>
          <t>Real estate | Commercial</t>
        </is>
      </c>
    </row>
    <row r="12">
      <c r="A12" s="3" t="inlineStr">
        <is>
          <t>Loans and Leases Receivable Disclosure [Line Items]</t>
        </is>
      </c>
    </row>
    <row r="13">
      <c r="A13" s="4" t="inlineStr">
        <is>
          <t>Fixed</t>
        </is>
      </c>
      <c r="B13" s="6" t="n">
        <v>93737</v>
      </c>
    </row>
    <row r="14">
      <c r="A14" s="4" t="inlineStr">
        <is>
          <t>Adjustable</t>
        </is>
      </c>
      <c r="B14" s="6" t="n">
        <v>15229</v>
      </c>
    </row>
    <row r="15">
      <c r="A15" s="4" t="inlineStr">
        <is>
          <t>Loan Interest Rate Sensitivity, Due</t>
        </is>
      </c>
      <c r="B15" s="6" t="n">
        <v>108966</v>
      </c>
    </row>
    <row r="16">
      <c r="A16" s="4" t="inlineStr">
        <is>
          <t>Real estate | Construction</t>
        </is>
      </c>
    </row>
    <row r="17">
      <c r="A17" s="3" t="inlineStr">
        <is>
          <t>Loans and Leases Receivable Disclosure [Line Items]</t>
        </is>
      </c>
    </row>
    <row r="18">
      <c r="A18" s="4" t="inlineStr">
        <is>
          <t>Fixed</t>
        </is>
      </c>
      <c r="B18" s="6" t="n">
        <v>6521</v>
      </c>
    </row>
    <row r="19">
      <c r="A19" s="4" t="inlineStr">
        <is>
          <t>Adjustable</t>
        </is>
      </c>
      <c r="B19" s="6" t="n">
        <v>4456</v>
      </c>
    </row>
    <row r="20">
      <c r="A20" s="4" t="inlineStr">
        <is>
          <t>Loan Interest Rate Sensitivity, Due</t>
        </is>
      </c>
      <c r="B20" s="6" t="n">
        <v>10977</v>
      </c>
    </row>
    <row r="21">
      <c r="A21" s="4" t="inlineStr">
        <is>
          <t>Commercial and industrial</t>
        </is>
      </c>
    </row>
    <row r="22">
      <c r="A22" s="3" t="inlineStr">
        <is>
          <t>Loans and Leases Receivable Disclosure [Line Items]</t>
        </is>
      </c>
    </row>
    <row r="23">
      <c r="A23" s="4" t="inlineStr">
        <is>
          <t>Fixed</t>
        </is>
      </c>
      <c r="B23" s="6" t="n">
        <v>13006</v>
      </c>
    </row>
    <row r="24">
      <c r="A24" s="4" t="inlineStr">
        <is>
          <t>Adjustable</t>
        </is>
      </c>
      <c r="B24" s="6" t="n">
        <v>4511</v>
      </c>
    </row>
    <row r="25">
      <c r="A25" s="4" t="inlineStr">
        <is>
          <t>Loan Interest Rate Sensitivity, Due</t>
        </is>
      </c>
      <c r="B25" s="6" t="n">
        <v>17517</v>
      </c>
    </row>
    <row r="26">
      <c r="A26" s="4" t="inlineStr">
        <is>
          <t>Consumer</t>
        </is>
      </c>
    </row>
    <row r="27">
      <c r="A27" s="3" t="inlineStr">
        <is>
          <t>Loans and Leases Receivable Disclosure [Line Items]</t>
        </is>
      </c>
    </row>
    <row r="28">
      <c r="A28" s="4" t="inlineStr">
        <is>
          <t>Fixed</t>
        </is>
      </c>
      <c r="B28" s="6" t="n">
        <v>25</v>
      </c>
    </row>
    <row r="29">
      <c r="A29" s="4" t="inlineStr">
        <is>
          <t>Adjustable</t>
        </is>
      </c>
      <c r="B29" s="6" t="n">
        <v>3000</v>
      </c>
    </row>
    <row r="30">
      <c r="A30" s="4" t="inlineStr">
        <is>
          <t>Loan Interest Rate Sensitivity, Due</t>
        </is>
      </c>
      <c r="B30" s="5" t="n">
        <v>3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Loans to officers and directors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 beginning of year</t>
        </is>
      </c>
      <c r="B4" s="5" t="n">
        <v>107</v>
      </c>
      <c r="C4" s="5" t="n">
        <v>439</v>
      </c>
    </row>
    <row r="5">
      <c r="A5" s="4" t="inlineStr">
        <is>
          <t>Additions</t>
        </is>
      </c>
      <c r="B5" s="6" t="n">
        <v>200</v>
      </c>
    </row>
    <row r="6">
      <c r="A6" s="4" t="inlineStr">
        <is>
          <t>Repayments</t>
        </is>
      </c>
      <c r="B6" s="6" t="n">
        <v>-16</v>
      </c>
      <c r="C6" s="6" t="n">
        <v>-257</v>
      </c>
    </row>
    <row r="7">
      <c r="A7" s="4" t="inlineStr">
        <is>
          <t>Reclassification</t>
        </is>
      </c>
      <c r="C7" s="6" t="n">
        <v>-75</v>
      </c>
    </row>
    <row r="8">
      <c r="A8" s="4" t="inlineStr">
        <is>
          <t>Balance, end of year</t>
        </is>
      </c>
      <c r="B8" s="5" t="n">
        <v>291</v>
      </c>
      <c r="C8" s="5" t="n">
        <v>1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llowance for loan losses by loan class (Details)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Beginning balance</t>
        </is>
      </c>
      <c r="B4" s="5" t="n">
        <v>2854</v>
      </c>
      <c r="C4" s="5" t="n">
        <v>1839</v>
      </c>
    </row>
    <row r="5">
      <c r="A5" s="4" t="inlineStr">
        <is>
          <t>Charge-offs</t>
        </is>
      </c>
      <c r="C5" s="6" t="n">
        <v>-18</v>
      </c>
    </row>
    <row r="6">
      <c r="A6" s="4" t="inlineStr">
        <is>
          <t>Recoveries</t>
        </is>
      </c>
      <c r="B6" s="6" t="n">
        <v>4</v>
      </c>
      <c r="C6" s="6" t="n">
        <v>273</v>
      </c>
    </row>
    <row r="7">
      <c r="A7" s="4" t="inlineStr">
        <is>
          <t>Provision for loan losses</t>
        </is>
      </c>
      <c r="B7" s="6" t="n">
        <v>287</v>
      </c>
      <c r="C7" s="6" t="n">
        <v>760</v>
      </c>
    </row>
    <row r="8">
      <c r="A8" s="4" t="inlineStr">
        <is>
          <t>Ending balance</t>
        </is>
      </c>
      <c r="B8" s="6" t="n">
        <v>3145</v>
      </c>
      <c r="C8" s="6" t="n">
        <v>2854</v>
      </c>
    </row>
    <row r="9">
      <c r="A9" s="3" t="inlineStr">
        <is>
          <t>Allowance ending balance:</t>
        </is>
      </c>
    </row>
    <row r="10">
      <c r="A10" s="4" t="inlineStr">
        <is>
          <t>Individually evaluated for impairment</t>
        </is>
      </c>
      <c r="B10" s="6" t="n">
        <v>50</v>
      </c>
      <c r="C10" s="6" t="n">
        <v>40</v>
      </c>
    </row>
    <row r="11">
      <c r="A11" s="4" t="inlineStr">
        <is>
          <t>Collectively evaluated for impairment</t>
        </is>
      </c>
      <c r="B11" s="6" t="n">
        <v>3095</v>
      </c>
      <c r="C11" s="6" t="n">
        <v>2814</v>
      </c>
    </row>
    <row r="12">
      <c r="A12" s="4" t="inlineStr">
        <is>
          <t>Ending Balance</t>
        </is>
      </c>
      <c r="B12" s="6" t="n">
        <v>252959</v>
      </c>
      <c r="C12" s="6" t="n">
        <v>189484</v>
      </c>
    </row>
    <row r="13">
      <c r="A13" s="4" t="inlineStr">
        <is>
          <t>Ending Balance: Individually evaluated for impairment</t>
        </is>
      </c>
      <c r="B13" s="6" t="n">
        <v>2777</v>
      </c>
      <c r="C13" s="6" t="n">
        <v>3805</v>
      </c>
    </row>
    <row r="14">
      <c r="A14" s="4" t="inlineStr">
        <is>
          <t>Ending Balance: Collectively evaluated for impairment</t>
        </is>
      </c>
      <c r="B14" s="6" t="n">
        <v>250182</v>
      </c>
      <c r="C14" s="6" t="n">
        <v>185679</v>
      </c>
    </row>
    <row r="15">
      <c r="A15" s="4" t="inlineStr">
        <is>
          <t>Real estate | One- to four-family residential</t>
        </is>
      </c>
    </row>
    <row r="16">
      <c r="A16" s="3" t="inlineStr">
        <is>
          <t>Allowance for Loan and Lease Losses [Roll Forward]</t>
        </is>
      </c>
    </row>
    <row r="17">
      <c r="A17" s="4" t="inlineStr">
        <is>
          <t>Beginning balance</t>
        </is>
      </c>
      <c r="B17" s="6" t="n">
        <v>1339</v>
      </c>
      <c r="C17" s="6" t="n">
        <v>935</v>
      </c>
    </row>
    <row r="18">
      <c r="A18" s="4" t="inlineStr">
        <is>
          <t>Charge-offs</t>
        </is>
      </c>
      <c r="C18" s="6" t="n">
        <v>-14</v>
      </c>
    </row>
    <row r="19">
      <c r="A19" s="4" t="inlineStr">
        <is>
          <t>Provision for loan losses</t>
        </is>
      </c>
      <c r="B19" s="6" t="n">
        <v>-122</v>
      </c>
      <c r="C19" s="6" t="n">
        <v>418</v>
      </c>
    </row>
    <row r="20">
      <c r="A20" s="4" t="inlineStr">
        <is>
          <t>Ending balance</t>
        </is>
      </c>
      <c r="B20" s="6" t="n">
        <v>1217</v>
      </c>
      <c r="C20" s="6" t="n">
        <v>1339</v>
      </c>
    </row>
    <row r="21">
      <c r="A21" s="3" t="inlineStr">
        <is>
          <t>Allowance ending balance:</t>
        </is>
      </c>
    </row>
    <row r="22">
      <c r="A22" s="4" t="inlineStr">
        <is>
          <t>Collectively evaluated for impairment</t>
        </is>
      </c>
      <c r="B22" s="6" t="n">
        <v>1217</v>
      </c>
      <c r="C22" s="6" t="n">
        <v>1339</v>
      </c>
    </row>
    <row r="23">
      <c r="A23" s="4" t="inlineStr">
        <is>
          <t>Ending Balance</t>
        </is>
      </c>
      <c r="B23" s="6" t="n">
        <v>106024</v>
      </c>
      <c r="C23" s="6" t="n">
        <v>106413</v>
      </c>
    </row>
    <row r="24">
      <c r="A24" s="4" t="inlineStr">
        <is>
          <t>Ending Balance: Individually evaluated for impairment</t>
        </is>
      </c>
      <c r="B24" s="6" t="n">
        <v>647</v>
      </c>
      <c r="C24" s="6" t="n">
        <v>1494</v>
      </c>
    </row>
    <row r="25">
      <c r="A25" s="4" t="inlineStr">
        <is>
          <t>Ending Balance: Collectively evaluated for impairment</t>
        </is>
      </c>
      <c r="B25" s="6" t="n">
        <v>105377</v>
      </c>
      <c r="C25" s="6" t="n">
        <v>104919</v>
      </c>
    </row>
    <row r="26">
      <c r="A26" s="4" t="inlineStr">
        <is>
          <t>Real estate | Commercial</t>
        </is>
      </c>
    </row>
    <row r="27">
      <c r="A27" s="3" t="inlineStr">
        <is>
          <t>Allowance for Loan and Lease Losses [Roll Forward]</t>
        </is>
      </c>
    </row>
    <row r="28">
      <c r="A28" s="4" t="inlineStr">
        <is>
          <t>Beginning balance</t>
        </is>
      </c>
      <c r="B28" s="6" t="n">
        <v>1033</v>
      </c>
      <c r="C28" s="6" t="n">
        <v>687</v>
      </c>
    </row>
    <row r="29">
      <c r="A29" s="4" t="inlineStr">
        <is>
          <t>Recoveries</t>
        </is>
      </c>
      <c r="C29" s="6" t="n">
        <v>264</v>
      </c>
    </row>
    <row r="30">
      <c r="A30" s="4" t="inlineStr">
        <is>
          <t>Provision for loan losses</t>
        </is>
      </c>
      <c r="B30" s="6" t="n">
        <v>324</v>
      </c>
      <c r="C30" s="6" t="n">
        <v>82</v>
      </c>
    </row>
    <row r="31">
      <c r="A31" s="4" t="inlineStr">
        <is>
          <t>Ending balance</t>
        </is>
      </c>
      <c r="B31" s="6" t="n">
        <v>1357</v>
      </c>
      <c r="C31" s="6" t="n">
        <v>1033</v>
      </c>
    </row>
    <row r="32">
      <c r="A32" s="3" t="inlineStr">
        <is>
          <t>Allowance ending balance:</t>
        </is>
      </c>
    </row>
    <row r="33">
      <c r="A33" s="4" t="inlineStr">
        <is>
          <t>Individually evaluated for impairment</t>
        </is>
      </c>
      <c r="C33" s="6" t="n">
        <v>16</v>
      </c>
    </row>
    <row r="34">
      <c r="A34" s="4" t="inlineStr">
        <is>
          <t>Collectively evaluated for impairment</t>
        </is>
      </c>
      <c r="B34" s="6" t="n">
        <v>1357</v>
      </c>
      <c r="C34" s="6" t="n">
        <v>1017</v>
      </c>
    </row>
    <row r="35">
      <c r="A35" s="4" t="inlineStr">
        <is>
          <t>Ending Balance</t>
        </is>
      </c>
      <c r="B35" s="6" t="n">
        <v>110729</v>
      </c>
      <c r="C35" s="6" t="n">
        <v>59514</v>
      </c>
    </row>
    <row r="36">
      <c r="A36" s="4" t="inlineStr">
        <is>
          <t>Ending Balance: Individually evaluated for impairment</t>
        </is>
      </c>
      <c r="B36" s="6" t="n">
        <v>1589</v>
      </c>
      <c r="C36" s="6" t="n">
        <v>1671</v>
      </c>
    </row>
    <row r="37">
      <c r="A37" s="4" t="inlineStr">
        <is>
          <t>Ending Balance: Collectively evaluated for impairment</t>
        </is>
      </c>
      <c r="B37" s="6" t="n">
        <v>109140</v>
      </c>
      <c r="C37" s="6" t="n">
        <v>57843</v>
      </c>
    </row>
    <row r="38">
      <c r="A38" s="4" t="inlineStr">
        <is>
          <t>Real estate | Construction</t>
        </is>
      </c>
    </row>
    <row r="39">
      <c r="A39" s="3" t="inlineStr">
        <is>
          <t>Allowance for Loan and Lease Losses [Roll Forward]</t>
        </is>
      </c>
    </row>
    <row r="40">
      <c r="A40" s="4" t="inlineStr">
        <is>
          <t>Beginning balance</t>
        </is>
      </c>
      <c r="B40" s="6" t="n">
        <v>121</v>
      </c>
      <c r="C40" s="6" t="n">
        <v>42</v>
      </c>
    </row>
    <row r="41">
      <c r="A41" s="4" t="inlineStr">
        <is>
          <t>Provision for loan losses</t>
        </is>
      </c>
      <c r="B41" s="6" t="n">
        <v>73</v>
      </c>
      <c r="C41" s="6" t="n">
        <v>79</v>
      </c>
    </row>
    <row r="42">
      <c r="A42" s="4" t="inlineStr">
        <is>
          <t>Ending balance</t>
        </is>
      </c>
      <c r="B42" s="6" t="n">
        <v>194</v>
      </c>
      <c r="C42" s="6" t="n">
        <v>121</v>
      </c>
    </row>
    <row r="43">
      <c r="A43" s="3" t="inlineStr">
        <is>
          <t>Allowance ending balance:</t>
        </is>
      </c>
    </row>
    <row r="44">
      <c r="A44" s="4" t="inlineStr">
        <is>
          <t>Individually evaluated for impairment</t>
        </is>
      </c>
      <c r="B44" s="6" t="n">
        <v>50</v>
      </c>
      <c r="C44" s="6" t="n">
        <v>24</v>
      </c>
    </row>
    <row r="45">
      <c r="A45" s="4" t="inlineStr">
        <is>
          <t>Collectively evaluated for impairment</t>
        </is>
      </c>
      <c r="B45" s="6" t="n">
        <v>144</v>
      </c>
      <c r="C45" s="6" t="n">
        <v>97</v>
      </c>
    </row>
    <row r="46">
      <c r="A46" s="4" t="inlineStr">
        <is>
          <t>Ending Balance</t>
        </is>
      </c>
      <c r="B46" s="6" t="n">
        <v>13751</v>
      </c>
      <c r="C46" s="6" t="n">
        <v>8700</v>
      </c>
    </row>
    <row r="47">
      <c r="A47" s="4" t="inlineStr">
        <is>
          <t>Ending Balance: Individually evaluated for impairment</t>
        </is>
      </c>
      <c r="B47" s="6" t="n">
        <v>541</v>
      </c>
      <c r="C47" s="6" t="n">
        <v>640</v>
      </c>
    </row>
    <row r="48">
      <c r="A48" s="4" t="inlineStr">
        <is>
          <t>Ending Balance: Collectively evaluated for impairment</t>
        </is>
      </c>
      <c r="B48" s="6" t="n">
        <v>13210</v>
      </c>
      <c r="C48" s="6" t="n">
        <v>6731</v>
      </c>
    </row>
    <row r="49">
      <c r="A49" s="4" t="inlineStr">
        <is>
          <t>Commercial. | Commercial and industrial</t>
        </is>
      </c>
    </row>
    <row r="50">
      <c r="A50" s="3" t="inlineStr">
        <is>
          <t>Allowance for Loan and Lease Losses [Roll Forward]</t>
        </is>
      </c>
    </row>
    <row r="51">
      <c r="A51" s="4" t="inlineStr">
        <is>
          <t>Beginning balance</t>
        </is>
      </c>
      <c r="B51" s="6" t="n">
        <v>136</v>
      </c>
      <c r="C51" s="6" t="n">
        <v>29</v>
      </c>
    </row>
    <row r="52">
      <c r="A52" s="4" t="inlineStr">
        <is>
          <t>Recoveries</t>
        </is>
      </c>
      <c r="B52" s="6" t="n">
        <v>4</v>
      </c>
      <c r="C52" s="6" t="n">
        <v>4</v>
      </c>
    </row>
    <row r="53">
      <c r="A53" s="4" t="inlineStr">
        <is>
          <t>Provision for loan losses</t>
        </is>
      </c>
      <c r="B53" s="6" t="n">
        <v>51</v>
      </c>
      <c r="C53" s="6" t="n">
        <v>103</v>
      </c>
    </row>
    <row r="54">
      <c r="A54" s="4" t="inlineStr">
        <is>
          <t>Ending balance</t>
        </is>
      </c>
      <c r="B54" s="6" t="n">
        <v>191</v>
      </c>
      <c r="C54" s="6" t="n">
        <v>136</v>
      </c>
    </row>
    <row r="55">
      <c r="A55" s="3" t="inlineStr">
        <is>
          <t>Allowance ending balance:</t>
        </is>
      </c>
    </row>
    <row r="56">
      <c r="A56" s="4" t="inlineStr">
        <is>
          <t>Collectively evaluated for impairment</t>
        </is>
      </c>
      <c r="B56" s="6" t="n">
        <v>191</v>
      </c>
      <c r="C56" s="6" t="n">
        <v>136</v>
      </c>
    </row>
    <row r="57">
      <c r="A57" s="4" t="inlineStr">
        <is>
          <t>Ending Balance</t>
        </is>
      </c>
      <c r="B57" s="6" t="n">
        <v>19417</v>
      </c>
      <c r="C57" s="6" t="n">
        <v>11801</v>
      </c>
    </row>
    <row r="58">
      <c r="A58" s="4" t="inlineStr">
        <is>
          <t>Ending Balance: Collectively evaluated for impairment</t>
        </is>
      </c>
      <c r="B58" s="6" t="n">
        <v>19417</v>
      </c>
      <c r="C58" s="6" t="n">
        <v>13130</v>
      </c>
    </row>
    <row r="59">
      <c r="A59" s="4" t="inlineStr">
        <is>
          <t>Consumer loans</t>
        </is>
      </c>
    </row>
    <row r="60">
      <c r="A60" s="3" t="inlineStr">
        <is>
          <t>Allowance for Loan and Lease Losses [Roll Forward]</t>
        </is>
      </c>
    </row>
    <row r="61">
      <c r="A61" s="4" t="inlineStr">
        <is>
          <t>Beginning balance</t>
        </is>
      </c>
      <c r="B61" s="6" t="n">
        <v>37</v>
      </c>
      <c r="C61" s="6" t="n">
        <v>13</v>
      </c>
    </row>
    <row r="62">
      <c r="A62" s="4" t="inlineStr">
        <is>
          <t>Charge-offs</t>
        </is>
      </c>
      <c r="C62" s="6" t="n">
        <v>-4</v>
      </c>
    </row>
    <row r="63">
      <c r="A63" s="4" t="inlineStr">
        <is>
          <t>Recoveries</t>
        </is>
      </c>
      <c r="C63" s="6" t="n">
        <v>5</v>
      </c>
    </row>
    <row r="64">
      <c r="A64" s="4" t="inlineStr">
        <is>
          <t>Provision for loan losses</t>
        </is>
      </c>
      <c r="B64" s="6" t="n">
        <v>-4</v>
      </c>
      <c r="C64" s="6" t="n">
        <v>23</v>
      </c>
    </row>
    <row r="65">
      <c r="A65" s="4" t="inlineStr">
        <is>
          <t>Ending balance</t>
        </is>
      </c>
      <c r="B65" s="6" t="n">
        <v>33</v>
      </c>
      <c r="C65" s="6" t="n">
        <v>37</v>
      </c>
    </row>
    <row r="66">
      <c r="A66" s="3" t="inlineStr">
        <is>
          <t>Allowance ending balance:</t>
        </is>
      </c>
    </row>
    <row r="67">
      <c r="A67" s="4" t="inlineStr">
        <is>
          <t>Collectively evaluated for impairment</t>
        </is>
      </c>
      <c r="B67" s="6" t="n">
        <v>33</v>
      </c>
      <c r="C67" s="6" t="n">
        <v>37</v>
      </c>
    </row>
    <row r="68">
      <c r="A68" s="4" t="inlineStr">
        <is>
          <t>Ending Balance</t>
        </is>
      </c>
      <c r="B68" s="6" t="n">
        <v>3038</v>
      </c>
      <c r="C68" s="6" t="n">
        <v>3056</v>
      </c>
    </row>
    <row r="69">
      <c r="A69" s="4" t="inlineStr">
        <is>
          <t>Ending Balance: Collectively evaluated for impairment</t>
        </is>
      </c>
      <c r="B69" s="6" t="n">
        <v>3038</v>
      </c>
      <c r="C69" s="6" t="n">
        <v>3056</v>
      </c>
    </row>
    <row r="70">
      <c r="A70" s="4" t="inlineStr">
        <is>
          <t>Unallocated</t>
        </is>
      </c>
    </row>
    <row r="71">
      <c r="A71" s="3" t="inlineStr">
        <is>
          <t>Allowance for Loan and Lease Losses [Roll Forward]</t>
        </is>
      </c>
    </row>
    <row r="72">
      <c r="A72" s="4" t="inlineStr">
        <is>
          <t>Beginning balance</t>
        </is>
      </c>
      <c r="B72" s="6" t="n">
        <v>188</v>
      </c>
      <c r="C72" s="6" t="n">
        <v>133</v>
      </c>
    </row>
    <row r="73">
      <c r="A73" s="4" t="inlineStr">
        <is>
          <t>Provision for loan losses</t>
        </is>
      </c>
      <c r="B73" s="6" t="n">
        <v>-35</v>
      </c>
      <c r="C73" s="6" t="n">
        <v>55</v>
      </c>
    </row>
    <row r="74">
      <c r="A74" s="4" t="inlineStr">
        <is>
          <t>Ending balance</t>
        </is>
      </c>
      <c r="B74" s="6" t="n">
        <v>153</v>
      </c>
      <c r="C74" s="6" t="n">
        <v>188</v>
      </c>
    </row>
    <row r="75">
      <c r="A75" s="3" t="inlineStr">
        <is>
          <t>Allowance ending balance:</t>
        </is>
      </c>
    </row>
    <row r="76">
      <c r="A76" s="4" t="inlineStr">
        <is>
          <t>Collectively evaluated for impairment</t>
        </is>
      </c>
      <c r="B76" s="5" t="n">
        <v>153</v>
      </c>
      <c r="C76" s="5" t="n">
        <v>1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Impaired loans by loan portfolio (Details) - Real estate - USD ($) $ in Thousands</t>
        </is>
      </c>
      <c r="B1" s="2" t="inlineStr">
        <is>
          <t>12 Months Ended</t>
        </is>
      </c>
    </row>
    <row r="2">
      <c r="B2" s="2" t="inlineStr">
        <is>
          <t>Dec. 31, 2021</t>
        </is>
      </c>
      <c r="C2" s="2" t="inlineStr">
        <is>
          <t>Dec. 31, 2020</t>
        </is>
      </c>
    </row>
    <row r="3">
      <c r="A3" s="4" t="inlineStr">
        <is>
          <t>One- to four-family residential</t>
        </is>
      </c>
    </row>
    <row r="4">
      <c r="A4" s="3" t="inlineStr">
        <is>
          <t>Recorded Investment</t>
        </is>
      </c>
    </row>
    <row r="5">
      <c r="A5" s="4" t="inlineStr">
        <is>
          <t>With no related allowance recorded, Recorded Investment</t>
        </is>
      </c>
      <c r="B5" s="5" t="n">
        <v>647</v>
      </c>
      <c r="C5" s="5" t="n">
        <v>1494</v>
      </c>
    </row>
    <row r="6">
      <c r="A6" s="4" t="inlineStr">
        <is>
          <t>Total, Recorded Investment</t>
        </is>
      </c>
      <c r="B6" s="6" t="n">
        <v>647</v>
      </c>
      <c r="C6" s="6" t="n">
        <v>1494</v>
      </c>
    </row>
    <row r="7">
      <c r="A7" s="3" t="inlineStr">
        <is>
          <t>Unpaid Principal Balance</t>
        </is>
      </c>
    </row>
    <row r="8">
      <c r="A8" s="4" t="inlineStr">
        <is>
          <t>With no related allowance recorded, Unpaid Principal Balance</t>
        </is>
      </c>
      <c r="B8" s="6" t="n">
        <v>651</v>
      </c>
      <c r="C8" s="6" t="n">
        <v>1580</v>
      </c>
    </row>
    <row r="9">
      <c r="A9" s="4" t="inlineStr">
        <is>
          <t>Total, Unpaid Principal Balance</t>
        </is>
      </c>
      <c r="B9" s="6" t="n">
        <v>651</v>
      </c>
      <c r="C9" s="6" t="n">
        <v>1580</v>
      </c>
    </row>
    <row r="10">
      <c r="A10" s="3" t="inlineStr">
        <is>
          <t>Average Recorded Investment</t>
        </is>
      </c>
    </row>
    <row r="11">
      <c r="A11" s="4" t="inlineStr">
        <is>
          <t>With no related allowance recorded, Average Recorded Investment</t>
        </is>
      </c>
      <c r="B11" s="6" t="n">
        <v>694</v>
      </c>
      <c r="C11" s="6" t="n">
        <v>1562</v>
      </c>
    </row>
    <row r="12">
      <c r="A12" s="4" t="inlineStr">
        <is>
          <t>Total, Average Recorded Investment</t>
        </is>
      </c>
      <c r="B12" s="6" t="n">
        <v>694</v>
      </c>
      <c r="C12" s="6" t="n">
        <v>1562</v>
      </c>
    </row>
    <row r="13">
      <c r="A13" s="3" t="inlineStr">
        <is>
          <t>Interest Income Recognized</t>
        </is>
      </c>
    </row>
    <row r="14">
      <c r="A14" s="4" t="inlineStr">
        <is>
          <t>With no related allowance recorded, Interest Income Recognized</t>
        </is>
      </c>
      <c r="B14" s="6" t="n">
        <v>26</v>
      </c>
      <c r="C14" s="6" t="n">
        <v>62</v>
      </c>
    </row>
    <row r="15">
      <c r="A15" s="4" t="inlineStr">
        <is>
          <t>Total, Interest Income Recognized</t>
        </is>
      </c>
      <c r="B15" s="6" t="n">
        <v>26</v>
      </c>
      <c r="C15" s="6" t="n">
        <v>62</v>
      </c>
    </row>
    <row r="16">
      <c r="A16" s="4" t="inlineStr">
        <is>
          <t>Commercial</t>
        </is>
      </c>
    </row>
    <row r="17">
      <c r="A17" s="3" t="inlineStr">
        <is>
          <t>Recorded Investment</t>
        </is>
      </c>
    </row>
    <row r="18">
      <c r="A18" s="4" t="inlineStr">
        <is>
          <t>With no related allowance recorded, Recorded Investment</t>
        </is>
      </c>
      <c r="B18" s="6" t="n">
        <v>1589</v>
      </c>
      <c r="C18" s="6" t="n">
        <v>1183</v>
      </c>
    </row>
    <row r="19">
      <c r="A19" s="4" t="inlineStr">
        <is>
          <t>With an allowance recorded, Recorded Investment</t>
        </is>
      </c>
      <c r="C19" s="6" t="n">
        <v>488</v>
      </c>
    </row>
    <row r="20">
      <c r="A20" s="4" t="inlineStr">
        <is>
          <t>Total, Recorded Investment</t>
        </is>
      </c>
      <c r="B20" s="6" t="n">
        <v>1589</v>
      </c>
      <c r="C20" s="6" t="n">
        <v>1671</v>
      </c>
    </row>
    <row r="21">
      <c r="A21" s="3" t="inlineStr">
        <is>
          <t>Unpaid Principal Balance</t>
        </is>
      </c>
    </row>
    <row r="22">
      <c r="A22" s="4" t="inlineStr">
        <is>
          <t>With no related allowance recorded, Unpaid Principal Balance</t>
        </is>
      </c>
      <c r="B22" s="6" t="n">
        <v>1675</v>
      </c>
      <c r="C22" s="6" t="n">
        <v>1183</v>
      </c>
    </row>
    <row r="23">
      <c r="A23" s="4" t="inlineStr">
        <is>
          <t>With an allowance recorded, Unpaid Principal Balance</t>
        </is>
      </c>
      <c r="C23" s="6" t="n">
        <v>561</v>
      </c>
    </row>
    <row r="24">
      <c r="A24" s="4" t="inlineStr">
        <is>
          <t>Total, Unpaid Principal Balance</t>
        </is>
      </c>
      <c r="B24" s="6" t="n">
        <v>1675</v>
      </c>
      <c r="C24" s="6" t="n">
        <v>1744</v>
      </c>
    </row>
    <row r="25">
      <c r="A25" s="4" t="inlineStr">
        <is>
          <t>Related Allowance</t>
        </is>
      </c>
      <c r="C25" s="6" t="n">
        <v>16</v>
      </c>
    </row>
    <row r="26">
      <c r="A26" s="3" t="inlineStr">
        <is>
          <t>Average Recorded Investment</t>
        </is>
      </c>
    </row>
    <row r="27">
      <c r="A27" s="4" t="inlineStr">
        <is>
          <t>With no related allowance recorded, Average Recorded Investment</t>
        </is>
      </c>
      <c r="B27" s="6" t="n">
        <v>1630</v>
      </c>
      <c r="C27" s="6" t="n">
        <v>1242</v>
      </c>
    </row>
    <row r="28">
      <c r="A28" s="4" t="inlineStr">
        <is>
          <t>With an allowance recorded, Average Recorded Investment</t>
        </is>
      </c>
      <c r="C28" s="6" t="n">
        <v>508</v>
      </c>
    </row>
    <row r="29">
      <c r="A29" s="4" t="inlineStr">
        <is>
          <t>Total, Average Recorded Investment</t>
        </is>
      </c>
      <c r="B29" s="6" t="n">
        <v>1630</v>
      </c>
      <c r="C29" s="6" t="n">
        <v>1750</v>
      </c>
    </row>
    <row r="30">
      <c r="A30" s="3" t="inlineStr">
        <is>
          <t>Interest Income Recognized</t>
        </is>
      </c>
    </row>
    <row r="31">
      <c r="A31" s="4" t="inlineStr">
        <is>
          <t>With no related allowance recorded, Interest Income Recognized</t>
        </is>
      </c>
      <c r="B31" s="6" t="n">
        <v>59</v>
      </c>
      <c r="C31" s="6" t="n">
        <v>66</v>
      </c>
    </row>
    <row r="32">
      <c r="A32" s="4" t="inlineStr">
        <is>
          <t>With an allowance recorded, Interest Income Recognized</t>
        </is>
      </c>
      <c r="C32" s="6" t="n">
        <v>23</v>
      </c>
    </row>
    <row r="33">
      <c r="A33" s="4" t="inlineStr">
        <is>
          <t>Total, Interest Income Recognized</t>
        </is>
      </c>
      <c r="B33" s="6" t="n">
        <v>59</v>
      </c>
      <c r="C33" s="6" t="n">
        <v>89</v>
      </c>
    </row>
    <row r="34">
      <c r="A34" s="4" t="inlineStr">
        <is>
          <t>Construction</t>
        </is>
      </c>
    </row>
    <row r="35">
      <c r="A35" s="3" t="inlineStr">
        <is>
          <t>Recorded Investment</t>
        </is>
      </c>
    </row>
    <row r="36">
      <c r="A36" s="4" t="inlineStr">
        <is>
          <t>With no related allowance recorded, Recorded Investment</t>
        </is>
      </c>
      <c r="B36" s="6" t="n">
        <v>352</v>
      </c>
      <c r="C36" s="6" t="n">
        <v>376</v>
      </c>
    </row>
    <row r="37">
      <c r="A37" s="4" t="inlineStr">
        <is>
          <t>With an allowance recorded, Recorded Investment</t>
        </is>
      </c>
      <c r="B37" s="6" t="n">
        <v>189</v>
      </c>
      <c r="C37" s="6" t="n">
        <v>264</v>
      </c>
    </row>
    <row r="38">
      <c r="A38" s="4" t="inlineStr">
        <is>
          <t>Total, Recorded Investment</t>
        </is>
      </c>
      <c r="B38" s="6" t="n">
        <v>541</v>
      </c>
      <c r="C38" s="6" t="n">
        <v>640</v>
      </c>
    </row>
    <row r="39">
      <c r="A39" s="3" t="inlineStr">
        <is>
          <t>Unpaid Principal Balance</t>
        </is>
      </c>
    </row>
    <row r="40">
      <c r="A40" s="4" t="inlineStr">
        <is>
          <t>With no related allowance recorded, Unpaid Principal Balance</t>
        </is>
      </c>
      <c r="B40" s="6" t="n">
        <v>361</v>
      </c>
      <c r="C40" s="6" t="n">
        <v>383</v>
      </c>
    </row>
    <row r="41">
      <c r="A41" s="4" t="inlineStr">
        <is>
          <t>With an allowance recorded, Unpaid Principal Balance</t>
        </is>
      </c>
      <c r="B41" s="6" t="n">
        <v>225</v>
      </c>
      <c r="C41" s="6" t="n">
        <v>300</v>
      </c>
    </row>
    <row r="42">
      <c r="A42" s="4" t="inlineStr">
        <is>
          <t>Total, Unpaid Principal Balance</t>
        </is>
      </c>
      <c r="B42" s="6" t="n">
        <v>586</v>
      </c>
      <c r="C42" s="6" t="n">
        <v>683</v>
      </c>
    </row>
    <row r="43">
      <c r="A43" s="4" t="inlineStr">
        <is>
          <t>Related Allowance</t>
        </is>
      </c>
      <c r="B43" s="6" t="n">
        <v>50</v>
      </c>
      <c r="C43" s="6" t="n">
        <v>24</v>
      </c>
    </row>
    <row r="44">
      <c r="A44" s="3" t="inlineStr">
        <is>
          <t>Average Recorded Investment</t>
        </is>
      </c>
    </row>
    <row r="45">
      <c r="A45" s="4" t="inlineStr">
        <is>
          <t>With no related allowance recorded, Average Recorded Investment</t>
        </is>
      </c>
      <c r="B45" s="6" t="n">
        <v>364</v>
      </c>
      <c r="C45" s="6" t="n">
        <v>380</v>
      </c>
    </row>
    <row r="46">
      <c r="A46" s="4" t="inlineStr">
        <is>
          <t>With an allowance recorded, Average Recorded Investment</t>
        </is>
      </c>
      <c r="B46" s="6" t="n">
        <v>226</v>
      </c>
      <c r="C46" s="6" t="n">
        <v>264</v>
      </c>
    </row>
    <row r="47">
      <c r="A47" s="4" t="inlineStr">
        <is>
          <t>Total, Average Recorded Investment</t>
        </is>
      </c>
      <c r="B47" s="5" t="n">
        <v>590</v>
      </c>
      <c r="C47" s="6" t="n">
        <v>644</v>
      </c>
    </row>
    <row r="48">
      <c r="A48" s="3" t="inlineStr">
        <is>
          <t>Interest Income Recognized</t>
        </is>
      </c>
    </row>
    <row r="49">
      <c r="A49" s="4" t="inlineStr">
        <is>
          <t>With no related allowance recorded, Interest Income Recognized</t>
        </is>
      </c>
      <c r="C49" s="6" t="n">
        <v>12</v>
      </c>
    </row>
    <row r="50">
      <c r="A50" s="4" t="inlineStr">
        <is>
          <t>Total, Interest Income Recognized</t>
        </is>
      </c>
      <c r="C50" s="5"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nsolidated Statements of Comprehensive Income (Loss)</t>
        </is>
      </c>
    </row>
    <row r="4">
      <c r="A4" s="4" t="inlineStr">
        <is>
          <t>Net Income (Loss)</t>
        </is>
      </c>
      <c r="B4" s="5" t="n">
        <v>785</v>
      </c>
      <c r="C4" s="5" t="n">
        <v>-415</v>
      </c>
    </row>
    <row r="5">
      <c r="A5" s="3" t="inlineStr">
        <is>
          <t>Unrealized (losses) gains on debt securities available-for-sale:</t>
        </is>
      </c>
    </row>
    <row r="6">
      <c r="A6" s="4" t="inlineStr">
        <is>
          <t>Unrealized holding (losses) gains arising during period</t>
        </is>
      </c>
      <c r="B6" s="6" t="n">
        <v>-625</v>
      </c>
      <c r="C6" s="6" t="n">
        <v>259</v>
      </c>
    </row>
    <row r="7">
      <c r="A7" s="4" t="inlineStr">
        <is>
          <t>Tax effect</t>
        </is>
      </c>
      <c r="B7" s="6" t="n">
        <v>132</v>
      </c>
      <c r="C7" s="6" t="n">
        <v>-54</v>
      </c>
    </row>
    <row r="8">
      <c r="A8" s="4" t="inlineStr">
        <is>
          <t>Total, net of tax</t>
        </is>
      </c>
      <c r="B8" s="6" t="n">
        <v>-493</v>
      </c>
      <c r="C8" s="6" t="n">
        <v>205</v>
      </c>
    </row>
    <row r="9">
      <c r="A9" s="3" t="inlineStr">
        <is>
          <t>Defined benefit plan:</t>
        </is>
      </c>
    </row>
    <row r="10">
      <c r="A10" s="4" t="inlineStr">
        <is>
          <t>Net (gain) loss arising during the period</t>
        </is>
      </c>
      <c r="B10" s="6" t="n">
        <v>155</v>
      </c>
      <c r="C10" s="6" t="n">
        <v>-31</v>
      </c>
    </row>
    <row r="11">
      <c r="A11" s="4" t="inlineStr">
        <is>
          <t>Tax effect</t>
        </is>
      </c>
      <c r="B11" s="6" t="n">
        <v>-33</v>
      </c>
      <c r="C11" s="6" t="n">
        <v>7</v>
      </c>
    </row>
    <row r="12">
      <c r="A12" s="4" t="inlineStr">
        <is>
          <t>Total, net of tax</t>
        </is>
      </c>
      <c r="B12" s="6" t="n">
        <v>122</v>
      </c>
      <c r="C12" s="6" t="n">
        <v>-24</v>
      </c>
    </row>
    <row r="13">
      <c r="A13" s="4" t="inlineStr">
        <is>
          <t>Other comprehensive income (loss)</t>
        </is>
      </c>
      <c r="B13" s="6" t="n">
        <v>-371</v>
      </c>
      <c r="C13" s="6" t="n">
        <v>181</v>
      </c>
    </row>
    <row r="14">
      <c r="A14" s="4" t="inlineStr">
        <is>
          <t>Total Comprehensive Income (Loss)</t>
        </is>
      </c>
      <c r="B14" s="5" t="n">
        <v>414</v>
      </c>
      <c r="C14" s="5" t="n">
        <v>-2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Nonaccrual loans by classes of the loan portfolio (Details) - USD ($) $ in Thousands</t>
        </is>
      </c>
      <c r="B1" s="2" t="inlineStr">
        <is>
          <t>Dec. 31, 2021</t>
        </is>
      </c>
      <c r="C1" s="2" t="inlineStr">
        <is>
          <t>Dec. 31, 2020</t>
        </is>
      </c>
    </row>
    <row r="2">
      <c r="A2" s="3" t="inlineStr">
        <is>
          <t>Financing Receivable, Past Due [Line Items]</t>
        </is>
      </c>
    </row>
    <row r="3">
      <c r="A3" s="4" t="inlineStr">
        <is>
          <t>Nonaccrual loans</t>
        </is>
      </c>
      <c r="B3" s="5" t="n">
        <v>1653</v>
      </c>
      <c r="C3" s="5" t="n">
        <v>2815</v>
      </c>
    </row>
    <row r="4">
      <c r="A4" s="4" t="inlineStr">
        <is>
          <t>Real estate | One- to four-family residential</t>
        </is>
      </c>
    </row>
    <row r="5">
      <c r="A5" s="3" t="inlineStr">
        <is>
          <t>Financing Receivable, Past Due [Line Items]</t>
        </is>
      </c>
    </row>
    <row r="6">
      <c r="A6" s="4" t="inlineStr">
        <is>
          <t>Nonaccrual loans</t>
        </is>
      </c>
      <c r="B6" s="6" t="n">
        <v>659</v>
      </c>
      <c r="C6" s="6" t="n">
        <v>1600</v>
      </c>
    </row>
    <row r="7">
      <c r="A7" s="4" t="inlineStr">
        <is>
          <t>Real estate | Commercial</t>
        </is>
      </c>
    </row>
    <row r="8">
      <c r="A8" s="3" t="inlineStr">
        <is>
          <t>Financing Receivable, Past Due [Line Items]</t>
        </is>
      </c>
    </row>
    <row r="9">
      <c r="A9" s="4" t="inlineStr">
        <is>
          <t>Nonaccrual loans</t>
        </is>
      </c>
      <c r="B9" s="6" t="n">
        <v>453</v>
      </c>
      <c r="C9" s="6" t="n">
        <v>575</v>
      </c>
    </row>
    <row r="10">
      <c r="A10" s="4" t="inlineStr">
        <is>
          <t>Real estate | Construction</t>
        </is>
      </c>
    </row>
    <row r="11">
      <c r="A11" s="3" t="inlineStr">
        <is>
          <t>Financing Receivable, Past Due [Line Items]</t>
        </is>
      </c>
    </row>
    <row r="12">
      <c r="A12" s="4" t="inlineStr">
        <is>
          <t>Nonaccrual loans</t>
        </is>
      </c>
      <c r="B12" s="5" t="n">
        <v>541</v>
      </c>
      <c r="C12" s="5" t="n">
        <v>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 Key credit ratios and components (Details) - USD ($) $ in Thousands</t>
        </is>
      </c>
      <c r="B1" s="2" t="inlineStr">
        <is>
          <t>12 Months Ended</t>
        </is>
      </c>
    </row>
    <row r="2">
      <c r="B2" s="2" t="inlineStr">
        <is>
          <t>Dec. 31, 2021</t>
        </is>
      </c>
      <c r="C2" s="2" t="inlineStr">
        <is>
          <t>Dec. 31, 2020</t>
        </is>
      </c>
      <c r="D2" s="2" t="inlineStr">
        <is>
          <t>Dec. 31, 2019</t>
        </is>
      </c>
    </row>
    <row r="3">
      <c r="A3" s="3" t="inlineStr">
        <is>
          <t>Loans and Leases Receivable Disclosure [Line Items]</t>
        </is>
      </c>
    </row>
    <row r="4">
      <c r="A4" s="4" t="inlineStr">
        <is>
          <t>Total non-accrual loans</t>
        </is>
      </c>
      <c r="B4" s="5" t="n">
        <v>1653</v>
      </c>
      <c r="C4" s="5" t="n">
        <v>2815</v>
      </c>
    </row>
    <row r="5">
      <c r="A5" s="4" t="inlineStr">
        <is>
          <t>Gross total loans</t>
        </is>
      </c>
      <c r="B5" s="6" t="n">
        <v>252959</v>
      </c>
      <c r="C5" s="6" t="n">
        <v>189484</v>
      </c>
    </row>
    <row r="6">
      <c r="A6" s="4" t="inlineStr">
        <is>
          <t>Allowance for loan losses</t>
        </is>
      </c>
      <c r="B6" s="5" t="n">
        <v>3145</v>
      </c>
      <c r="C6" s="5" t="n">
        <v>2854</v>
      </c>
      <c r="D6" s="5" t="n">
        <v>1839</v>
      </c>
    </row>
    <row r="7">
      <c r="A7" s="4" t="inlineStr">
        <is>
          <t>Percentage of non accrual Loans to total loans</t>
        </is>
      </c>
      <c r="B7" s="4" t="inlineStr">
        <is>
          <t>0.65%</t>
        </is>
      </c>
      <c r="C7" s="4" t="inlineStr">
        <is>
          <t>1.49%</t>
        </is>
      </c>
    </row>
    <row r="8">
      <c r="A8" s="4" t="inlineStr">
        <is>
          <t>Percentage of allowance to non accrual loans</t>
        </is>
      </c>
      <c r="B8" s="4" t="inlineStr">
        <is>
          <t>190.26%</t>
        </is>
      </c>
      <c r="C8" s="4" t="inlineStr">
        <is>
          <t>101.39%</t>
        </is>
      </c>
    </row>
    <row r="9">
      <c r="A9" s="4" t="inlineStr">
        <is>
          <t>Percentage of allowance to total loans outstanding</t>
        </is>
      </c>
      <c r="B9" s="4" t="inlineStr">
        <is>
          <t>1.24%</t>
        </is>
      </c>
      <c r="C9" s="4" t="inlineStr">
        <is>
          <t>1.51%</t>
        </is>
      </c>
    </row>
    <row r="10">
      <c r="A10" s="4" t="inlineStr">
        <is>
          <t>Consumer loans</t>
        </is>
      </c>
    </row>
    <row r="11">
      <c r="A11" s="3" t="inlineStr">
        <is>
          <t>Loans and Leases Receivable Disclosure [Line Items]</t>
        </is>
      </c>
    </row>
    <row r="12">
      <c r="A12" s="4" t="inlineStr">
        <is>
          <t>Gross total loans</t>
        </is>
      </c>
      <c r="B12" s="5" t="n">
        <v>3038</v>
      </c>
      <c r="C12" s="5" t="n">
        <v>3056</v>
      </c>
    </row>
    <row r="13">
      <c r="A13" s="4" t="inlineStr">
        <is>
          <t>Allowance for loan losses</t>
        </is>
      </c>
      <c r="B13" s="5" t="n">
        <v>33</v>
      </c>
      <c r="C13" s="5" t="n">
        <v>37</v>
      </c>
      <c r="D13" s="5"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 Internal Risk Rating System (Details) - USD ($) $ in Thousands</t>
        </is>
      </c>
      <c r="B1" s="2" t="inlineStr">
        <is>
          <t>Dec. 31, 2021</t>
        </is>
      </c>
      <c r="C1" s="2" t="inlineStr">
        <is>
          <t>Dec. 31, 2020</t>
        </is>
      </c>
    </row>
    <row r="2">
      <c r="A2" s="3" t="inlineStr">
        <is>
          <t>Financing Receivable, Credit Quality Indicator [Line Items]</t>
        </is>
      </c>
    </row>
    <row r="3">
      <c r="A3" s="4" t="inlineStr">
        <is>
          <t>Loans and leases receivable, gross</t>
        </is>
      </c>
      <c r="B3" s="5" t="n">
        <v>252959</v>
      </c>
      <c r="C3" s="5" t="n">
        <v>189484</v>
      </c>
    </row>
    <row r="4">
      <c r="A4" s="4" t="inlineStr">
        <is>
          <t>Pass</t>
        </is>
      </c>
    </row>
    <row r="5">
      <c r="A5" s="3" t="inlineStr">
        <is>
          <t>Financing Receivable, Credit Quality Indicator [Line Items]</t>
        </is>
      </c>
    </row>
    <row r="6">
      <c r="A6" s="4" t="inlineStr">
        <is>
          <t>Loans and leases receivable, gross</t>
        </is>
      </c>
      <c r="B6" s="6" t="n">
        <v>249716</v>
      </c>
      <c r="C6" s="6" t="n">
        <v>184431</v>
      </c>
    </row>
    <row r="7">
      <c r="A7" s="4" t="inlineStr">
        <is>
          <t>Special Mention</t>
        </is>
      </c>
    </row>
    <row r="8">
      <c r="A8" s="3" t="inlineStr">
        <is>
          <t>Financing Receivable, Credit Quality Indicator [Line Items]</t>
        </is>
      </c>
    </row>
    <row r="9">
      <c r="A9" s="4" t="inlineStr">
        <is>
          <t>Loans and leases receivable, gross</t>
        </is>
      </c>
      <c r="B9" s="6" t="n">
        <v>625</v>
      </c>
      <c r="C9" s="6" t="n">
        <v>1214</v>
      </c>
    </row>
    <row r="10">
      <c r="A10" s="4" t="inlineStr">
        <is>
          <t>Substandard</t>
        </is>
      </c>
    </row>
    <row r="11">
      <c r="A11" s="3" t="inlineStr">
        <is>
          <t>Financing Receivable, Credit Quality Indicator [Line Items]</t>
        </is>
      </c>
    </row>
    <row r="12">
      <c r="A12" s="4" t="inlineStr">
        <is>
          <t>Loans and leases receivable, gross</t>
        </is>
      </c>
      <c r="B12" s="6" t="n">
        <v>2618</v>
      </c>
      <c r="C12" s="6" t="n">
        <v>3839</v>
      </c>
    </row>
    <row r="13">
      <c r="A13" s="4" t="inlineStr">
        <is>
          <t>Real estate | One- to four-family residential</t>
        </is>
      </c>
    </row>
    <row r="14">
      <c r="A14" s="3" t="inlineStr">
        <is>
          <t>Financing Receivable, Credit Quality Indicator [Line Items]</t>
        </is>
      </c>
    </row>
    <row r="15">
      <c r="A15" s="4" t="inlineStr">
        <is>
          <t>Loans and leases receivable, gross</t>
        </is>
      </c>
      <c r="B15" s="6" t="n">
        <v>106024</v>
      </c>
      <c r="C15" s="6" t="n">
        <v>106413</v>
      </c>
    </row>
    <row r="16">
      <c r="A16" s="4" t="inlineStr">
        <is>
          <t>Real estate | One- to four-family residential | Pass</t>
        </is>
      </c>
    </row>
    <row r="17">
      <c r="A17" s="3" t="inlineStr">
        <is>
          <t>Financing Receivable, Credit Quality Indicator [Line Items]</t>
        </is>
      </c>
    </row>
    <row r="18">
      <c r="A18" s="4" t="inlineStr">
        <is>
          <t>Loans and leases receivable, gross</t>
        </is>
      </c>
      <c r="B18" s="6" t="n">
        <v>104368</v>
      </c>
      <c r="C18" s="6" t="n">
        <v>103557</v>
      </c>
    </row>
    <row r="19">
      <c r="A19" s="4" t="inlineStr">
        <is>
          <t>Real estate | One- to four-family residential | Special Mention</t>
        </is>
      </c>
    </row>
    <row r="20">
      <c r="A20" s="3" t="inlineStr">
        <is>
          <t>Financing Receivable, Credit Quality Indicator [Line Items]</t>
        </is>
      </c>
    </row>
    <row r="21">
      <c r="A21" s="4" t="inlineStr">
        <is>
          <t>Loans and leases receivable, gross</t>
        </is>
      </c>
      <c r="B21" s="6" t="n">
        <v>625</v>
      </c>
      <c r="C21" s="6" t="n">
        <v>850</v>
      </c>
    </row>
    <row r="22">
      <c r="A22" s="4" t="inlineStr">
        <is>
          <t>Real estate | One- to four-family residential | Substandard</t>
        </is>
      </c>
    </row>
    <row r="23">
      <c r="A23" s="3" t="inlineStr">
        <is>
          <t>Financing Receivable, Credit Quality Indicator [Line Items]</t>
        </is>
      </c>
    </row>
    <row r="24">
      <c r="A24" s="4" t="inlineStr">
        <is>
          <t>Loans and leases receivable, gross</t>
        </is>
      </c>
      <c r="B24" s="6" t="n">
        <v>1031</v>
      </c>
      <c r="C24" s="6" t="n">
        <v>2006</v>
      </c>
    </row>
    <row r="25">
      <c r="A25" s="4" t="inlineStr">
        <is>
          <t>Real estate | Commercial</t>
        </is>
      </c>
    </row>
    <row r="26">
      <c r="A26" s="3" t="inlineStr">
        <is>
          <t>Financing Receivable, Credit Quality Indicator [Line Items]</t>
        </is>
      </c>
    </row>
    <row r="27">
      <c r="A27" s="4" t="inlineStr">
        <is>
          <t>Loans and leases receivable, gross</t>
        </is>
      </c>
      <c r="B27" s="6" t="n">
        <v>110729</v>
      </c>
      <c r="C27" s="6" t="n">
        <v>59514</v>
      </c>
    </row>
    <row r="28">
      <c r="A28" s="4" t="inlineStr">
        <is>
          <t>Real estate | Commercial | Pass</t>
        </is>
      </c>
    </row>
    <row r="29">
      <c r="A29" s="3" t="inlineStr">
        <is>
          <t>Financing Receivable, Credit Quality Indicator [Line Items]</t>
        </is>
      </c>
    </row>
    <row r="30">
      <c r="A30" s="4" t="inlineStr">
        <is>
          <t>Loans and leases receivable, gross</t>
        </is>
      </c>
      <c r="B30" s="6" t="n">
        <v>109683</v>
      </c>
      <c r="C30" s="6" t="n">
        <v>57957</v>
      </c>
    </row>
    <row r="31">
      <c r="A31" s="4" t="inlineStr">
        <is>
          <t>Real estate | Commercial | Special Mention</t>
        </is>
      </c>
    </row>
    <row r="32">
      <c r="A32" s="3" t="inlineStr">
        <is>
          <t>Financing Receivable, Credit Quality Indicator [Line Items]</t>
        </is>
      </c>
    </row>
    <row r="33">
      <c r="A33" s="4" t="inlineStr">
        <is>
          <t>Loans and leases receivable, gross</t>
        </is>
      </c>
      <c r="C33" s="6" t="n">
        <v>364</v>
      </c>
    </row>
    <row r="34">
      <c r="A34" s="4" t="inlineStr">
        <is>
          <t>Real estate | Commercial | Substandard</t>
        </is>
      </c>
    </row>
    <row r="35">
      <c r="A35" s="3" t="inlineStr">
        <is>
          <t>Financing Receivable, Credit Quality Indicator [Line Items]</t>
        </is>
      </c>
    </row>
    <row r="36">
      <c r="A36" s="4" t="inlineStr">
        <is>
          <t>Loans and leases receivable, gross</t>
        </is>
      </c>
      <c r="B36" s="6" t="n">
        <v>1046</v>
      </c>
      <c r="C36" s="6" t="n">
        <v>1193</v>
      </c>
    </row>
    <row r="37">
      <c r="A37" s="4" t="inlineStr">
        <is>
          <t>Real estate | Construction</t>
        </is>
      </c>
    </row>
    <row r="38">
      <c r="A38" s="3" t="inlineStr">
        <is>
          <t>Financing Receivable, Credit Quality Indicator [Line Items]</t>
        </is>
      </c>
    </row>
    <row r="39">
      <c r="A39" s="4" t="inlineStr">
        <is>
          <t>Loans and leases receivable, gross</t>
        </is>
      </c>
      <c r="B39" s="6" t="n">
        <v>13751</v>
      </c>
      <c r="C39" s="6" t="n">
        <v>8700</v>
      </c>
    </row>
    <row r="40">
      <c r="A40" s="4" t="inlineStr">
        <is>
          <t>Real estate | Construction | Pass</t>
        </is>
      </c>
    </row>
    <row r="41">
      <c r="A41" s="3" t="inlineStr">
        <is>
          <t>Financing Receivable, Credit Quality Indicator [Line Items]</t>
        </is>
      </c>
    </row>
    <row r="42">
      <c r="A42" s="4" t="inlineStr">
        <is>
          <t>Loans and leases receivable, gross</t>
        </is>
      </c>
      <c r="B42" s="6" t="n">
        <v>13210</v>
      </c>
      <c r="C42" s="6" t="n">
        <v>8060</v>
      </c>
    </row>
    <row r="43">
      <c r="A43" s="4" t="inlineStr">
        <is>
          <t>Real estate | Construction | Substandard</t>
        </is>
      </c>
    </row>
    <row r="44">
      <c r="A44" s="3" t="inlineStr">
        <is>
          <t>Financing Receivable, Credit Quality Indicator [Line Items]</t>
        </is>
      </c>
    </row>
    <row r="45">
      <c r="A45" s="4" t="inlineStr">
        <is>
          <t>Loans and leases receivable, gross</t>
        </is>
      </c>
      <c r="B45" s="6" t="n">
        <v>541</v>
      </c>
      <c r="C45" s="6" t="n">
        <v>640</v>
      </c>
    </row>
    <row r="46">
      <c r="A46" s="4" t="inlineStr">
        <is>
          <t>Commercial. | Commercial and industrial</t>
        </is>
      </c>
    </row>
    <row r="47">
      <c r="A47" s="3" t="inlineStr">
        <is>
          <t>Financing Receivable, Credit Quality Indicator [Line Items]</t>
        </is>
      </c>
    </row>
    <row r="48">
      <c r="A48" s="4" t="inlineStr">
        <is>
          <t>Loans and leases receivable, gross</t>
        </is>
      </c>
      <c r="B48" s="6" t="n">
        <v>19417</v>
      </c>
      <c r="C48" s="6" t="n">
        <v>11801</v>
      </c>
    </row>
    <row r="49">
      <c r="A49" s="4" t="inlineStr">
        <is>
          <t>Commercial. | Commercial and industrial | Pass</t>
        </is>
      </c>
    </row>
    <row r="50">
      <c r="A50" s="3" t="inlineStr">
        <is>
          <t>Financing Receivable, Credit Quality Indicator [Line Items]</t>
        </is>
      </c>
    </row>
    <row r="51">
      <c r="A51" s="4" t="inlineStr">
        <is>
          <t>Loans and leases receivable, gross</t>
        </is>
      </c>
      <c r="B51" s="6" t="n">
        <v>19417</v>
      </c>
      <c r="C51" s="6" t="n">
        <v>11801</v>
      </c>
    </row>
    <row r="52">
      <c r="A52" s="4" t="inlineStr">
        <is>
          <t>Consumer loans</t>
        </is>
      </c>
    </row>
    <row r="53">
      <c r="A53" s="3" t="inlineStr">
        <is>
          <t>Financing Receivable, Credit Quality Indicator [Line Items]</t>
        </is>
      </c>
    </row>
    <row r="54">
      <c r="A54" s="4" t="inlineStr">
        <is>
          <t>Loans and leases receivable, gross</t>
        </is>
      </c>
      <c r="B54" s="6" t="n">
        <v>3038</v>
      </c>
      <c r="C54" s="6" t="n">
        <v>3056</v>
      </c>
    </row>
    <row r="55">
      <c r="A55" s="4" t="inlineStr">
        <is>
          <t>Consumer loans | Pass</t>
        </is>
      </c>
    </row>
    <row r="56">
      <c r="A56" s="3" t="inlineStr">
        <is>
          <t>Financing Receivable, Credit Quality Indicator [Line Items]</t>
        </is>
      </c>
    </row>
    <row r="57">
      <c r="A57" s="4" t="inlineStr">
        <is>
          <t>Loans and leases receivable, gross</t>
        </is>
      </c>
      <c r="B57" s="5" t="n">
        <v>3038</v>
      </c>
      <c r="C57" s="5" t="n">
        <v>30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 portfolio by the past due status (Details) - USD ($) $ in Thousands</t>
        </is>
      </c>
      <c r="B1" s="2" t="inlineStr">
        <is>
          <t>Dec. 31, 2021</t>
        </is>
      </c>
      <c r="C1" s="2" t="inlineStr">
        <is>
          <t>Dec. 31, 2020</t>
        </is>
      </c>
    </row>
    <row r="2">
      <c r="A2" s="3" t="inlineStr">
        <is>
          <t>Financing Receivable, Past Due [Line Items]</t>
        </is>
      </c>
    </row>
    <row r="3">
      <c r="A3" s="4" t="inlineStr">
        <is>
          <t>Total Loans Receivable</t>
        </is>
      </c>
      <c r="B3" s="5" t="n">
        <v>252959</v>
      </c>
      <c r="C3" s="5" t="n">
        <v>189484</v>
      </c>
    </row>
    <row r="4">
      <c r="A4" s="4" t="inlineStr">
        <is>
          <t>30-59 Days Past Due</t>
        </is>
      </c>
    </row>
    <row r="5">
      <c r="A5" s="3" t="inlineStr">
        <is>
          <t>Financing Receivable, Past Due [Line Items]</t>
        </is>
      </c>
    </row>
    <row r="6">
      <c r="A6" s="4" t="inlineStr">
        <is>
          <t>Total Loans Receivable</t>
        </is>
      </c>
      <c r="B6" s="6" t="n">
        <v>142</v>
      </c>
      <c r="C6" s="6" t="n">
        <v>790</v>
      </c>
    </row>
    <row r="7">
      <c r="A7" s="4" t="inlineStr">
        <is>
          <t>60-89 Days Past Due</t>
        </is>
      </c>
    </row>
    <row r="8">
      <c r="A8" s="3" t="inlineStr">
        <is>
          <t>Financing Receivable, Past Due [Line Items]</t>
        </is>
      </c>
    </row>
    <row r="9">
      <c r="A9" s="4" t="inlineStr">
        <is>
          <t>Total Loans Receivable</t>
        </is>
      </c>
      <c r="B9" s="6" t="n">
        <v>46</v>
      </c>
      <c r="C9" s="6" t="n">
        <v>49</v>
      </c>
    </row>
    <row r="10">
      <c r="A10" s="4" t="inlineStr">
        <is>
          <t>Greater Than 90 Days</t>
        </is>
      </c>
    </row>
    <row r="11">
      <c r="A11" s="3" t="inlineStr">
        <is>
          <t>Financing Receivable, Past Due [Line Items]</t>
        </is>
      </c>
    </row>
    <row r="12">
      <c r="A12" s="4" t="inlineStr">
        <is>
          <t>Total Loans Receivable</t>
        </is>
      </c>
      <c r="B12" s="6" t="n">
        <v>1302</v>
      </c>
      <c r="C12" s="6" t="n">
        <v>1619</v>
      </c>
    </row>
    <row r="13">
      <c r="A13" s="4" t="inlineStr">
        <is>
          <t>Total Past Due</t>
        </is>
      </c>
    </row>
    <row r="14">
      <c r="A14" s="3" t="inlineStr">
        <is>
          <t>Financing Receivable, Past Due [Line Items]</t>
        </is>
      </c>
    </row>
    <row r="15">
      <c r="A15" s="4" t="inlineStr">
        <is>
          <t>Total Loans Receivable</t>
        </is>
      </c>
      <c r="B15" s="6" t="n">
        <v>1490</v>
      </c>
      <c r="C15" s="6" t="n">
        <v>2458</v>
      </c>
    </row>
    <row r="16">
      <c r="A16" s="4" t="inlineStr">
        <is>
          <t>Not past due</t>
        </is>
      </c>
    </row>
    <row r="17">
      <c r="A17" s="3" t="inlineStr">
        <is>
          <t>Financing Receivable, Past Due [Line Items]</t>
        </is>
      </c>
    </row>
    <row r="18">
      <c r="A18" s="4" t="inlineStr">
        <is>
          <t>Total Loans Receivable</t>
        </is>
      </c>
      <c r="B18" s="6" t="n">
        <v>251469</v>
      </c>
      <c r="C18" s="6" t="n">
        <v>187026</v>
      </c>
    </row>
    <row r="19">
      <c r="A19" s="4" t="inlineStr">
        <is>
          <t>Real estate | One- to four-family residential</t>
        </is>
      </c>
    </row>
    <row r="20">
      <c r="A20" s="3" t="inlineStr">
        <is>
          <t>Financing Receivable, Past Due [Line Items]</t>
        </is>
      </c>
    </row>
    <row r="21">
      <c r="A21" s="4" t="inlineStr">
        <is>
          <t>Total Loans Receivable</t>
        </is>
      </c>
      <c r="B21" s="6" t="n">
        <v>106024</v>
      </c>
      <c r="C21" s="6" t="n">
        <v>106413</v>
      </c>
    </row>
    <row r="22">
      <c r="A22" s="4" t="inlineStr">
        <is>
          <t>Real estate | One- to four-family residential | 30-59 Days Past Due</t>
        </is>
      </c>
    </row>
    <row r="23">
      <c r="A23" s="3" t="inlineStr">
        <is>
          <t>Financing Receivable, Past Due [Line Items]</t>
        </is>
      </c>
    </row>
    <row r="24">
      <c r="A24" s="4" t="inlineStr">
        <is>
          <t>Total Loans Receivable</t>
        </is>
      </c>
      <c r="B24" s="6" t="n">
        <v>142</v>
      </c>
      <c r="C24" s="6" t="n">
        <v>790</v>
      </c>
    </row>
    <row r="25">
      <c r="A25" s="4" t="inlineStr">
        <is>
          <t>Real estate | One- to four-family residential | 60-89 Days Past Due</t>
        </is>
      </c>
    </row>
    <row r="26">
      <c r="A26" s="3" t="inlineStr">
        <is>
          <t>Financing Receivable, Past Due [Line Items]</t>
        </is>
      </c>
    </row>
    <row r="27">
      <c r="A27" s="4" t="inlineStr">
        <is>
          <t>Total Loans Receivable</t>
        </is>
      </c>
      <c r="B27" s="6" t="n">
        <v>46</v>
      </c>
      <c r="C27" s="6" t="n">
        <v>49</v>
      </c>
    </row>
    <row r="28">
      <c r="A28" s="4" t="inlineStr">
        <is>
          <t>Real estate | One- to four-family residential | Greater Than 90 Days</t>
        </is>
      </c>
    </row>
    <row r="29">
      <c r="A29" s="3" t="inlineStr">
        <is>
          <t>Financing Receivable, Past Due [Line Items]</t>
        </is>
      </c>
    </row>
    <row r="30">
      <c r="A30" s="4" t="inlineStr">
        <is>
          <t>Total Loans Receivable</t>
        </is>
      </c>
      <c r="B30" s="6" t="n">
        <v>308</v>
      </c>
      <c r="C30" s="6" t="n">
        <v>491</v>
      </c>
    </row>
    <row r="31">
      <c r="A31" s="4" t="inlineStr">
        <is>
          <t>Real estate | One- to four-family residential | Total Past Due</t>
        </is>
      </c>
    </row>
    <row r="32">
      <c r="A32" s="3" t="inlineStr">
        <is>
          <t>Financing Receivable, Past Due [Line Items]</t>
        </is>
      </c>
    </row>
    <row r="33">
      <c r="A33" s="4" t="inlineStr">
        <is>
          <t>Total Loans Receivable</t>
        </is>
      </c>
      <c r="B33" s="6" t="n">
        <v>496</v>
      </c>
      <c r="C33" s="6" t="n">
        <v>1330</v>
      </c>
    </row>
    <row r="34">
      <c r="A34" s="4" t="inlineStr">
        <is>
          <t>Real estate | One- to four-family residential | Not past due</t>
        </is>
      </c>
    </row>
    <row r="35">
      <c r="A35" s="3" t="inlineStr">
        <is>
          <t>Financing Receivable, Past Due [Line Items]</t>
        </is>
      </c>
    </row>
    <row r="36">
      <c r="A36" s="4" t="inlineStr">
        <is>
          <t>Total Loans Receivable</t>
        </is>
      </c>
      <c r="B36" s="6" t="n">
        <v>105528</v>
      </c>
      <c r="C36" s="6" t="n">
        <v>105083</v>
      </c>
    </row>
    <row r="37">
      <c r="A37" s="4" t="inlineStr">
        <is>
          <t>Real estate | Commercial</t>
        </is>
      </c>
    </row>
    <row r="38">
      <c r="A38" s="3" t="inlineStr">
        <is>
          <t>Financing Receivable, Past Due [Line Items]</t>
        </is>
      </c>
    </row>
    <row r="39">
      <c r="A39" s="4" t="inlineStr">
        <is>
          <t>Total Loans Receivable</t>
        </is>
      </c>
      <c r="B39" s="6" t="n">
        <v>110729</v>
      </c>
      <c r="C39" s="6" t="n">
        <v>59514</v>
      </c>
    </row>
    <row r="40">
      <c r="A40" s="4" t="inlineStr">
        <is>
          <t>Real estate | Commercial | Greater Than 90 Days</t>
        </is>
      </c>
    </row>
    <row r="41">
      <c r="A41" s="3" t="inlineStr">
        <is>
          <t>Financing Receivable, Past Due [Line Items]</t>
        </is>
      </c>
    </row>
    <row r="42">
      <c r="A42" s="4" t="inlineStr">
        <is>
          <t>Total Loans Receivable</t>
        </is>
      </c>
      <c r="B42" s="6" t="n">
        <v>453</v>
      </c>
      <c r="C42" s="6" t="n">
        <v>488</v>
      </c>
    </row>
    <row r="43">
      <c r="A43" s="4" t="inlineStr">
        <is>
          <t>Real estate | Commercial | Total Past Due</t>
        </is>
      </c>
    </row>
    <row r="44">
      <c r="A44" s="3" t="inlineStr">
        <is>
          <t>Financing Receivable, Past Due [Line Items]</t>
        </is>
      </c>
    </row>
    <row r="45">
      <c r="A45" s="4" t="inlineStr">
        <is>
          <t>Total Loans Receivable</t>
        </is>
      </c>
      <c r="B45" s="6" t="n">
        <v>453</v>
      </c>
      <c r="C45" s="6" t="n">
        <v>488</v>
      </c>
    </row>
    <row r="46">
      <c r="A46" s="4" t="inlineStr">
        <is>
          <t>Real estate | Commercial | Not past due</t>
        </is>
      </c>
    </row>
    <row r="47">
      <c r="A47" s="3" t="inlineStr">
        <is>
          <t>Financing Receivable, Past Due [Line Items]</t>
        </is>
      </c>
    </row>
    <row r="48">
      <c r="A48" s="4" t="inlineStr">
        <is>
          <t>Total Loans Receivable</t>
        </is>
      </c>
      <c r="B48" s="6" t="n">
        <v>110276</v>
      </c>
      <c r="C48" s="6" t="n">
        <v>59026</v>
      </c>
    </row>
    <row r="49">
      <c r="A49" s="4" t="inlineStr">
        <is>
          <t>Real estate | Construction</t>
        </is>
      </c>
    </row>
    <row r="50">
      <c r="A50" s="3" t="inlineStr">
        <is>
          <t>Financing Receivable, Past Due [Line Items]</t>
        </is>
      </c>
    </row>
    <row r="51">
      <c r="A51" s="4" t="inlineStr">
        <is>
          <t>Total Loans Receivable</t>
        </is>
      </c>
      <c r="B51" s="6" t="n">
        <v>13751</v>
      </c>
      <c r="C51" s="6" t="n">
        <v>8700</v>
      </c>
    </row>
    <row r="52">
      <c r="A52" s="4" t="inlineStr">
        <is>
          <t>Real estate | Construction | Greater Than 90 Days</t>
        </is>
      </c>
    </row>
    <row r="53">
      <c r="A53" s="3" t="inlineStr">
        <is>
          <t>Financing Receivable, Past Due [Line Items]</t>
        </is>
      </c>
    </row>
    <row r="54">
      <c r="A54" s="4" t="inlineStr">
        <is>
          <t>Total Loans Receivable</t>
        </is>
      </c>
      <c r="B54" s="6" t="n">
        <v>541</v>
      </c>
      <c r="C54" s="6" t="n">
        <v>640</v>
      </c>
    </row>
    <row r="55">
      <c r="A55" s="4" t="inlineStr">
        <is>
          <t>Real estate | Construction | Total Past Due</t>
        </is>
      </c>
    </row>
    <row r="56">
      <c r="A56" s="3" t="inlineStr">
        <is>
          <t>Financing Receivable, Past Due [Line Items]</t>
        </is>
      </c>
    </row>
    <row r="57">
      <c r="A57" s="4" t="inlineStr">
        <is>
          <t>Total Loans Receivable</t>
        </is>
      </c>
      <c r="B57" s="6" t="n">
        <v>541</v>
      </c>
      <c r="C57" s="6" t="n">
        <v>640</v>
      </c>
    </row>
    <row r="58">
      <c r="A58" s="4" t="inlineStr">
        <is>
          <t>Real estate | Construction | Not past due</t>
        </is>
      </c>
    </row>
    <row r="59">
      <c r="A59" s="3" t="inlineStr">
        <is>
          <t>Financing Receivable, Past Due [Line Items]</t>
        </is>
      </c>
    </row>
    <row r="60">
      <c r="A60" s="4" t="inlineStr">
        <is>
          <t>Total Loans Receivable</t>
        </is>
      </c>
      <c r="B60" s="6" t="n">
        <v>13210</v>
      </c>
      <c r="C60" s="6" t="n">
        <v>8060</v>
      </c>
    </row>
    <row r="61">
      <c r="A61" s="4" t="inlineStr">
        <is>
          <t>Commercial. | Commercial and industrial</t>
        </is>
      </c>
    </row>
    <row r="62">
      <c r="A62" s="3" t="inlineStr">
        <is>
          <t>Financing Receivable, Past Due [Line Items]</t>
        </is>
      </c>
    </row>
    <row r="63">
      <c r="A63" s="4" t="inlineStr">
        <is>
          <t>Total Loans Receivable</t>
        </is>
      </c>
      <c r="B63" s="6" t="n">
        <v>19417</v>
      </c>
      <c r="C63" s="6" t="n">
        <v>11801</v>
      </c>
    </row>
    <row r="64">
      <c r="A64" s="4" t="inlineStr">
        <is>
          <t>Commercial. | Commercial and industrial | Not past due</t>
        </is>
      </c>
    </row>
    <row r="65">
      <c r="A65" s="3" t="inlineStr">
        <is>
          <t>Financing Receivable, Past Due [Line Items]</t>
        </is>
      </c>
    </row>
    <row r="66">
      <c r="A66" s="4" t="inlineStr">
        <is>
          <t>Total Loans Receivable</t>
        </is>
      </c>
      <c r="B66" s="6" t="n">
        <v>19417</v>
      </c>
      <c r="C66" s="6" t="n">
        <v>11801</v>
      </c>
    </row>
    <row r="67">
      <c r="A67" s="4" t="inlineStr">
        <is>
          <t>Consumer loans</t>
        </is>
      </c>
    </row>
    <row r="68">
      <c r="A68" s="3" t="inlineStr">
        <is>
          <t>Financing Receivable, Past Due [Line Items]</t>
        </is>
      </c>
    </row>
    <row r="69">
      <c r="A69" s="4" t="inlineStr">
        <is>
          <t>Total Loans Receivable</t>
        </is>
      </c>
      <c r="B69" s="6" t="n">
        <v>3038</v>
      </c>
      <c r="C69" s="6" t="n">
        <v>3056</v>
      </c>
    </row>
    <row r="70">
      <c r="A70" s="4" t="inlineStr">
        <is>
          <t>Consumer loans | Not past due</t>
        </is>
      </c>
    </row>
    <row r="71">
      <c r="A71" s="3" t="inlineStr">
        <is>
          <t>Financing Receivable, Past Due [Line Items]</t>
        </is>
      </c>
    </row>
    <row r="72">
      <c r="A72" s="4" t="inlineStr">
        <is>
          <t>Total Loans Receivable</t>
        </is>
      </c>
      <c r="B72" s="5" t="n">
        <v>3038</v>
      </c>
      <c r="C72" s="5" t="n">
        <v>30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 Narrative (Details)</t>
        </is>
      </c>
      <c r="B1" s="2" t="inlineStr">
        <is>
          <t>12 Months Ended</t>
        </is>
      </c>
    </row>
    <row r="2">
      <c r="B2" s="2" t="inlineStr">
        <is>
          <t>Dec. 31, 2021USD ($)loan</t>
        </is>
      </c>
      <c r="C2" s="2" t="inlineStr">
        <is>
          <t>Dec. 31, 2020USD ($)loan</t>
        </is>
      </c>
    </row>
    <row r="3">
      <c r="A3" s="3" t="inlineStr">
        <is>
          <t>Financing Receivable, Past Due [Line Items]</t>
        </is>
      </c>
    </row>
    <row r="4">
      <c r="A4" s="4" t="inlineStr">
        <is>
          <t>Number of loans for which payment deferral was granted | loan</t>
        </is>
      </c>
      <c r="B4" s="6" t="n">
        <v>78</v>
      </c>
      <c r="C4" s="6" t="n">
        <v>71</v>
      </c>
    </row>
    <row r="5">
      <c r="A5" s="4" t="inlineStr">
        <is>
          <t>Principal amount of loans under payment deferral</t>
        </is>
      </c>
      <c r="B5" s="5" t="n">
        <v>23500000</v>
      </c>
      <c r="C5" s="5" t="n">
        <v>22000000</v>
      </c>
    </row>
    <row r="6">
      <c r="A6" s="4" t="inlineStr">
        <is>
          <t>Number of loans returned to normal payment status | loan</t>
        </is>
      </c>
      <c r="B6" s="6" t="n">
        <v>64</v>
      </c>
      <c r="C6" s="6" t="n">
        <v>60</v>
      </c>
    </row>
    <row r="7">
      <c r="A7" s="4" t="inlineStr">
        <is>
          <t>Principal amount of loans returned to normal payment status</t>
        </is>
      </c>
      <c r="B7" s="5" t="n">
        <v>21500000</v>
      </c>
      <c r="C7" s="5" t="n">
        <v>18000000</v>
      </c>
    </row>
    <row r="8">
      <c r="A8" s="4" t="inlineStr">
        <is>
          <t>Number of loans short term payment deferral was granted by the bank are past due greater than 30 days | loan</t>
        </is>
      </c>
      <c r="B8" s="6" t="n">
        <v>14</v>
      </c>
    </row>
    <row r="9">
      <c r="A9" s="4" t="inlineStr">
        <is>
          <t>Principal amount of loans under short term payment deferral and are past due greater than 30 days</t>
        </is>
      </c>
      <c r="B9" s="5" t="n">
        <v>2000000</v>
      </c>
    </row>
    <row r="10">
      <c r="A10" s="4" t="inlineStr">
        <is>
          <t>Number of loans modified as TDRs | loan</t>
        </is>
      </c>
      <c r="B10" s="6" t="n">
        <v>0</v>
      </c>
      <c r="C10" s="6" t="n">
        <v>0</v>
      </c>
    </row>
    <row r="11">
      <c r="A11" s="4" t="inlineStr">
        <is>
          <t>Other real estate owned that was related to residential real estate</t>
        </is>
      </c>
      <c r="B11" s="5" t="n">
        <v>0</v>
      </c>
      <c r="C11" s="5" t="n">
        <v>0</v>
      </c>
    </row>
    <row r="12">
      <c r="A12" s="4" t="inlineStr">
        <is>
          <t>Residential real estate in process of foreclosure</t>
        </is>
      </c>
      <c r="C12" s="5" t="n">
        <v>0</v>
      </c>
    </row>
    <row r="13">
      <c r="A13" s="4" t="inlineStr">
        <is>
          <t>Real estate | Commercial</t>
        </is>
      </c>
    </row>
    <row r="14">
      <c r="A14" s="3" t="inlineStr">
        <is>
          <t>Financing Receivable, Past Due [Line Items]</t>
        </is>
      </c>
    </row>
    <row r="15">
      <c r="A15" s="4" t="inlineStr">
        <is>
          <t>Number of TDR loans in default | loan</t>
        </is>
      </c>
      <c r="B15" s="6" t="n">
        <v>1</v>
      </c>
      <c r="C15" s="6" t="n">
        <v>1</v>
      </c>
    </row>
    <row r="16">
      <c r="A16" s="4" t="inlineStr">
        <is>
          <t>TDRs previously with subsequent default</t>
        </is>
      </c>
      <c r="B16" s="5" t="n">
        <v>190000</v>
      </c>
      <c r="C16" s="5" t="n">
        <v>214000</v>
      </c>
    </row>
    <row r="17">
      <c r="A17" s="4" t="inlineStr">
        <is>
          <t>Real estate | Construction</t>
        </is>
      </c>
    </row>
    <row r="18">
      <c r="A18" s="3" t="inlineStr">
        <is>
          <t>Financing Receivable, Past Due [Line Items]</t>
        </is>
      </c>
    </row>
    <row r="19">
      <c r="A19" s="4" t="inlineStr">
        <is>
          <t>Number of TDR loans in default | loan</t>
        </is>
      </c>
      <c r="B19" s="6" t="n">
        <v>1</v>
      </c>
      <c r="C19" s="6" t="n">
        <v>1</v>
      </c>
    </row>
    <row r="20">
      <c r="A20" s="4" t="inlineStr">
        <is>
          <t>TDRs previously with subsequent default</t>
        </is>
      </c>
      <c r="B20" s="5" t="n">
        <v>189000</v>
      </c>
      <c r="C20" s="5" t="n">
        <v>26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emises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 Premises and equipment</t>
        </is>
      </c>
      <c r="B4" s="5" t="n">
        <v>6225000</v>
      </c>
      <c r="C4" s="5" t="n">
        <v>6210000</v>
      </c>
    </row>
    <row r="5">
      <c r="A5" s="4" t="inlineStr">
        <is>
          <t>Accumulated depreciation and amortization</t>
        </is>
      </c>
      <c r="B5" s="6" t="n">
        <v>-4276000</v>
      </c>
      <c r="C5" s="6" t="n">
        <v>-4104000</v>
      </c>
    </row>
    <row r="6">
      <c r="A6" s="4" t="inlineStr">
        <is>
          <t>Premises and equipment, net</t>
        </is>
      </c>
      <c r="B6" s="6" t="n">
        <v>1949000</v>
      </c>
      <c r="C6" s="6" t="n">
        <v>2106000</v>
      </c>
    </row>
    <row r="7">
      <c r="A7" s="4" t="inlineStr">
        <is>
          <t>Depreciation and amortization expense</t>
        </is>
      </c>
      <c r="B7" s="6" t="n">
        <v>172000</v>
      </c>
      <c r="C7" s="6" t="n">
        <v>205000</v>
      </c>
    </row>
    <row r="8">
      <c r="A8" s="4" t="inlineStr">
        <is>
          <t>Land</t>
        </is>
      </c>
    </row>
    <row r="9">
      <c r="A9" s="3" t="inlineStr">
        <is>
          <t>Property, Plant and Equipment [Line Items]</t>
        </is>
      </c>
    </row>
    <row r="10">
      <c r="A10" s="4" t="inlineStr">
        <is>
          <t>Total Premises and equipment</t>
        </is>
      </c>
      <c r="B10" s="6" t="n">
        <v>559000</v>
      </c>
      <c r="C10" s="6" t="n">
        <v>559000</v>
      </c>
    </row>
    <row r="11">
      <c r="A11" s="4" t="inlineStr">
        <is>
          <t>Building and improvements</t>
        </is>
      </c>
    </row>
    <row r="12">
      <c r="A12" s="3" t="inlineStr">
        <is>
          <t>Property, Plant and Equipment [Line Items]</t>
        </is>
      </c>
    </row>
    <row r="13">
      <c r="A13" s="4" t="inlineStr">
        <is>
          <t>Total Premises and equipment</t>
        </is>
      </c>
      <c r="B13" s="5" t="n">
        <v>3506000</v>
      </c>
      <c r="C13" s="5" t="n">
        <v>3506000</v>
      </c>
    </row>
    <row r="14">
      <c r="A14" s="4" t="inlineStr">
        <is>
          <t>Building and improvements | Minimum</t>
        </is>
      </c>
    </row>
    <row r="15">
      <c r="A15" s="3" t="inlineStr">
        <is>
          <t>Property, Plant and Equipment [Line Items]</t>
        </is>
      </c>
    </row>
    <row r="16">
      <c r="A16" s="4" t="inlineStr">
        <is>
          <t>Estimated Useful Lives</t>
        </is>
      </c>
      <c r="B16" s="4" t="inlineStr">
        <is>
          <t>5 years</t>
        </is>
      </c>
      <c r="C16" s="4" t="inlineStr">
        <is>
          <t>5 years</t>
        </is>
      </c>
    </row>
    <row r="17">
      <c r="A17" s="4" t="inlineStr">
        <is>
          <t>Building and improvements | Maximum</t>
        </is>
      </c>
    </row>
    <row r="18">
      <c r="A18" s="3" t="inlineStr">
        <is>
          <t>Property, Plant and Equipment [Line Items]</t>
        </is>
      </c>
    </row>
    <row r="19">
      <c r="A19" s="4" t="inlineStr">
        <is>
          <t>Estimated Useful Lives</t>
        </is>
      </c>
      <c r="B19" s="4" t="inlineStr">
        <is>
          <t>40 years</t>
        </is>
      </c>
      <c r="C19" s="4" t="inlineStr">
        <is>
          <t>40 years</t>
        </is>
      </c>
    </row>
    <row r="20">
      <c r="A20" s="4" t="inlineStr">
        <is>
          <t>Furniture and equipment</t>
        </is>
      </c>
    </row>
    <row r="21">
      <c r="A21" s="3" t="inlineStr">
        <is>
          <t>Property, Plant and Equipment [Line Items]</t>
        </is>
      </c>
    </row>
    <row r="22">
      <c r="A22" s="4" t="inlineStr">
        <is>
          <t>Total Premises and equipment</t>
        </is>
      </c>
      <c r="B22" s="5" t="n">
        <v>2141000</v>
      </c>
      <c r="C22" s="5" t="n">
        <v>2075000</v>
      </c>
    </row>
    <row r="23">
      <c r="A23" s="4" t="inlineStr">
        <is>
          <t>Furniture and equipment | Minimum</t>
        </is>
      </c>
    </row>
    <row r="24">
      <c r="A24" s="3" t="inlineStr">
        <is>
          <t>Property, Plant and Equipment [Line Items]</t>
        </is>
      </c>
    </row>
    <row r="25">
      <c r="A25" s="4" t="inlineStr">
        <is>
          <t>Estimated Useful Lives</t>
        </is>
      </c>
      <c r="B25" s="4" t="inlineStr">
        <is>
          <t>3 years</t>
        </is>
      </c>
      <c r="C25" s="4" t="inlineStr">
        <is>
          <t>3 years</t>
        </is>
      </c>
    </row>
    <row r="26">
      <c r="A26" s="4" t="inlineStr">
        <is>
          <t>Furniture and equipment | Maximum</t>
        </is>
      </c>
    </row>
    <row r="27">
      <c r="A27" s="3" t="inlineStr">
        <is>
          <t>Property, Plant and Equipment [Line Items]</t>
        </is>
      </c>
    </row>
    <row r="28">
      <c r="A28" s="4" t="inlineStr">
        <is>
          <t>Estimated Useful Lives</t>
        </is>
      </c>
      <c r="B28" s="4" t="inlineStr">
        <is>
          <t>10 years</t>
        </is>
      </c>
      <c r="C28" s="4" t="inlineStr">
        <is>
          <t>10 years</t>
        </is>
      </c>
    </row>
    <row r="29">
      <c r="A29" s="4" t="inlineStr">
        <is>
          <t>Work in process</t>
        </is>
      </c>
    </row>
    <row r="30">
      <c r="A30" s="3" t="inlineStr">
        <is>
          <t>Property, Plant and Equipment [Line Items]</t>
        </is>
      </c>
    </row>
    <row r="31">
      <c r="A31" s="4" t="inlineStr">
        <is>
          <t>Total Premises and equipment</t>
        </is>
      </c>
      <c r="B31" s="5" t="n">
        <v>19000</v>
      </c>
      <c r="C31" s="5" t="n">
        <v>7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1</t>
        </is>
      </c>
      <c r="C1" s="2" t="inlineStr">
        <is>
          <t>Dec. 31, 2020</t>
        </is>
      </c>
    </row>
    <row r="2">
      <c r="A2" s="3" t="inlineStr">
        <is>
          <t>Deposits</t>
        </is>
      </c>
    </row>
    <row r="3">
      <c r="A3" s="4" t="inlineStr">
        <is>
          <t>Non-interest-bearing demand deposits</t>
        </is>
      </c>
      <c r="B3" s="5" t="n">
        <v>22028</v>
      </c>
      <c r="C3" s="5" t="n">
        <v>21533</v>
      </c>
    </row>
    <row r="4">
      <c r="A4" s="4" t="inlineStr">
        <is>
          <t>Interest-bearing demand deposits</t>
        </is>
      </c>
      <c r="B4" s="6" t="n">
        <v>72087</v>
      </c>
      <c r="C4" s="6" t="n">
        <v>62639</v>
      </c>
    </row>
    <row r="5">
      <c r="A5" s="4" t="inlineStr">
        <is>
          <t>Savings deposits</t>
        </is>
      </c>
      <c r="B5" s="6" t="n">
        <v>21778</v>
      </c>
      <c r="C5" s="6" t="n">
        <v>18412</v>
      </c>
    </row>
    <row r="6">
      <c r="A6" s="4" t="inlineStr">
        <is>
          <t>Money market deposits</t>
        </is>
      </c>
      <c r="B6" s="6" t="n">
        <v>58310</v>
      </c>
      <c r="C6" s="6" t="n">
        <v>42933</v>
      </c>
    </row>
    <row r="7">
      <c r="A7" s="4" t="inlineStr">
        <is>
          <t>Certificates of deposit</t>
        </is>
      </c>
      <c r="B7" s="6" t="n">
        <v>76927</v>
      </c>
      <c r="C7" s="6" t="n">
        <v>85899</v>
      </c>
    </row>
    <row r="8">
      <c r="A8" s="4" t="inlineStr">
        <is>
          <t>Total deposit</t>
        </is>
      </c>
      <c r="B8" s="5" t="n">
        <v>251130</v>
      </c>
      <c r="C8" s="5" t="n">
        <v>2314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posits - Maturity (Details) - USD ($)</t>
        </is>
      </c>
      <c r="B1" s="2" t="inlineStr">
        <is>
          <t>Dec. 31, 2021</t>
        </is>
      </c>
      <c r="C1" s="2" t="inlineStr">
        <is>
          <t>Dec. 31, 2020</t>
        </is>
      </c>
    </row>
    <row r="2">
      <c r="A2" s="3" t="inlineStr">
        <is>
          <t>Maturities of time deposits</t>
        </is>
      </c>
    </row>
    <row r="3">
      <c r="A3" s="4" t="inlineStr">
        <is>
          <t>2022</t>
        </is>
      </c>
      <c r="B3" s="5" t="n">
        <v>35863000</v>
      </c>
    </row>
    <row r="4">
      <c r="A4" s="4" t="inlineStr">
        <is>
          <t>2023</t>
        </is>
      </c>
      <c r="B4" s="6" t="n">
        <v>18237000</v>
      </c>
    </row>
    <row r="5">
      <c r="A5" s="4" t="inlineStr">
        <is>
          <t>2024</t>
        </is>
      </c>
      <c r="B5" s="6" t="n">
        <v>7788000</v>
      </c>
    </row>
    <row r="6">
      <c r="A6" s="4" t="inlineStr">
        <is>
          <t>2025</t>
        </is>
      </c>
      <c r="B6" s="6" t="n">
        <v>9255000</v>
      </c>
    </row>
    <row r="7">
      <c r="A7" s="4" t="inlineStr">
        <is>
          <t>2026</t>
        </is>
      </c>
      <c r="B7" s="6" t="n">
        <v>2971000</v>
      </c>
    </row>
    <row r="8">
      <c r="A8" s="4" t="inlineStr">
        <is>
          <t>Thereafter</t>
        </is>
      </c>
      <c r="B8" s="6" t="n">
        <v>2813000</v>
      </c>
    </row>
    <row r="9">
      <c r="A9" s="4" t="inlineStr">
        <is>
          <t>Total</t>
        </is>
      </c>
      <c r="B9" s="6" t="n">
        <v>76927000</v>
      </c>
      <c r="C9" s="5" t="n">
        <v>85899000</v>
      </c>
    </row>
    <row r="10">
      <c r="A10" s="4" t="inlineStr">
        <is>
          <t>Cash, FDIC insured amount</t>
        </is>
      </c>
      <c r="B10" s="6" t="n">
        <v>250000</v>
      </c>
      <c r="C10" s="6" t="n">
        <v>250000</v>
      </c>
    </row>
    <row r="11">
      <c r="A11" s="4" t="inlineStr">
        <is>
          <t>Cash, uninsured amount</t>
        </is>
      </c>
      <c r="B11" s="6" t="n">
        <v>10489000</v>
      </c>
      <c r="C11" s="6" t="n">
        <v>10750000</v>
      </c>
    </row>
    <row r="12">
      <c r="A12" s="4" t="inlineStr">
        <is>
          <t>Brokered deposits</t>
        </is>
      </c>
      <c r="B12" s="6" t="n">
        <v>1246000</v>
      </c>
      <c r="C12" s="6" t="n">
        <v>1246000</v>
      </c>
    </row>
    <row r="13">
      <c r="A13" s="4" t="inlineStr">
        <is>
          <t>Deposits of related parties</t>
        </is>
      </c>
      <c r="B13" s="5" t="n">
        <v>4648000</v>
      </c>
      <c r="C13" s="5" t="n">
        <v>27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Interest expense on Deposits (Details) - USD ($) $ in Thousands</t>
        </is>
      </c>
      <c r="B1" s="2" t="inlineStr">
        <is>
          <t>12 Months Ended</t>
        </is>
      </c>
    </row>
    <row r="2">
      <c r="B2" s="2" t="inlineStr">
        <is>
          <t>Dec. 31, 2021</t>
        </is>
      </c>
      <c r="C2" s="2" t="inlineStr">
        <is>
          <t>Dec. 31, 2020</t>
        </is>
      </c>
    </row>
    <row r="3">
      <c r="A3" s="3" t="inlineStr">
        <is>
          <t>Deposits</t>
        </is>
      </c>
    </row>
    <row r="4">
      <c r="A4" s="4" t="inlineStr">
        <is>
          <t>Interest-bearing demand deposits</t>
        </is>
      </c>
      <c r="B4" s="5" t="n">
        <v>213</v>
      </c>
      <c r="C4" s="5" t="n">
        <v>230</v>
      </c>
    </row>
    <row r="5">
      <c r="A5" s="4" t="inlineStr">
        <is>
          <t>Savings deposits</t>
        </is>
      </c>
      <c r="B5" s="6" t="n">
        <v>69</v>
      </c>
      <c r="C5" s="6" t="n">
        <v>75</v>
      </c>
    </row>
    <row r="6">
      <c r="A6" s="4" t="inlineStr">
        <is>
          <t>Money market deposits</t>
        </is>
      </c>
      <c r="B6" s="6" t="n">
        <v>233</v>
      </c>
      <c r="C6" s="6" t="n">
        <v>226</v>
      </c>
    </row>
    <row r="7">
      <c r="A7" s="4" t="inlineStr">
        <is>
          <t>Certificates of deposit</t>
        </is>
      </c>
      <c r="B7" s="6" t="n">
        <v>1261</v>
      </c>
      <c r="C7" s="6" t="n">
        <v>1364</v>
      </c>
    </row>
    <row r="8">
      <c r="A8" s="4" t="inlineStr">
        <is>
          <t>Total deposit</t>
        </is>
      </c>
      <c r="B8" s="5" t="n">
        <v>1776</v>
      </c>
      <c r="C8" s="5" t="n">
        <v>18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Borrowings (Details)</t>
        </is>
      </c>
      <c r="B1" s="2" t="inlineStr">
        <is>
          <t>12 Months Ended</t>
        </is>
      </c>
    </row>
    <row r="2">
      <c r="B2" s="2" t="inlineStr">
        <is>
          <t>Dec. 31, 2021USD ($)item</t>
        </is>
      </c>
      <c r="C2" s="2" t="inlineStr">
        <is>
          <t>Dec. 31, 2020USD ($)item</t>
        </is>
      </c>
    </row>
    <row r="3">
      <c r="A3" s="3" t="inlineStr">
        <is>
          <t>Debt Instrument [Line Items]</t>
        </is>
      </c>
    </row>
    <row r="4">
      <c r="A4" s="4" t="inlineStr">
        <is>
          <t>Line of credit facility, maximum borrowing capacity</t>
        </is>
      </c>
      <c r="B4" s="5" t="n">
        <v>107520000</v>
      </c>
      <c r="C4" s="5" t="n">
        <v>88751000</v>
      </c>
    </row>
    <row r="5">
      <c r="A5" s="4" t="inlineStr">
        <is>
          <t>FHLB</t>
        </is>
      </c>
    </row>
    <row r="6">
      <c r="A6" s="3" t="inlineStr">
        <is>
          <t>Debt Instrument [Line Items]</t>
        </is>
      </c>
    </row>
    <row r="7">
      <c r="A7" s="4" t="inlineStr">
        <is>
          <t>Line of credit facility, maximum borrowing capacity</t>
        </is>
      </c>
      <c r="B7" s="5" t="n">
        <v>45630000</v>
      </c>
    </row>
    <row r="8">
      <c r="A8" s="4" t="inlineStr">
        <is>
          <t>Interest on line of credit</t>
        </is>
      </c>
      <c r="B8" s="4" t="inlineStr">
        <is>
          <t>0.28%</t>
        </is>
      </c>
      <c r="C8" s="4" t="inlineStr">
        <is>
          <t>0.41%</t>
        </is>
      </c>
    </row>
    <row r="9">
      <c r="A9" s="4" t="inlineStr">
        <is>
          <t>Line of credit</t>
        </is>
      </c>
      <c r="B9" s="5" t="n">
        <v>0</v>
      </c>
      <c r="C9" s="5" t="n">
        <v>0</v>
      </c>
    </row>
    <row r="10">
      <c r="A10" s="4" t="inlineStr">
        <is>
          <t>Number of letters of credit | item</t>
        </is>
      </c>
      <c r="B10" s="6" t="n">
        <v>1</v>
      </c>
      <c r="C10" s="6" t="n">
        <v>2</v>
      </c>
    </row>
    <row r="11">
      <c r="A11" s="4" t="inlineStr">
        <is>
          <t>Letters of credit outstanding</t>
        </is>
      </c>
      <c r="B11" s="5" t="n">
        <v>2500000</v>
      </c>
      <c r="C11" s="5" t="n">
        <v>4250000</v>
      </c>
    </row>
    <row r="12">
      <c r="A12" s="4" t="inlineStr">
        <is>
          <t>Federal Reserve Bank</t>
        </is>
      </c>
    </row>
    <row r="13">
      <c r="A13" s="3" t="inlineStr">
        <is>
          <t>Debt Instrument [Line Items]</t>
        </is>
      </c>
    </row>
    <row r="14">
      <c r="A14" s="4" t="inlineStr">
        <is>
          <t>Line of credit facility, maximum borrowing capacity</t>
        </is>
      </c>
      <c r="B14" s="6" t="n">
        <v>2000000</v>
      </c>
    </row>
    <row r="15">
      <c r="A15" s="4" t="inlineStr">
        <is>
          <t>Line of credit</t>
        </is>
      </c>
      <c r="B15" s="6" t="n">
        <v>0</v>
      </c>
      <c r="C15" s="5" t="n">
        <v>0</v>
      </c>
    </row>
    <row r="16">
      <c r="A16" s="4" t="inlineStr">
        <is>
          <t>Atlantic Community Bankers Bank</t>
        </is>
      </c>
    </row>
    <row r="17">
      <c r="A17" s="3" t="inlineStr">
        <is>
          <t>Debt Instrument [Line Items]</t>
        </is>
      </c>
    </row>
    <row r="18">
      <c r="A18" s="4" t="inlineStr">
        <is>
          <t>Line of credit facility, maximum borrowing capacity</t>
        </is>
      </c>
      <c r="B18" s="5" t="n">
        <v>3000000</v>
      </c>
    </row>
    <row r="19">
      <c r="A19" s="4" t="inlineStr">
        <is>
          <t>Interest on line of credit</t>
        </is>
      </c>
      <c r="B19" s="4" t="inlineStr">
        <is>
          <t>0.25%</t>
        </is>
      </c>
    </row>
    <row r="20">
      <c r="A20" s="4" t="inlineStr">
        <is>
          <t>Line of credit</t>
        </is>
      </c>
      <c r="B2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22"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Unearned ESOP Shares.</t>
        </is>
      </c>
      <c r="F1" s="2" t="inlineStr">
        <is>
          <t>Accumulated Other Comprehensive Income (Loss)</t>
        </is>
      </c>
      <c r="G1" s="2" t="inlineStr">
        <is>
          <t>Total</t>
        </is>
      </c>
    </row>
    <row r="2">
      <c r="A2" s="4" t="inlineStr">
        <is>
          <t>Beginning Balance at Dec. 31, 2019</t>
        </is>
      </c>
      <c r="D2" s="5" t="n">
        <v>22295</v>
      </c>
      <c r="F2" s="5" t="n">
        <v>-92</v>
      </c>
      <c r="G2" s="5" t="n">
        <v>22203</v>
      </c>
    </row>
    <row r="3">
      <c r="A3" s="3" t="inlineStr">
        <is>
          <t>Increase (Decrease) in Stockholders' Equity [Roll Forward]</t>
        </is>
      </c>
    </row>
    <row r="4">
      <c r="A4" s="4" t="inlineStr">
        <is>
          <t>Net income (loss)</t>
        </is>
      </c>
      <c r="D4" s="6" t="n">
        <v>-415</v>
      </c>
      <c r="G4" s="6" t="n">
        <v>-415</v>
      </c>
    </row>
    <row r="5">
      <c r="A5" s="4" t="inlineStr">
        <is>
          <t>Other comprehensive income (loss)</t>
        </is>
      </c>
      <c r="F5" s="6" t="n">
        <v>181</v>
      </c>
      <c r="G5" s="6" t="n">
        <v>181</v>
      </c>
    </row>
    <row r="6">
      <c r="A6" s="4" t="inlineStr">
        <is>
          <t>Ending Balance at Dec. 31, 2020</t>
        </is>
      </c>
      <c r="D6" s="6" t="n">
        <v>21880</v>
      </c>
      <c r="F6" s="6" t="n">
        <v>89</v>
      </c>
      <c r="G6" s="6" t="n">
        <v>21969</v>
      </c>
    </row>
    <row r="7">
      <c r="A7" s="3" t="inlineStr">
        <is>
          <t>Increase (Decrease) in Stockholders' Equity [Roll Forward]</t>
        </is>
      </c>
    </row>
    <row r="8">
      <c r="A8" s="4" t="inlineStr">
        <is>
          <t>Net income (loss)</t>
        </is>
      </c>
      <c r="D8" s="6" t="n">
        <v>785</v>
      </c>
      <c r="G8" s="6" t="n">
        <v>785</v>
      </c>
    </row>
    <row r="9">
      <c r="A9" s="4" t="inlineStr">
        <is>
          <t>Common stock issued</t>
        </is>
      </c>
      <c r="B9" s="5" t="n">
        <v>28</v>
      </c>
      <c r="C9" s="5" t="n">
        <v>26171</v>
      </c>
      <c r="G9" s="5" t="n">
        <v>26199</v>
      </c>
    </row>
    <row r="10">
      <c r="A10" s="4" t="inlineStr">
        <is>
          <t>Common stock issued (in shares)</t>
        </is>
      </c>
      <c r="G10" s="6" t="n">
        <v>2777250</v>
      </c>
    </row>
    <row r="11">
      <c r="A11" s="4" t="inlineStr">
        <is>
          <t>Unearned ESOP shares</t>
        </is>
      </c>
      <c r="E11" s="5" t="n">
        <v>-2898</v>
      </c>
      <c r="G11" s="5" t="n">
        <v>-2898</v>
      </c>
    </row>
    <row r="12">
      <c r="A12" s="4" t="inlineStr">
        <is>
          <t>ESOP shares released for allocation</t>
        </is>
      </c>
      <c r="C12" s="6" t="n">
        <v>5</v>
      </c>
      <c r="E12" s="6" t="n">
        <v>145</v>
      </c>
      <c r="G12" s="6" t="n">
        <v>150</v>
      </c>
    </row>
    <row r="13">
      <c r="A13" s="4" t="inlineStr">
        <is>
          <t>Other comprehensive income (loss)</t>
        </is>
      </c>
      <c r="F13" s="6" t="n">
        <v>-371</v>
      </c>
      <c r="G13" s="6" t="n">
        <v>-371</v>
      </c>
    </row>
    <row r="14">
      <c r="A14" s="4" t="inlineStr">
        <is>
          <t>Ending Balance at Dec. 31, 2021</t>
        </is>
      </c>
      <c r="B14" s="5" t="n">
        <v>28</v>
      </c>
      <c r="C14" s="5" t="n">
        <v>26176</v>
      </c>
      <c r="D14" s="5" t="n">
        <v>22665</v>
      </c>
      <c r="E14" s="5" t="n">
        <v>-2753</v>
      </c>
      <c r="F14" s="5" t="n">
        <v>-282</v>
      </c>
      <c r="G14" s="5" t="n">
        <v>45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maturity (Details) - USD ($) $ in Thousands</t>
        </is>
      </c>
      <c r="B1" s="2" t="inlineStr">
        <is>
          <t>Dec. 31, 2021</t>
        </is>
      </c>
      <c r="C1" s="2" t="inlineStr">
        <is>
          <t>Dec. 31, 2020</t>
        </is>
      </c>
    </row>
    <row r="2">
      <c r="A2" s="3" t="inlineStr">
        <is>
          <t>Maturities of Long-term Debt [Abstract]</t>
        </is>
      </c>
    </row>
    <row r="3">
      <c r="A3" s="4" t="inlineStr">
        <is>
          <t>Amount. Total</t>
        </is>
      </c>
      <c r="B3" s="5" t="n">
        <v>16681</v>
      </c>
      <c r="C3" s="5" t="n">
        <v>20553</v>
      </c>
    </row>
    <row r="4">
      <c r="A4" s="4" t="inlineStr">
        <is>
          <t>FHLB</t>
        </is>
      </c>
    </row>
    <row r="5">
      <c r="A5" s="3" t="inlineStr">
        <is>
          <t>Maturities of Long-term Debt [Abstract]</t>
        </is>
      </c>
    </row>
    <row r="6">
      <c r="A6" s="4" t="inlineStr">
        <is>
          <t>Amount, 2021</t>
        </is>
      </c>
      <c r="C6" s="6" t="n">
        <v>3872</v>
      </c>
    </row>
    <row r="7">
      <c r="A7" s="4" t="inlineStr">
        <is>
          <t>Amount, 2022</t>
        </is>
      </c>
      <c r="B7" s="6" t="n">
        <v>8124</v>
      </c>
      <c r="C7" s="6" t="n">
        <v>8124</v>
      </c>
    </row>
    <row r="8">
      <c r="A8" s="4" t="inlineStr">
        <is>
          <t>Amount, 2023</t>
        </is>
      </c>
      <c r="B8" s="6" t="n">
        <v>8557</v>
      </c>
      <c r="C8" s="6" t="n">
        <v>8557</v>
      </c>
    </row>
    <row r="9">
      <c r="A9" s="4" t="inlineStr">
        <is>
          <t>Amount. Total</t>
        </is>
      </c>
      <c r="B9" s="5" t="n">
        <v>16681</v>
      </c>
      <c r="C9" s="5" t="n">
        <v>20553</v>
      </c>
    </row>
    <row r="10">
      <c r="A10" s="4" t="inlineStr">
        <is>
          <t>Weighted Rate, 2021</t>
        </is>
      </c>
      <c r="C10" s="4" t="inlineStr">
        <is>
          <t>2.37%</t>
        </is>
      </c>
    </row>
    <row r="11">
      <c r="A11" s="4" t="inlineStr">
        <is>
          <t>Weighted Rate, 2022</t>
        </is>
      </c>
      <c r="B11" s="4" t="inlineStr">
        <is>
          <t>2.11%</t>
        </is>
      </c>
      <c r="C11" s="4" t="inlineStr">
        <is>
          <t>2.11%</t>
        </is>
      </c>
    </row>
    <row r="12">
      <c r="A12" s="4" t="inlineStr">
        <is>
          <t>Weighted Rate, 2023</t>
        </is>
      </c>
      <c r="B12" s="4" t="inlineStr">
        <is>
          <t>2.78%</t>
        </is>
      </c>
      <c r="C12" s="4" t="inlineStr">
        <is>
          <t>2.78%</t>
        </is>
      </c>
    </row>
    <row r="13">
      <c r="A13" s="4" t="inlineStr">
        <is>
          <t>Weighted Rate</t>
        </is>
      </c>
      <c r="B13" s="4" t="inlineStr">
        <is>
          <t>2.45%</t>
        </is>
      </c>
      <c r="C13" s="4" t="inlineStr">
        <is>
          <t>2.4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Income Taxes</t>
        </is>
      </c>
    </row>
    <row r="4">
      <c r="A4" s="4" t="inlineStr">
        <is>
          <t>Current tax expense, federal</t>
        </is>
      </c>
      <c r="B4" s="5" t="n">
        <v>344</v>
      </c>
      <c r="C4" s="5" t="n">
        <v>47</v>
      </c>
    </row>
    <row r="5">
      <c r="A5" s="4" t="inlineStr">
        <is>
          <t>Deferred federal tax benefit</t>
        </is>
      </c>
      <c r="B5" s="6" t="n">
        <v>-174</v>
      </c>
      <c r="C5" s="6" t="n">
        <v>-187</v>
      </c>
    </row>
    <row r="6">
      <c r="A6" s="4" t="inlineStr">
        <is>
          <t>Deferred state tax expense (benefit)</t>
        </is>
      </c>
      <c r="B6" s="6" t="n">
        <v>-455</v>
      </c>
      <c r="C6" s="6" t="n">
        <v>384</v>
      </c>
    </row>
    <row r="7">
      <c r="A7" s="4" t="inlineStr">
        <is>
          <t>Change in valuation allowance</t>
        </is>
      </c>
      <c r="B7" s="6" t="n">
        <v>455</v>
      </c>
      <c r="C7" s="6" t="n">
        <v>-384</v>
      </c>
    </row>
    <row r="8">
      <c r="A8" s="4" t="inlineStr">
        <is>
          <t>Net deferred tax benefit</t>
        </is>
      </c>
      <c r="B8" s="6" t="n">
        <v>-174</v>
      </c>
      <c r="C8" s="6" t="n">
        <v>-187</v>
      </c>
    </row>
    <row r="9">
      <c r="A9" s="4" t="inlineStr">
        <is>
          <t>Income Tax Expense (Benefit)</t>
        </is>
      </c>
      <c r="B9" s="5" t="n">
        <v>170</v>
      </c>
      <c r="C9" s="5" t="n">
        <v>-1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to federal income tax expense (benefit) (Details) - USD ($) $ in Thousands</t>
        </is>
      </c>
      <c r="B1" s="2" t="inlineStr">
        <is>
          <t>12 Months Ended</t>
        </is>
      </c>
    </row>
    <row r="2">
      <c r="B2" s="2" t="inlineStr">
        <is>
          <t>Dec. 31, 2021</t>
        </is>
      </c>
      <c r="C2" s="2" t="inlineStr">
        <is>
          <t>Dec. 31, 2020</t>
        </is>
      </c>
    </row>
    <row r="3">
      <c r="A3" s="3" t="inlineStr">
        <is>
          <t>Income Taxes</t>
        </is>
      </c>
    </row>
    <row r="4">
      <c r="A4" s="4" t="inlineStr">
        <is>
          <t>Income tax rate</t>
        </is>
      </c>
      <c r="B4" s="4" t="inlineStr">
        <is>
          <t>21.00%</t>
        </is>
      </c>
      <c r="C4" s="4" t="inlineStr">
        <is>
          <t>21.00%</t>
        </is>
      </c>
    </row>
    <row r="5">
      <c r="A5" s="3" t="inlineStr">
        <is>
          <t>Effective Income Tax Rate Reconciliation, Amount [Abstract]</t>
        </is>
      </c>
    </row>
    <row r="6">
      <c r="A6" s="4" t="inlineStr">
        <is>
          <t>Federal income tax at statutory rate</t>
        </is>
      </c>
      <c r="B6" s="5" t="n">
        <v>201</v>
      </c>
      <c r="C6" s="5" t="n">
        <v>-116</v>
      </c>
    </row>
    <row r="7">
      <c r="A7" s="4" t="inlineStr">
        <is>
          <t>State income taxes, net of federal benefit</t>
        </is>
      </c>
      <c r="B7" s="6" t="n">
        <v>-455</v>
      </c>
      <c r="C7" s="6" t="n">
        <v>384</v>
      </c>
    </row>
    <row r="8">
      <c r="A8" s="4" t="inlineStr">
        <is>
          <t>Bank owned life insurance income</t>
        </is>
      </c>
      <c r="B8" s="6" t="n">
        <v>-37</v>
      </c>
      <c r="C8" s="6" t="n">
        <v>-27</v>
      </c>
    </row>
    <row r="9">
      <c r="A9" s="4" t="inlineStr">
        <is>
          <t>Change in valuation allowance</t>
        </is>
      </c>
      <c r="B9" s="6" t="n">
        <v>455</v>
      </c>
      <c r="C9" s="6" t="n">
        <v>-384</v>
      </c>
    </row>
    <row r="10">
      <c r="A10" s="4" t="inlineStr">
        <is>
          <t>Other</t>
        </is>
      </c>
      <c r="B10" s="6" t="n">
        <v>6</v>
      </c>
      <c r="C10" s="6" t="n">
        <v>3</v>
      </c>
    </row>
    <row r="11">
      <c r="A11" s="4" t="inlineStr">
        <is>
          <t>Income Tax Expense (Benefit)</t>
        </is>
      </c>
      <c r="B11" s="5" t="n">
        <v>170</v>
      </c>
      <c r="C11" s="5" t="n">
        <v>-1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1</t>
        </is>
      </c>
      <c r="C1" s="2" t="inlineStr">
        <is>
          <t>Dec. 31, 2020</t>
        </is>
      </c>
    </row>
    <row r="2">
      <c r="A2" s="3" t="inlineStr">
        <is>
          <t>Deferred tax assets:</t>
        </is>
      </c>
    </row>
    <row r="3">
      <c r="A3" s="4" t="inlineStr">
        <is>
          <t>Allowance for loan losses</t>
        </is>
      </c>
      <c r="B3" s="5" t="n">
        <v>660</v>
      </c>
      <c r="C3" s="5" t="n">
        <v>599</v>
      </c>
    </row>
    <row r="4">
      <c r="A4" s="4" t="inlineStr">
        <is>
          <t>Deferred loan fees</t>
        </is>
      </c>
      <c r="B4" s="6" t="n">
        <v>216</v>
      </c>
      <c r="C4" s="6" t="n">
        <v>156</v>
      </c>
    </row>
    <row r="5">
      <c r="A5" s="4" t="inlineStr">
        <is>
          <t>Additional minimum liability for retirement plan</t>
        </is>
      </c>
      <c r="C5" s="6" t="n">
        <v>24</v>
      </c>
    </row>
    <row r="6">
      <c r="A6" s="4" t="inlineStr">
        <is>
          <t>Nonaccrual interest</t>
        </is>
      </c>
      <c r="B6" s="6" t="n">
        <v>32</v>
      </c>
      <c r="C6" s="6" t="n">
        <v>30</v>
      </c>
    </row>
    <row r="7">
      <c r="A7" s="4" t="inlineStr">
        <is>
          <t>Unrealized loss on available-for-sale securities</t>
        </is>
      </c>
      <c r="B7" s="6" t="n">
        <v>75</v>
      </c>
    </row>
    <row r="8">
      <c r="A8" s="4" t="inlineStr">
        <is>
          <t>Other</t>
        </is>
      </c>
      <c r="B8" s="6" t="n">
        <v>170</v>
      </c>
      <c r="C8" s="6" t="n">
        <v>79</v>
      </c>
    </row>
    <row r="9">
      <c r="A9" s="4" t="inlineStr">
        <is>
          <t>State net operating loss carryforwards</t>
        </is>
      </c>
      <c r="B9" s="6" t="n">
        <v>1083</v>
      </c>
      <c r="C9" s="6" t="n">
        <v>628</v>
      </c>
    </row>
    <row r="10">
      <c r="A10" s="4" t="inlineStr">
        <is>
          <t>Gross deferred tax asset</t>
        </is>
      </c>
      <c r="B10" s="6" t="n">
        <v>2236</v>
      </c>
      <c r="C10" s="6" t="n">
        <v>1516</v>
      </c>
    </row>
    <row r="11">
      <c r="A11" s="4" t="inlineStr">
        <is>
          <t>Valuation allowance</t>
        </is>
      </c>
      <c r="B11" s="6" t="n">
        <v>-1083</v>
      </c>
      <c r="C11" s="6" t="n">
        <v>-628</v>
      </c>
    </row>
    <row r="12">
      <c r="A12" s="4" t="inlineStr">
        <is>
          <t>Total deferred tax assets, net of valuation allowance</t>
        </is>
      </c>
      <c r="B12" s="6" t="n">
        <v>1153</v>
      </c>
      <c r="C12" s="6" t="n">
        <v>888</v>
      </c>
    </row>
    <row r="13">
      <c r="A13" s="3" t="inlineStr">
        <is>
          <t>Deferred tax liabilities:</t>
        </is>
      </c>
    </row>
    <row r="14">
      <c r="A14" s="4" t="inlineStr">
        <is>
          <t>Deferred loan costs</t>
        </is>
      </c>
      <c r="B14" s="6" t="n">
        <v>103</v>
      </c>
      <c r="C14" s="6" t="n">
        <v>63</v>
      </c>
    </row>
    <row r="15">
      <c r="A15" s="4" t="inlineStr">
        <is>
          <t>Unrealized gain on available-for-sale securities</t>
        </is>
      </c>
      <c r="C15" s="6" t="n">
        <v>56</v>
      </c>
    </row>
    <row r="16">
      <c r="A16" s="4" t="inlineStr">
        <is>
          <t>Property and equipment</t>
        </is>
      </c>
      <c r="B16" s="6" t="n">
        <v>80</v>
      </c>
      <c r="C16" s="6" t="n">
        <v>87</v>
      </c>
    </row>
    <row r="17">
      <c r="A17" s="4" t="inlineStr">
        <is>
          <t>Prepaid expenses</t>
        </is>
      </c>
      <c r="B17" s="6" t="n">
        <v>25</v>
      </c>
      <c r="C17" s="6" t="n">
        <v>10</v>
      </c>
    </row>
    <row r="18">
      <c r="A18" s="4" t="inlineStr">
        <is>
          <t>Gross deferred tax liabilities</t>
        </is>
      </c>
      <c r="B18" s="6" t="n">
        <v>208</v>
      </c>
      <c r="C18" s="6" t="n">
        <v>216</v>
      </c>
    </row>
    <row r="19">
      <c r="A19" s="4" t="inlineStr">
        <is>
          <t>Net Deferred Tax Asset</t>
        </is>
      </c>
      <c r="B19" s="5" t="n">
        <v>945</v>
      </c>
      <c r="C19" s="5" t="n">
        <v>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Operating Loss Carryforwards [Line Items]</t>
        </is>
      </c>
    </row>
    <row r="3">
      <c r="A3" s="4" t="inlineStr">
        <is>
          <t>Valuation allowance</t>
        </is>
      </c>
      <c r="B3" s="5" t="n">
        <v>1083000</v>
      </c>
      <c r="C3" s="5" t="n">
        <v>628000</v>
      </c>
    </row>
    <row r="4">
      <c r="A4" s="4" t="inlineStr">
        <is>
          <t>State</t>
        </is>
      </c>
    </row>
    <row r="5">
      <c r="A5" s="3" t="inlineStr">
        <is>
          <t>Operating Loss Carryforwards [Line Items]</t>
        </is>
      </c>
    </row>
    <row r="6">
      <c r="A6" s="4" t="inlineStr">
        <is>
          <t>Valuation allowance</t>
        </is>
      </c>
      <c r="B6" s="6" t="n">
        <v>1083000</v>
      </c>
      <c r="C6" s="6" t="n">
        <v>628000</v>
      </c>
    </row>
    <row r="7">
      <c r="A7" s="4" t="inlineStr">
        <is>
          <t>Operating loss carryforwards</t>
        </is>
      </c>
      <c r="B7" s="6" t="n">
        <v>9415000</v>
      </c>
      <c r="C7" s="6" t="n">
        <v>5458000</v>
      </c>
    </row>
    <row r="8">
      <c r="A8" s="4" t="inlineStr">
        <is>
          <t>Federal</t>
        </is>
      </c>
    </row>
    <row r="9">
      <c r="A9" s="3" t="inlineStr">
        <is>
          <t>Operating Loss Carryforwards [Line Items]</t>
        </is>
      </c>
    </row>
    <row r="10">
      <c r="A10" s="4" t="inlineStr">
        <is>
          <t>Operating loss carryforwards</t>
        </is>
      </c>
      <c r="B10" s="5" t="n">
        <v>0</v>
      </c>
      <c r="C1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Schedule of Off-Balance Sheet Financial Instruments Whose Contract Amounts Represent Credit Risk (Details) - USD ($) $ in Thousands</t>
        </is>
      </c>
      <c r="B1" s="2" t="inlineStr">
        <is>
          <t>Dec. 31, 2021</t>
        </is>
      </c>
      <c r="C1" s="2" t="inlineStr">
        <is>
          <t>Dec. 31, 2020</t>
        </is>
      </c>
    </row>
    <row r="2">
      <c r="A2" s="4" t="inlineStr">
        <is>
          <t>Commitments to grant loans</t>
        </is>
      </c>
    </row>
    <row r="3">
      <c r="A3" s="3" t="inlineStr">
        <is>
          <t>Fair Value, Off-balance Sheet Risks, Disclosure Information [Line Items]</t>
        </is>
      </c>
    </row>
    <row r="4">
      <c r="A4" s="4" t="inlineStr">
        <is>
          <t>Off-balance sheet risks, face amount</t>
        </is>
      </c>
      <c r="B4" s="5" t="n">
        <v>24756</v>
      </c>
      <c r="C4" s="5" t="n">
        <v>15900</v>
      </c>
    </row>
    <row r="5">
      <c r="A5" s="4" t="inlineStr">
        <is>
          <t>Unfunded commitments under lines of credit</t>
        </is>
      </c>
    </row>
    <row r="6">
      <c r="A6" s="3" t="inlineStr">
        <is>
          <t>Fair Value, Off-balance Sheet Risks, Disclosure Information [Line Items]</t>
        </is>
      </c>
    </row>
    <row r="7">
      <c r="A7" s="4" t="inlineStr">
        <is>
          <t>Off-balance sheet risks, face amount</t>
        </is>
      </c>
      <c r="B7" s="6" t="n">
        <v>9214</v>
      </c>
      <c r="C7" s="6" t="n">
        <v>7612</v>
      </c>
    </row>
    <row r="8">
      <c r="A8" s="4" t="inlineStr">
        <is>
          <t>Standby letters of credit</t>
        </is>
      </c>
    </row>
    <row r="9">
      <c r="A9" s="3" t="inlineStr">
        <is>
          <t>Fair Value, Off-balance Sheet Risks, Disclosure Information [Line Items]</t>
        </is>
      </c>
    </row>
    <row r="10">
      <c r="A10" s="4" t="inlineStr">
        <is>
          <t>Off-balance sheet risks, face amount</t>
        </is>
      </c>
      <c r="B10" s="5" t="n">
        <v>3213</v>
      </c>
      <c r="C10" s="5" t="n">
        <v>36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lan's funded status, significant assumptions and amounts recognized in consolidated statements of financial condition (Details) - USD ($) $ in Thousands</t>
        </is>
      </c>
      <c r="B1" s="2" t="inlineStr">
        <is>
          <t>12 Months Ended</t>
        </is>
      </c>
    </row>
    <row r="2">
      <c r="B2" s="2" t="inlineStr">
        <is>
          <t>Dec. 31, 2021</t>
        </is>
      </c>
      <c r="C2" s="2" t="inlineStr">
        <is>
          <t>Dec. 31, 2020</t>
        </is>
      </c>
    </row>
    <row r="3">
      <c r="A3" s="3" t="inlineStr">
        <is>
          <t>Change in projected benefit obligation:</t>
        </is>
      </c>
    </row>
    <row r="4">
      <c r="A4" s="4" t="inlineStr">
        <is>
          <t>Interest cost</t>
        </is>
      </c>
      <c r="B4" s="5" t="n">
        <v>40</v>
      </c>
      <c r="C4" s="5" t="n">
        <v>43</v>
      </c>
    </row>
    <row r="5">
      <c r="A5" s="3" t="inlineStr">
        <is>
          <t>Change in plan assets:</t>
        </is>
      </c>
    </row>
    <row r="6">
      <c r="A6" s="4" t="inlineStr">
        <is>
          <t>Fair value of plan assets beginning of year</t>
        </is>
      </c>
      <c r="B6" s="6" t="n">
        <v>1356</v>
      </c>
    </row>
    <row r="7">
      <c r="A7" s="4" t="inlineStr">
        <is>
          <t>Fair value of plan assets at end of year</t>
        </is>
      </c>
      <c r="C7" s="6" t="n">
        <v>1356</v>
      </c>
    </row>
    <row r="8">
      <c r="A8" s="4" t="inlineStr">
        <is>
          <t>Other liabilities</t>
        </is>
      </c>
    </row>
    <row r="9">
      <c r="A9" s="3" t="inlineStr">
        <is>
          <t>Change in projected benefit obligation:</t>
        </is>
      </c>
    </row>
    <row r="10">
      <c r="A10" s="4" t="inlineStr">
        <is>
          <t>Benefit obligation at beginning of year</t>
        </is>
      </c>
      <c r="B10" s="6" t="n">
        <v>1472</v>
      </c>
      <c r="C10" s="6" t="n">
        <v>1344</v>
      </c>
    </row>
    <row r="11">
      <c r="A11" s="4" t="inlineStr">
        <is>
          <t>Interest cost</t>
        </is>
      </c>
      <c r="B11" s="6" t="n">
        <v>40</v>
      </c>
      <c r="C11" s="6" t="n">
        <v>44</v>
      </c>
    </row>
    <row r="12">
      <c r="A12" s="4" t="inlineStr">
        <is>
          <t>Actuarial (gain) loss</t>
        </is>
      </c>
      <c r="B12" s="6" t="n">
        <v>-63</v>
      </c>
      <c r="C12" s="6" t="n">
        <v>126</v>
      </c>
    </row>
    <row r="13">
      <c r="A13" s="4" t="inlineStr">
        <is>
          <t>Benefits paid</t>
        </is>
      </c>
      <c r="B13" s="6" t="n">
        <v>-6</v>
      </c>
      <c r="C13" s="6" t="n">
        <v>-7</v>
      </c>
    </row>
    <row r="14">
      <c r="A14" s="4" t="inlineStr">
        <is>
          <t>Settlements</t>
        </is>
      </c>
      <c r="B14" s="6" t="n">
        <v>-1443</v>
      </c>
      <c r="C14" s="6" t="n">
        <v>-35</v>
      </c>
    </row>
    <row r="15">
      <c r="A15" s="4" t="inlineStr">
        <is>
          <t>Projected benefit obligation at end of year</t>
        </is>
      </c>
      <c r="C15" s="6" t="n">
        <v>1472</v>
      </c>
    </row>
    <row r="16">
      <c r="A16" s="3" t="inlineStr">
        <is>
          <t>Change in plan assets:</t>
        </is>
      </c>
    </row>
    <row r="17">
      <c r="A17" s="4" t="inlineStr">
        <is>
          <t>Fair value of plan assets beginning of year</t>
        </is>
      </c>
      <c r="B17" s="6" t="n">
        <v>1356</v>
      </c>
      <c r="C17" s="6" t="n">
        <v>1223</v>
      </c>
    </row>
    <row r="18">
      <c r="A18" s="4" t="inlineStr">
        <is>
          <t>Actual return on plan assets</t>
        </is>
      </c>
      <c r="B18" s="6" t="n">
        <v>89</v>
      </c>
      <c r="C18" s="6" t="n">
        <v>175</v>
      </c>
    </row>
    <row r="19">
      <c r="A19" s="4" t="inlineStr">
        <is>
          <t>Benefits paid</t>
        </is>
      </c>
      <c r="B19" s="6" t="n">
        <v>-6</v>
      </c>
      <c r="C19" s="6" t="n">
        <v>-7</v>
      </c>
    </row>
    <row r="20">
      <c r="A20" s="4" t="inlineStr">
        <is>
          <t>Settlements</t>
        </is>
      </c>
      <c r="B20" s="6" t="n">
        <v>-1443</v>
      </c>
      <c r="C20" s="6" t="n">
        <v>-35</v>
      </c>
    </row>
    <row r="21">
      <c r="A21" s="4" t="inlineStr">
        <is>
          <t>Contribution</t>
        </is>
      </c>
      <c r="B21" s="5" t="n">
        <v>4</v>
      </c>
    </row>
    <row r="22">
      <c r="A22" s="4" t="inlineStr">
        <is>
          <t>Fair value of plan assets at end of year</t>
        </is>
      </c>
      <c r="C22" s="6" t="n">
        <v>1356</v>
      </c>
    </row>
    <row r="23">
      <c r="A23" s="4" t="inlineStr">
        <is>
          <t>Funding deficiency included in other liabilities</t>
        </is>
      </c>
      <c r="C23" s="6" t="n">
        <v>-116</v>
      </c>
    </row>
    <row r="24">
      <c r="A24" s="4" t="inlineStr">
        <is>
          <t>Accrued pension cost</t>
        </is>
      </c>
      <c r="C24" s="6" t="n">
        <v>-116</v>
      </c>
    </row>
    <row r="25">
      <c r="A25" s="4" t="inlineStr">
        <is>
          <t>Accumulated benefit obligation</t>
        </is>
      </c>
      <c r="C25" s="5" t="n">
        <v>14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mponents of net periodic pension cost (credit) and other comprehensive loss (Details) - USD ($) $ in Thousands</t>
        </is>
      </c>
      <c r="B1" s="2" t="inlineStr">
        <is>
          <t>12 Months Ended</t>
        </is>
      </c>
    </row>
    <row r="2">
      <c r="B2" s="2" t="inlineStr">
        <is>
          <t>Dec. 31, 2021</t>
        </is>
      </c>
      <c r="C2" s="2" t="inlineStr">
        <is>
          <t>Dec. 31, 2020</t>
        </is>
      </c>
    </row>
    <row r="3">
      <c r="A3" s="3" t="inlineStr">
        <is>
          <t>Defined Benefit Plan, Net Periodic Benefit Cost (Credit) [Abstract]</t>
        </is>
      </c>
    </row>
    <row r="4">
      <c r="A4" s="4" t="inlineStr">
        <is>
          <t>Interest cost</t>
        </is>
      </c>
      <c r="B4" s="5" t="n">
        <v>40</v>
      </c>
      <c r="C4" s="5" t="n">
        <v>43</v>
      </c>
    </row>
    <row r="5">
      <c r="A5" s="4" t="inlineStr">
        <is>
          <t>Expected return on plan assets</t>
        </is>
      </c>
      <c r="B5" s="6" t="n">
        <v>-81</v>
      </c>
      <c r="C5" s="6" t="n">
        <v>-79</v>
      </c>
    </row>
    <row r="6">
      <c r="A6" s="4" t="inlineStr">
        <is>
          <t>Net Periodic Benefit Credit</t>
        </is>
      </c>
      <c r="B6" s="6" t="n">
        <v>-41</v>
      </c>
      <c r="C6" s="6" t="n">
        <v>-36</v>
      </c>
    </row>
    <row r="7">
      <c r="A7" s="4" t="inlineStr">
        <is>
          <t>Gain (loss) during year</t>
        </is>
      </c>
      <c r="B7" s="6" t="n">
        <v>-155</v>
      </c>
      <c r="C7" s="6" t="n">
        <v>31</v>
      </c>
    </row>
    <row r="8">
      <c r="A8" s="4" t="inlineStr">
        <is>
          <t>Recognized in Net Periodic Benefit Cost (Credit) and Other Comprehensive Loss</t>
        </is>
      </c>
      <c r="B8" s="5" t="n">
        <v>-196</v>
      </c>
      <c r="C8" s="5"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Weighted-average assumptions (Details)</t>
        </is>
      </c>
      <c r="B1" s="2" t="inlineStr">
        <is>
          <t>12 Months Ended</t>
        </is>
      </c>
    </row>
    <row r="2">
      <c r="B2" s="2" t="inlineStr">
        <is>
          <t>Dec. 31, 2021</t>
        </is>
      </c>
      <c r="C2" s="2" t="inlineStr">
        <is>
          <t>Dec. 31, 2020</t>
        </is>
      </c>
    </row>
    <row r="3">
      <c r="A3" s="3" t="inlineStr">
        <is>
          <t>Weighted-average assumptions used to determine the benefit obligation</t>
        </is>
      </c>
    </row>
    <row r="4">
      <c r="A4" s="4" t="inlineStr">
        <is>
          <t>Discount rate</t>
        </is>
      </c>
      <c r="C4" s="4" t="inlineStr">
        <is>
          <t>2.75%</t>
        </is>
      </c>
    </row>
    <row r="5">
      <c r="A5" s="3" t="inlineStr">
        <is>
          <t>Weighted-average assumptions used to determine the net periodic pension cost</t>
        </is>
      </c>
    </row>
    <row r="6">
      <c r="A6" s="4" t="inlineStr">
        <is>
          <t>Discount rate</t>
        </is>
      </c>
      <c r="B6" s="4" t="inlineStr">
        <is>
          <t>2.75%</t>
        </is>
      </c>
      <c r="C6" s="4" t="inlineStr">
        <is>
          <t>3.25%</t>
        </is>
      </c>
    </row>
    <row r="7">
      <c r="A7" s="4" t="inlineStr">
        <is>
          <t>Expected long-term rate of return on plan assets</t>
        </is>
      </c>
      <c r="B7" s="4" t="inlineStr">
        <is>
          <t>6.00%</t>
        </is>
      </c>
      <c r="C7" s="4" t="inlineStr">
        <is>
          <t>6.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mployee Benefits - Fair value of Bank's pension plan assets (Details) $ in Thousands</t>
        </is>
      </c>
      <c r="B1" s="2" t="inlineStr">
        <is>
          <t>Dec. 31, 2020USD ($)</t>
        </is>
      </c>
    </row>
    <row r="2">
      <c r="A2" s="3" t="inlineStr">
        <is>
          <t>Defined Benefit Plan, Plan Assets, Category [Line Items]</t>
        </is>
      </c>
    </row>
    <row r="3">
      <c r="A3" s="4" t="inlineStr">
        <is>
          <t>Fair Value</t>
        </is>
      </c>
      <c r="B3" s="5" t="n">
        <v>1356</v>
      </c>
    </row>
    <row r="4">
      <c r="A4" s="4" t="inlineStr">
        <is>
          <t>Quoted Prices in Active Markets for Identical Assets (Level 1)</t>
        </is>
      </c>
    </row>
    <row r="5">
      <c r="A5" s="3" t="inlineStr">
        <is>
          <t>Defined Benefit Plan, Plan Assets, Category [Line Items]</t>
        </is>
      </c>
    </row>
    <row r="6">
      <c r="A6" s="4" t="inlineStr">
        <is>
          <t>Fair Value</t>
        </is>
      </c>
      <c r="B6" s="6" t="n">
        <v>1274</v>
      </c>
    </row>
    <row r="7">
      <c r="A7" s="4" t="inlineStr">
        <is>
          <t>Significant Other Observable Inputs (Level 2)</t>
        </is>
      </c>
    </row>
    <row r="8">
      <c r="A8" s="3" t="inlineStr">
        <is>
          <t>Defined Benefit Plan, Plan Assets, Category [Line Items]</t>
        </is>
      </c>
    </row>
    <row r="9">
      <c r="A9" s="4" t="inlineStr">
        <is>
          <t>Fair Value</t>
        </is>
      </c>
      <c r="B9" s="6" t="n">
        <v>82</v>
      </c>
    </row>
    <row r="10">
      <c r="A10" s="4" t="inlineStr">
        <is>
          <t>Mutual funds - equity</t>
        </is>
      </c>
    </row>
    <row r="11">
      <c r="A11" s="3" t="inlineStr">
        <is>
          <t>Defined Benefit Plan, Plan Assets, Category [Line Items]</t>
        </is>
      </c>
    </row>
    <row r="12">
      <c r="A12" s="4" t="inlineStr">
        <is>
          <t>Fair Value</t>
        </is>
      </c>
      <c r="B12" s="6" t="n">
        <v>665</v>
      </c>
    </row>
    <row r="13">
      <c r="A13" s="4" t="inlineStr">
        <is>
          <t>Mutual funds - equity | Quoted Prices in Active Markets for Identical Assets (Level 1)</t>
        </is>
      </c>
    </row>
    <row r="14">
      <c r="A14" s="3" t="inlineStr">
        <is>
          <t>Defined Benefit Plan, Plan Assets, Category [Line Items]</t>
        </is>
      </c>
    </row>
    <row r="15">
      <c r="A15" s="4" t="inlineStr">
        <is>
          <t>Fair Value</t>
        </is>
      </c>
      <c r="B15" s="6" t="n">
        <v>665</v>
      </c>
    </row>
    <row r="16">
      <c r="A16" s="4" t="inlineStr">
        <is>
          <t>Mutual funds - fixed income</t>
        </is>
      </c>
    </row>
    <row r="17">
      <c r="A17" s="3" t="inlineStr">
        <is>
          <t>Defined Benefit Plan, Plan Assets, Category [Line Items]</t>
        </is>
      </c>
    </row>
    <row r="18">
      <c r="A18" s="4" t="inlineStr">
        <is>
          <t>Fair Value</t>
        </is>
      </c>
      <c r="B18" s="6" t="n">
        <v>600</v>
      </c>
    </row>
    <row r="19">
      <c r="A19" s="4" t="inlineStr">
        <is>
          <t>Mutual funds - fixed income | Quoted Prices in Active Markets for Identical Assets (Level 1)</t>
        </is>
      </c>
    </row>
    <row r="20">
      <c r="A20" s="3" t="inlineStr">
        <is>
          <t>Defined Benefit Plan, Plan Assets, Category [Line Items]</t>
        </is>
      </c>
    </row>
    <row r="21">
      <c r="A21" s="4" t="inlineStr">
        <is>
          <t>Fair Value</t>
        </is>
      </c>
      <c r="B21" s="6" t="n">
        <v>600</v>
      </c>
    </row>
    <row r="22">
      <c r="A22" s="4" t="inlineStr">
        <is>
          <t>Commercial collective trusts - equity</t>
        </is>
      </c>
    </row>
    <row r="23">
      <c r="A23" s="3" t="inlineStr">
        <is>
          <t>Defined Benefit Plan, Plan Assets, Category [Line Items]</t>
        </is>
      </c>
    </row>
    <row r="24">
      <c r="A24" s="4" t="inlineStr">
        <is>
          <t>Fair Value</t>
        </is>
      </c>
      <c r="B24" s="6" t="n">
        <v>82</v>
      </c>
    </row>
    <row r="25">
      <c r="A25" s="4" t="inlineStr">
        <is>
          <t>Commercial collective trusts - equity | Significant Other Observable Inputs (Level 2)</t>
        </is>
      </c>
    </row>
    <row r="26">
      <c r="A26" s="3" t="inlineStr">
        <is>
          <t>Defined Benefit Plan, Plan Assets, Category [Line Items]</t>
        </is>
      </c>
    </row>
    <row r="27">
      <c r="A27" s="4" t="inlineStr">
        <is>
          <t>Fair Value</t>
        </is>
      </c>
      <c r="B27" s="6" t="n">
        <v>82</v>
      </c>
    </row>
    <row r="28">
      <c r="A28" s="4" t="inlineStr">
        <is>
          <t>Cash equivalents</t>
        </is>
      </c>
    </row>
    <row r="29">
      <c r="A29" s="3" t="inlineStr">
        <is>
          <t>Defined Benefit Plan, Plan Assets, Category [Line Items]</t>
        </is>
      </c>
    </row>
    <row r="30">
      <c r="A30" s="4" t="inlineStr">
        <is>
          <t>Fair Value</t>
        </is>
      </c>
      <c r="B30" s="6" t="n">
        <v>9</v>
      </c>
    </row>
    <row r="31">
      <c r="A31" s="4" t="inlineStr">
        <is>
          <t>Cash equivalents | Quoted Prices in Active Markets for Identical Assets (Level 1)</t>
        </is>
      </c>
    </row>
    <row r="32">
      <c r="A32" s="3" t="inlineStr">
        <is>
          <t>Defined Benefit Plan, Plan Assets, Category [Line Items]</t>
        </is>
      </c>
    </row>
    <row r="33">
      <c r="A33" s="4" t="inlineStr">
        <is>
          <t>Fair Value</t>
        </is>
      </c>
      <c r="B33" s="5"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Consolidated Statements of Stockholders Equity (Parenthetical)</t>
        </is>
      </c>
      <c r="B1" s="2" t="inlineStr">
        <is>
          <t>12 Months Ended</t>
        </is>
      </c>
    </row>
    <row r="2">
      <c r="B2" s="2" t="inlineStr">
        <is>
          <t>Dec. 31, 2021shares</t>
        </is>
      </c>
    </row>
    <row r="3">
      <c r="A3" s="3" t="inlineStr">
        <is>
          <t>Consolidated Statements of Stockholders Equity</t>
        </is>
      </c>
    </row>
    <row r="4">
      <c r="A4" s="4" t="inlineStr">
        <is>
          <t>Common stock issued (in shares)</t>
        </is>
      </c>
      <c r="B4" s="6" t="n">
        <v>2777250</v>
      </c>
    </row>
    <row r="5">
      <c r="A5" s="4" t="inlineStr">
        <is>
          <t>Unearned ESOP shares</t>
        </is>
      </c>
      <c r="B5" s="6" t="n">
        <v>222180</v>
      </c>
    </row>
    <row r="6">
      <c r="A6" s="4" t="inlineStr">
        <is>
          <t>ESOP shares released for allocation (in shares)</t>
        </is>
      </c>
      <c r="B6" s="6" t="n">
        <v>1110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s - 401(k) Retirement Plan (Details) - USD ($)</t>
        </is>
      </c>
      <c r="B1" s="2" t="inlineStr">
        <is>
          <t>12 Months Ended</t>
        </is>
      </c>
    </row>
    <row r="2">
      <c r="B2" s="2" t="inlineStr">
        <is>
          <t>Dec. 31, 2021</t>
        </is>
      </c>
      <c r="C2" s="2" t="inlineStr">
        <is>
          <t>Dec. 31, 2020</t>
        </is>
      </c>
    </row>
    <row r="3">
      <c r="A3" s="3" t="inlineStr">
        <is>
          <t>Defined Contribution Plan Disclosure [Line Items]</t>
        </is>
      </c>
    </row>
    <row r="4">
      <c r="A4" s="4" t="inlineStr">
        <is>
          <t>Percentage of participant's contribution of their plan salary</t>
        </is>
      </c>
      <c r="B4" s="4" t="inlineStr">
        <is>
          <t>5.00%</t>
        </is>
      </c>
    </row>
    <row r="5">
      <c r="A5" s="4" t="inlineStr">
        <is>
          <t>Percentage of discretionary contribution</t>
        </is>
      </c>
      <c r="B5" s="4" t="inlineStr">
        <is>
          <t>2.00%</t>
        </is>
      </c>
    </row>
    <row r="6">
      <c r="A6" s="4" t="inlineStr">
        <is>
          <t>Expense associated with the matching contribution</t>
        </is>
      </c>
      <c r="B6" s="5" t="n">
        <v>151000</v>
      </c>
      <c r="C6" s="5" t="n">
        <v>119000</v>
      </c>
    </row>
    <row r="7">
      <c r="A7" s="4" t="inlineStr">
        <is>
          <t>Contribution not to exceed 3% of the participants plan salary</t>
        </is>
      </c>
    </row>
    <row r="8">
      <c r="A8" s="3" t="inlineStr">
        <is>
          <t>Defined Contribution Plan Disclosure [Line Items]</t>
        </is>
      </c>
    </row>
    <row r="9">
      <c r="A9" s="4" t="inlineStr">
        <is>
          <t>Percentage of participant's contribution</t>
        </is>
      </c>
      <c r="B9" s="4" t="inlineStr">
        <is>
          <t>100.00%</t>
        </is>
      </c>
    </row>
    <row r="10">
      <c r="A10" s="4" t="inlineStr">
        <is>
          <t>Percentage of participant's contribution of their plan salary</t>
        </is>
      </c>
      <c r="B10" s="4" t="inlineStr">
        <is>
          <t>3.00%</t>
        </is>
      </c>
    </row>
    <row r="11">
      <c r="A11" s="4" t="inlineStr">
        <is>
          <t>Contribution of participants plan salary exceeding 3% but not exceeding 5%</t>
        </is>
      </c>
    </row>
    <row r="12">
      <c r="A12" s="3" t="inlineStr">
        <is>
          <t>Defined Contribution Plan Disclosure [Line Items]</t>
        </is>
      </c>
    </row>
    <row r="13">
      <c r="A13" s="4" t="inlineStr">
        <is>
          <t>Percentage of participant's contribution</t>
        </is>
      </c>
      <c r="B13" s="4" t="inlineStr">
        <is>
          <t>50.00%</t>
        </is>
      </c>
    </row>
    <row r="14">
      <c r="A14" s="4" t="inlineStr">
        <is>
          <t>Percentage of participant's contribution of their plan salary</t>
        </is>
      </c>
      <c r="B14" s="4" t="inlineStr">
        <is>
          <t>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7" customWidth="1" min="2" max="2"/>
  </cols>
  <sheetData>
    <row r="1">
      <c r="A1" s="1" t="inlineStr">
        <is>
          <t>Employee Benefits - ESOP Plan (Details) $ / shares in Units, $ in Thousands</t>
        </is>
      </c>
      <c r="B1" s="2" t="inlineStr">
        <is>
          <t>12 Months Ended</t>
        </is>
      </c>
    </row>
    <row r="2">
      <c r="B2" s="2" t="inlineStr">
        <is>
          <t>Dec. 31, 2021USD ($)$ / sharesshares</t>
        </is>
      </c>
    </row>
    <row r="3">
      <c r="A3" s="3" t="inlineStr">
        <is>
          <t>Employee Benefits</t>
        </is>
      </c>
    </row>
    <row r="4">
      <c r="A4" s="4" t="inlineStr">
        <is>
          <t>Average price per share | $ / shares</t>
        </is>
      </c>
      <c r="B4" s="7" t="n">
        <v>13.04</v>
      </c>
    </row>
    <row r="5">
      <c r="A5" s="4" t="inlineStr">
        <is>
          <t>Related expenses for ESOP | $</t>
        </is>
      </c>
      <c r="B5" s="5" t="n">
        <v>151000</v>
      </c>
    </row>
    <row r="6">
      <c r="A6" s="4" t="inlineStr">
        <is>
          <t>Allocated to participants</t>
        </is>
      </c>
      <c r="B6" s="6" t="n">
        <v>11109</v>
      </c>
    </row>
    <row r="7">
      <c r="A7" s="4" t="inlineStr">
        <is>
          <t>Unearned</t>
        </is>
      </c>
      <c r="B7" s="6" t="n">
        <v>211071</v>
      </c>
    </row>
    <row r="8">
      <c r="A8" s="4" t="inlineStr">
        <is>
          <t>Total ESOP Shares</t>
        </is>
      </c>
      <c r="B8" s="6" t="n">
        <v>222180</v>
      </c>
    </row>
    <row r="9">
      <c r="A9" s="4" t="inlineStr">
        <is>
          <t>Fair value of unearned shares | $</t>
        </is>
      </c>
      <c r="B9" s="5" t="n">
        <v>28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gulatory Matters (Details) $ in Thousands</t>
        </is>
      </c>
      <c r="B1" s="2" t="inlineStr">
        <is>
          <t>Dec. 31, 2021USD ($)</t>
        </is>
      </c>
      <c r="C1" s="2" t="inlineStr">
        <is>
          <t>Dec. 31, 2020USD ($)</t>
        </is>
      </c>
    </row>
    <row r="2">
      <c r="A2" s="3" t="inlineStr">
        <is>
          <t>Tier 1 capital (to average assets)</t>
        </is>
      </c>
    </row>
    <row r="3">
      <c r="A3" s="4" t="inlineStr">
        <is>
          <t>Actual, Amount</t>
        </is>
      </c>
      <c r="B3" s="5" t="n">
        <v>35679</v>
      </c>
      <c r="C3" s="5" t="n">
        <v>21880</v>
      </c>
    </row>
    <row r="4">
      <c r="A4" s="4" t="inlineStr">
        <is>
          <t>Actual, Ratio</t>
        </is>
      </c>
      <c r="B4" s="8" t="n">
        <v>11.65</v>
      </c>
      <c r="C4" s="8" t="n">
        <v>8.15</v>
      </c>
    </row>
    <row r="5">
      <c r="A5" s="4" t="inlineStr">
        <is>
          <t>To be Well Capitalized under Prompt Corrective Action Provisions, Amount</t>
        </is>
      </c>
      <c r="B5" s="5" t="n">
        <v>26769</v>
      </c>
      <c r="C5" s="5" t="n">
        <v>21471</v>
      </c>
    </row>
    <row r="6">
      <c r="A6" s="4" t="inlineStr">
        <is>
          <t>To be Well Capitalized under Prompt Corrective Action Provisions, Ratio</t>
        </is>
      </c>
      <c r="B6" s="8" t="n">
        <v>8.5</v>
      </c>
      <c r="C6" s="6" t="n">
        <v>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loss)</t>
        </is>
      </c>
      <c r="B4" s="5" t="n">
        <v>785</v>
      </c>
      <c r="C4" s="5" t="n">
        <v>-415</v>
      </c>
    </row>
    <row r="5">
      <c r="A5" s="4" t="inlineStr">
        <is>
          <t>Weighted average common shares outstanding</t>
        </is>
      </c>
      <c r="B5" s="6" t="n">
        <v>2777250</v>
      </c>
    </row>
    <row r="6">
      <c r="A6" s="4" t="inlineStr">
        <is>
          <t>Less: Average unearned ESOP shares</t>
        </is>
      </c>
      <c r="B6" s="6" t="n">
        <v>-222115</v>
      </c>
    </row>
    <row r="7">
      <c r="A7" s="4" t="inlineStr">
        <is>
          <t>Average shares</t>
        </is>
      </c>
      <c r="B7" s="6" t="n">
        <v>2555135</v>
      </c>
      <c r="C7" s="6" t="n">
        <v>0</v>
      </c>
    </row>
    <row r="8">
      <c r="A8" s="4" t="inlineStr">
        <is>
          <t>Average shares</t>
        </is>
      </c>
      <c r="B8" s="6" t="n">
        <v>2555135</v>
      </c>
    </row>
    <row r="9">
      <c r="A9" s="4" t="inlineStr">
        <is>
          <t>Earnings per common share - basic</t>
        </is>
      </c>
      <c r="B9" s="7" t="n">
        <v>0.31</v>
      </c>
    </row>
    <row r="10">
      <c r="A10" s="4" t="inlineStr">
        <is>
          <t>Earnings per common share - diluted</t>
        </is>
      </c>
      <c r="B10" s="7" t="n">
        <v>0.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Significant Unobservable Inputs (Level 3) - USD ($)</t>
        </is>
      </c>
      <c r="B1" s="2" t="inlineStr">
        <is>
          <t>Dec. 31, 2021</t>
        </is>
      </c>
      <c r="C1" s="2" t="inlineStr">
        <is>
          <t>Dec. 31, 2020</t>
        </is>
      </c>
    </row>
    <row r="2">
      <c r="A2" s="3" t="inlineStr">
        <is>
          <t>Fair Value, Assets and Liabilities Measured on Recurring and Nonrecurring Basis [Line Items]</t>
        </is>
      </c>
    </row>
    <row r="3">
      <c r="A3" s="4" t="inlineStr">
        <is>
          <t>Fair value of recorded investment in loans</t>
        </is>
      </c>
      <c r="B3" s="5" t="n">
        <v>139000</v>
      </c>
      <c r="C3" s="5" t="n">
        <v>712000</v>
      </c>
    </row>
    <row r="4">
      <c r="A4" s="4" t="inlineStr">
        <is>
          <t>Valuation allowance on recorded investment in loans</t>
        </is>
      </c>
      <c r="B4" s="5" t="n">
        <v>50000</v>
      </c>
      <c r="C4" s="5" t="n">
        <v>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recurring basis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5" t="n">
        <v>26498</v>
      </c>
      <c r="C3" s="5" t="n">
        <v>26741</v>
      </c>
    </row>
    <row r="4">
      <c r="A4" s="4" t="inlineStr">
        <is>
          <t>Agency bonds</t>
        </is>
      </c>
    </row>
    <row r="5">
      <c r="A5" s="3" t="inlineStr">
        <is>
          <t>Fair Value, Assets and Liabilities Measured on Recurring and Nonrecurring Basis [Line Items]</t>
        </is>
      </c>
    </row>
    <row r="6">
      <c r="A6" s="4" t="inlineStr">
        <is>
          <t>Assets, fair value disclosure</t>
        </is>
      </c>
      <c r="B6" s="6" t="n">
        <v>20820</v>
      </c>
      <c r="C6" s="6" t="n">
        <v>17275</v>
      </c>
    </row>
    <row r="7">
      <c r="A7" s="4" t="inlineStr">
        <is>
          <t>Mortgage-backed securities</t>
        </is>
      </c>
    </row>
    <row r="8">
      <c r="A8" s="3" t="inlineStr">
        <is>
          <t>Fair Value, Assets and Liabilities Measured on Recurring and Nonrecurring Basis [Line Items]</t>
        </is>
      </c>
    </row>
    <row r="9">
      <c r="A9" s="4" t="inlineStr">
        <is>
          <t>Assets, fair value disclosure</t>
        </is>
      </c>
      <c r="B9" s="6" t="n">
        <v>144</v>
      </c>
      <c r="C9" s="6" t="n">
        <v>184</v>
      </c>
    </row>
    <row r="10">
      <c r="A10" s="4" t="inlineStr">
        <is>
          <t>Collateralized mortgage obligations</t>
        </is>
      </c>
    </row>
    <row r="11">
      <c r="A11" s="3" t="inlineStr">
        <is>
          <t>Fair Value, Assets and Liabilities Measured on Recurring and Nonrecurring Basis [Line Items]</t>
        </is>
      </c>
    </row>
    <row r="12">
      <c r="A12" s="4" t="inlineStr">
        <is>
          <t>Assets, fair value disclosure</t>
        </is>
      </c>
      <c r="B12" s="6" t="n">
        <v>4685</v>
      </c>
      <c r="C12" s="6" t="n">
        <v>8418</v>
      </c>
    </row>
    <row r="13">
      <c r="A13" s="4" t="inlineStr">
        <is>
          <t>Mutual funds</t>
        </is>
      </c>
    </row>
    <row r="14">
      <c r="A14" s="3" t="inlineStr">
        <is>
          <t>Fair Value, Assets and Liabilities Measured on Recurring and Nonrecurring Basis [Line Items]</t>
        </is>
      </c>
    </row>
    <row r="15">
      <c r="A15" s="4" t="inlineStr">
        <is>
          <t>Assets, fair value disclosure</t>
        </is>
      </c>
      <c r="B15" s="6" t="n">
        <v>849</v>
      </c>
      <c r="C15" s="6" t="n">
        <v>864</v>
      </c>
    </row>
    <row r="16">
      <c r="A16" s="4" t="inlineStr">
        <is>
          <t>Quoted Prices in Active Markets for Identical Assets (Level 1)</t>
        </is>
      </c>
    </row>
    <row r="17">
      <c r="A17" s="3" t="inlineStr">
        <is>
          <t>Fair Value, Assets and Liabilities Measured on Recurring and Nonrecurring Basis [Line Items]</t>
        </is>
      </c>
    </row>
    <row r="18">
      <c r="A18" s="4" t="inlineStr">
        <is>
          <t>Assets, fair value disclosure</t>
        </is>
      </c>
      <c r="B18" s="6" t="n">
        <v>849</v>
      </c>
      <c r="C18" s="6" t="n">
        <v>864</v>
      </c>
    </row>
    <row r="19">
      <c r="A19" s="4" t="inlineStr">
        <is>
          <t>Quoted Prices in Active Markets for Identical Assets (Level 1) | Mutual funds</t>
        </is>
      </c>
    </row>
    <row r="20">
      <c r="A20" s="3" t="inlineStr">
        <is>
          <t>Fair Value, Assets and Liabilities Measured on Recurring and Nonrecurring Basis [Line Items]</t>
        </is>
      </c>
    </row>
    <row r="21">
      <c r="A21" s="4" t="inlineStr">
        <is>
          <t>Assets, fair value disclosure</t>
        </is>
      </c>
      <c r="B21" s="6" t="n">
        <v>849</v>
      </c>
      <c r="C21" s="6" t="n">
        <v>864</v>
      </c>
    </row>
    <row r="22">
      <c r="A22" s="4" t="inlineStr">
        <is>
          <t>Significant Other Observable Inputs (Level 2)</t>
        </is>
      </c>
    </row>
    <row r="23">
      <c r="A23" s="3" t="inlineStr">
        <is>
          <t>Fair Value, Assets and Liabilities Measured on Recurring and Nonrecurring Basis [Line Items]</t>
        </is>
      </c>
    </row>
    <row r="24">
      <c r="A24" s="4" t="inlineStr">
        <is>
          <t>Assets, fair value disclosure</t>
        </is>
      </c>
      <c r="B24" s="6" t="n">
        <v>25649</v>
      </c>
      <c r="C24" s="6" t="n">
        <v>25877</v>
      </c>
    </row>
    <row r="25">
      <c r="A25" s="4" t="inlineStr">
        <is>
          <t>Significant Other Observable Inputs (Level 2) | Agency bonds</t>
        </is>
      </c>
    </row>
    <row r="26">
      <c r="A26" s="3" t="inlineStr">
        <is>
          <t>Fair Value, Assets and Liabilities Measured on Recurring and Nonrecurring Basis [Line Items]</t>
        </is>
      </c>
    </row>
    <row r="27">
      <c r="A27" s="4" t="inlineStr">
        <is>
          <t>Assets, fair value disclosure</t>
        </is>
      </c>
      <c r="B27" s="6" t="n">
        <v>20820</v>
      </c>
      <c r="C27" s="6" t="n">
        <v>17275</v>
      </c>
    </row>
    <row r="28">
      <c r="A28" s="4" t="inlineStr">
        <is>
          <t>Significant Other Observable Inputs (Level 2) | Mortgage-backed securities</t>
        </is>
      </c>
    </row>
    <row r="29">
      <c r="A29" s="3" t="inlineStr">
        <is>
          <t>Fair Value, Assets and Liabilities Measured on Recurring and Nonrecurring Basis [Line Items]</t>
        </is>
      </c>
    </row>
    <row r="30">
      <c r="A30" s="4" t="inlineStr">
        <is>
          <t>Assets, fair value disclosure</t>
        </is>
      </c>
      <c r="B30" s="6" t="n">
        <v>144</v>
      </c>
      <c r="C30" s="6" t="n">
        <v>184</v>
      </c>
    </row>
    <row r="31">
      <c r="A31" s="4" t="inlineStr">
        <is>
          <t>Significant Other Observable Inputs (Level 2) | Collateralized mortgage obligations</t>
        </is>
      </c>
    </row>
    <row r="32">
      <c r="A32" s="3" t="inlineStr">
        <is>
          <t>Fair Value, Assets and Liabilities Measured on Recurring and Nonrecurring Basis [Line Items]</t>
        </is>
      </c>
    </row>
    <row r="33">
      <c r="A33" s="4" t="inlineStr">
        <is>
          <t>Assets, fair value disclosure</t>
        </is>
      </c>
      <c r="B33" s="5" t="n">
        <v>4685</v>
      </c>
      <c r="C33" s="5" t="n">
        <v>84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Details) -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5" t="n">
        <v>139</v>
      </c>
      <c r="C3" s="5" t="n">
        <v>712</v>
      </c>
    </row>
    <row r="4">
      <c r="A4" s="4" t="inlineStr">
        <is>
          <t>Impaired Loans</t>
        </is>
      </c>
    </row>
    <row r="5">
      <c r="A5" s="3" t="inlineStr">
        <is>
          <t>Fair Value, Assets and Liabilities Measured on Recurring and Nonrecurring Basis [Line Items]</t>
        </is>
      </c>
    </row>
    <row r="6">
      <c r="A6" s="4" t="inlineStr">
        <is>
          <t>Assets, fair value disclosure</t>
        </is>
      </c>
      <c r="B6" s="6" t="n">
        <v>139</v>
      </c>
      <c r="C6" s="6" t="n">
        <v>712</v>
      </c>
    </row>
    <row r="7">
      <c r="A7" s="4" t="inlineStr">
        <is>
          <t>Significant Unobservable Inputs (Level 3)</t>
        </is>
      </c>
    </row>
    <row r="8">
      <c r="A8" s="3" t="inlineStr">
        <is>
          <t>Fair Value, Assets and Liabilities Measured on Recurring and Nonrecurring Basis [Line Items]</t>
        </is>
      </c>
    </row>
    <row r="9">
      <c r="A9" s="4" t="inlineStr">
        <is>
          <t>Assets, fair value disclosure</t>
        </is>
      </c>
      <c r="B9" s="6" t="n">
        <v>139</v>
      </c>
      <c r="C9" s="6" t="n">
        <v>712</v>
      </c>
    </row>
    <row r="10">
      <c r="A10" s="4" t="inlineStr">
        <is>
          <t>Significant Unobservable Inputs (Level 3) | Impaired Loans</t>
        </is>
      </c>
    </row>
    <row r="11">
      <c r="A11" s="3" t="inlineStr">
        <is>
          <t>Fair Value, Assets and Liabilities Measured on Recurring and Nonrecurring Basis [Line Items]</t>
        </is>
      </c>
    </row>
    <row r="12">
      <c r="A12" s="4" t="inlineStr">
        <is>
          <t>Assets, fair value disclosure</t>
        </is>
      </c>
      <c r="B12" s="5" t="n">
        <v>139</v>
      </c>
      <c r="C12" s="5" t="n">
        <v>7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assets measured at fair value on a nonrecurring basis (Details) - Nonrecurring $ in Thousands</t>
        </is>
      </c>
      <c r="B1" s="2" t="inlineStr">
        <is>
          <t>Dec. 31, 2021USD ($)</t>
        </is>
      </c>
      <c r="C1" s="2" t="inlineStr">
        <is>
          <t>Dec. 31, 2020USD ($)</t>
        </is>
      </c>
    </row>
    <row r="2">
      <c r="A2" s="3" t="inlineStr">
        <is>
          <t>Fair Value Measurement Inputs and Valuation Techniques [Line Items]</t>
        </is>
      </c>
    </row>
    <row r="3">
      <c r="A3" s="4" t="inlineStr">
        <is>
          <t>Assets, fair value disclosure</t>
        </is>
      </c>
      <c r="B3" s="5" t="n">
        <v>139</v>
      </c>
      <c r="C3" s="5" t="n">
        <v>712</v>
      </c>
    </row>
    <row r="4">
      <c r="A4" s="4" t="inlineStr">
        <is>
          <t>Significant Unobservable Inputs (Level 3)</t>
        </is>
      </c>
    </row>
    <row r="5">
      <c r="A5" s="3" t="inlineStr">
        <is>
          <t>Fair Value Measurement Inputs and Valuation Techniques [Line Items]</t>
        </is>
      </c>
    </row>
    <row r="6">
      <c r="A6" s="4" t="inlineStr">
        <is>
          <t>Assets, fair value disclosure</t>
        </is>
      </c>
      <c r="B6" s="5" t="n">
        <v>139</v>
      </c>
      <c r="C6" s="5" t="n">
        <v>712</v>
      </c>
    </row>
    <row r="7">
      <c r="A7" s="4" t="inlineStr">
        <is>
          <t>Significant Unobservable Inputs (Level 3) | Minimum</t>
        </is>
      </c>
    </row>
    <row r="8">
      <c r="A8" s="3" t="inlineStr">
        <is>
          <t>Fair Value Measurement Inputs and Valuation Techniques [Line Items]</t>
        </is>
      </c>
    </row>
    <row r="9">
      <c r="A9" s="4" t="inlineStr">
        <is>
          <t>Range (Weighted Average)</t>
        </is>
      </c>
      <c r="B9" s="9" t="n">
        <v>0.54</v>
      </c>
      <c r="C9" s="9" t="n">
        <v>0.092</v>
      </c>
    </row>
    <row r="10">
      <c r="A10" s="4" t="inlineStr">
        <is>
          <t>Significant Unobservable Inputs (Level 3) | Maximum</t>
        </is>
      </c>
    </row>
    <row r="11">
      <c r="A11" s="3" t="inlineStr">
        <is>
          <t>Fair Value Measurement Inputs and Valuation Techniques [Line Items]</t>
        </is>
      </c>
    </row>
    <row r="12">
      <c r="A12" s="4" t="inlineStr">
        <is>
          <t>Range (Weighted Average)</t>
        </is>
      </c>
      <c r="B12" s="9" t="n">
        <v>0.54</v>
      </c>
      <c r="C12" s="9" t="n">
        <v>0.381</v>
      </c>
    </row>
    <row r="13">
      <c r="A13" s="4" t="inlineStr">
        <is>
          <t>Significant Unobservable Inputs (Level 3) | Weighted Average</t>
        </is>
      </c>
    </row>
    <row r="14">
      <c r="A14" s="3" t="inlineStr">
        <is>
          <t>Fair Value Measurement Inputs and Valuation Techniques [Line Items]</t>
        </is>
      </c>
    </row>
    <row r="15">
      <c r="A15" s="4" t="inlineStr">
        <is>
          <t>Range (Weighted Average)</t>
        </is>
      </c>
      <c r="B15" s="9" t="n">
        <v>0.54</v>
      </c>
      <c r="C15" s="9" t="n">
        <v>0.2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the Bank's financial instruments (Details) - USD ($) $ in Thousands</t>
        </is>
      </c>
      <c r="B1" s="2" t="inlineStr">
        <is>
          <t>Dec. 31, 2021</t>
        </is>
      </c>
      <c r="C1" s="2" t="inlineStr">
        <is>
          <t>Dec. 31, 2020</t>
        </is>
      </c>
    </row>
    <row r="2">
      <c r="A2" s="3" t="inlineStr">
        <is>
          <t>Financial assets:</t>
        </is>
      </c>
    </row>
    <row r="3">
      <c r="A3" s="4" t="inlineStr">
        <is>
          <t>Cash and cash equivalents</t>
        </is>
      </c>
      <c r="B3" s="5" t="n">
        <v>26864</v>
      </c>
      <c r="C3" s="5" t="n">
        <v>50591</v>
      </c>
    </row>
    <row r="4">
      <c r="A4" s="4" t="inlineStr">
        <is>
          <t>Debt securities available-for-sale, at fair value</t>
        </is>
      </c>
      <c r="B4" s="6" t="n">
        <v>25649</v>
      </c>
      <c r="C4" s="6" t="n">
        <v>25877</v>
      </c>
    </row>
    <row r="5">
      <c r="A5" s="4" t="inlineStr">
        <is>
          <t>Equity securities, at fair value</t>
        </is>
      </c>
      <c r="B5" s="6" t="n">
        <v>849</v>
      </c>
      <c r="C5" s="6" t="n">
        <v>864</v>
      </c>
    </row>
    <row r="6">
      <c r="A6" s="4" t="inlineStr">
        <is>
          <t>Bank owned life insurance</t>
        </is>
      </c>
      <c r="B6" s="6" t="n">
        <v>7313</v>
      </c>
      <c r="C6" s="6" t="n">
        <v>6639</v>
      </c>
    </row>
    <row r="7">
      <c r="A7" s="4" t="inlineStr">
        <is>
          <t>Carrying Amounts</t>
        </is>
      </c>
    </row>
    <row r="8">
      <c r="A8" s="3" t="inlineStr">
        <is>
          <t>Financial assets:</t>
        </is>
      </c>
    </row>
    <row r="9">
      <c r="A9" s="4" t="inlineStr">
        <is>
          <t>Cash and cash equivalents</t>
        </is>
      </c>
      <c r="B9" s="6" t="n">
        <v>26864</v>
      </c>
      <c r="C9" s="6" t="n">
        <v>50591</v>
      </c>
    </row>
    <row r="10">
      <c r="A10" s="4" t="inlineStr">
        <is>
          <t>Debt securities available-for-sale, at fair value</t>
        </is>
      </c>
      <c r="B10" s="6" t="n">
        <v>25649</v>
      </c>
      <c r="C10" s="6" t="n">
        <v>25877</v>
      </c>
    </row>
    <row r="11">
      <c r="A11" s="4" t="inlineStr">
        <is>
          <t>Equity securities, at fair value</t>
        </is>
      </c>
      <c r="B11" s="6" t="n">
        <v>849</v>
      </c>
      <c r="C11" s="6" t="n">
        <v>864</v>
      </c>
    </row>
    <row r="12">
      <c r="A12" s="4" t="inlineStr">
        <is>
          <t>Restricted stocks</t>
        </is>
      </c>
      <c r="B12" s="6" t="n">
        <v>884</v>
      </c>
      <c r="C12" s="6" t="n">
        <v>1046</v>
      </c>
    </row>
    <row r="13">
      <c r="A13" s="4" t="inlineStr">
        <is>
          <t>Loans, net</t>
        </is>
      </c>
      <c r="B13" s="6" t="n">
        <v>249196</v>
      </c>
      <c r="C13" s="6" t="n">
        <v>186045</v>
      </c>
    </row>
    <row r="14">
      <c r="A14" s="4" t="inlineStr">
        <is>
          <t>Accrued interest receivable</t>
        </is>
      </c>
      <c r="B14" s="6" t="n">
        <v>852</v>
      </c>
      <c r="C14" s="6" t="n">
        <v>851</v>
      </c>
    </row>
    <row r="15">
      <c r="A15" s="4" t="inlineStr">
        <is>
          <t>Bank owned life insurance</t>
        </is>
      </c>
      <c r="B15" s="6" t="n">
        <v>7313</v>
      </c>
      <c r="C15" s="6" t="n">
        <v>6639</v>
      </c>
    </row>
    <row r="16">
      <c r="A16" s="3" t="inlineStr">
        <is>
          <t>Financial liabilities:</t>
        </is>
      </c>
    </row>
    <row r="17">
      <c r="A17" s="4" t="inlineStr">
        <is>
          <t>Demand deposits, savings, and money market</t>
        </is>
      </c>
      <c r="B17" s="6" t="n">
        <v>174203</v>
      </c>
      <c r="C17" s="6" t="n">
        <v>145517</v>
      </c>
    </row>
    <row r="18">
      <c r="A18" s="4" t="inlineStr">
        <is>
          <t>Certificates of deposit</t>
        </is>
      </c>
      <c r="B18" s="6" t="n">
        <v>76927</v>
      </c>
      <c r="C18" s="6" t="n">
        <v>85899</v>
      </c>
    </row>
    <row r="19">
      <c r="A19" s="4" t="inlineStr">
        <is>
          <t>Long-Term borrowings</t>
        </is>
      </c>
      <c r="B19" s="6" t="n">
        <v>16681</v>
      </c>
      <c r="C19" s="6" t="n">
        <v>20553</v>
      </c>
    </row>
    <row r="20">
      <c r="A20" s="4" t="inlineStr">
        <is>
          <t>Accrued interest payable</t>
        </is>
      </c>
      <c r="B20" s="6" t="n">
        <v>195</v>
      </c>
      <c r="C20" s="6" t="n">
        <v>228</v>
      </c>
    </row>
    <row r="21">
      <c r="A21" s="4" t="inlineStr">
        <is>
          <t>Estimated Fair Values</t>
        </is>
      </c>
    </row>
    <row r="22">
      <c r="A22" s="3" t="inlineStr">
        <is>
          <t>Financial assets:</t>
        </is>
      </c>
    </row>
    <row r="23">
      <c r="A23" s="4" t="inlineStr">
        <is>
          <t>Cash and cash equivalents</t>
        </is>
      </c>
      <c r="B23" s="6" t="n">
        <v>26864</v>
      </c>
      <c r="C23" s="6" t="n">
        <v>50591</v>
      </c>
    </row>
    <row r="24">
      <c r="A24" s="4" t="inlineStr">
        <is>
          <t>Debt securities available-for-sale, at fair value</t>
        </is>
      </c>
      <c r="B24" s="6" t="n">
        <v>25649</v>
      </c>
      <c r="C24" s="6" t="n">
        <v>25877</v>
      </c>
    </row>
    <row r="25">
      <c r="A25" s="4" t="inlineStr">
        <is>
          <t>Equity securities, at fair value</t>
        </is>
      </c>
      <c r="B25" s="6" t="n">
        <v>849</v>
      </c>
      <c r="C25" s="6" t="n">
        <v>864</v>
      </c>
    </row>
    <row r="26">
      <c r="A26" s="4" t="inlineStr">
        <is>
          <t>Restricted stocks</t>
        </is>
      </c>
      <c r="B26" s="6" t="n">
        <v>884</v>
      </c>
      <c r="C26" s="6" t="n">
        <v>1046</v>
      </c>
    </row>
    <row r="27">
      <c r="A27" s="4" t="inlineStr">
        <is>
          <t>Loans, net</t>
        </is>
      </c>
      <c r="B27" s="6" t="n">
        <v>253558</v>
      </c>
      <c r="C27" s="6" t="n">
        <v>188311</v>
      </c>
    </row>
    <row r="28">
      <c r="A28" s="4" t="inlineStr">
        <is>
          <t>Accrued interest receivable</t>
        </is>
      </c>
      <c r="B28" s="6" t="n">
        <v>852</v>
      </c>
      <c r="C28" s="6" t="n">
        <v>851</v>
      </c>
    </row>
    <row r="29">
      <c r="A29" s="4" t="inlineStr">
        <is>
          <t>Bank owned life insurance</t>
        </is>
      </c>
      <c r="B29" s="6" t="n">
        <v>7313</v>
      </c>
      <c r="C29" s="6" t="n">
        <v>6639</v>
      </c>
    </row>
    <row r="30">
      <c r="A30" s="3" t="inlineStr">
        <is>
          <t>Financial liabilities:</t>
        </is>
      </c>
    </row>
    <row r="31">
      <c r="A31" s="4" t="inlineStr">
        <is>
          <t>Demand deposits, savings, and money market</t>
        </is>
      </c>
      <c r="B31" s="6" t="n">
        <v>174203</v>
      </c>
      <c r="C31" s="6" t="n">
        <v>145517</v>
      </c>
    </row>
    <row r="32">
      <c r="A32" s="4" t="inlineStr">
        <is>
          <t>Certificates of deposit</t>
        </is>
      </c>
      <c r="B32" s="6" t="n">
        <v>77291</v>
      </c>
      <c r="C32" s="6" t="n">
        <v>87431</v>
      </c>
    </row>
    <row r="33">
      <c r="A33" s="4" t="inlineStr">
        <is>
          <t>Long-Term borrowings</t>
        </is>
      </c>
      <c r="B33" s="6" t="n">
        <v>16872</v>
      </c>
      <c r="C33" s="6" t="n">
        <v>21279</v>
      </c>
    </row>
    <row r="34">
      <c r="A34" s="4" t="inlineStr">
        <is>
          <t>Accrued interest payable</t>
        </is>
      </c>
      <c r="B34" s="5" t="n">
        <v>195</v>
      </c>
      <c r="C34" s="5" t="n">
        <v>2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n-Interest Revenu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oninterest income (in scope for Topic 606)</t>
        </is>
      </c>
      <c r="B4" s="5" t="n">
        <v>641</v>
      </c>
      <c r="C4" s="5" t="n">
        <v>491</v>
      </c>
    </row>
    <row r="5">
      <c r="A5" s="4" t="inlineStr">
        <is>
          <t>Noninterest income (out of scope for Topic 606)</t>
        </is>
      </c>
      <c r="B5" s="6" t="n">
        <v>149</v>
      </c>
      <c r="C5" s="6" t="n">
        <v>175</v>
      </c>
    </row>
    <row r="6">
      <c r="A6" s="4" t="inlineStr">
        <is>
          <t>Total Noninterest Income</t>
        </is>
      </c>
      <c r="B6" s="6" t="n">
        <v>790</v>
      </c>
      <c r="C6" s="6" t="n">
        <v>666</v>
      </c>
    </row>
    <row r="7">
      <c r="A7" s="4" t="inlineStr">
        <is>
          <t>Service charges on deposit accounts</t>
        </is>
      </c>
    </row>
    <row r="8">
      <c r="A8" s="3" t="inlineStr">
        <is>
          <t>Disaggregation of Revenue [Line Items]</t>
        </is>
      </c>
    </row>
    <row r="9">
      <c r="A9" s="4" t="inlineStr">
        <is>
          <t>Noninterest income (in scope for Topic 606)</t>
        </is>
      </c>
      <c r="B9" s="6" t="n">
        <v>176</v>
      </c>
      <c r="C9" s="6" t="n">
        <v>183</v>
      </c>
    </row>
    <row r="10">
      <c r="A10" s="4" t="inlineStr">
        <is>
          <t>Debit card income</t>
        </is>
      </c>
    </row>
    <row r="11">
      <c r="A11" s="3" t="inlineStr">
        <is>
          <t>Disaggregation of Revenue [Line Items]</t>
        </is>
      </c>
    </row>
    <row r="12">
      <c r="A12" s="4" t="inlineStr">
        <is>
          <t>Noninterest income (in scope for Topic 606)</t>
        </is>
      </c>
      <c r="B12" s="6" t="n">
        <v>216</v>
      </c>
      <c r="C12" s="6" t="n">
        <v>183</v>
      </c>
    </row>
    <row r="13">
      <c r="A13" s="4" t="inlineStr">
        <is>
          <t>Other service charges</t>
        </is>
      </c>
    </row>
    <row r="14">
      <c r="A14" s="3" t="inlineStr">
        <is>
          <t>Disaggregation of Revenue [Line Items]</t>
        </is>
      </c>
    </row>
    <row r="15">
      <c r="A15" s="4" t="inlineStr">
        <is>
          <t>Noninterest income (in scope for Topic 606)</t>
        </is>
      </c>
      <c r="B15" s="6" t="n">
        <v>89</v>
      </c>
      <c r="C15" s="6" t="n">
        <v>75</v>
      </c>
    </row>
    <row r="16">
      <c r="A16" s="4" t="inlineStr">
        <is>
          <t>Other non-interest income</t>
        </is>
      </c>
    </row>
    <row r="17">
      <c r="A17" s="3" t="inlineStr">
        <is>
          <t>Disaggregation of Revenue [Line Items]</t>
        </is>
      </c>
    </row>
    <row r="18">
      <c r="A18" s="4" t="inlineStr">
        <is>
          <t>Noninterest income (in scope for Topic 606)</t>
        </is>
      </c>
      <c r="B18" s="5" t="n">
        <v>160</v>
      </c>
      <c r="C18" s="5"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785000</v>
      </c>
      <c r="C4" s="5" t="n">
        <v>-415000</v>
      </c>
    </row>
    <row r="5">
      <c r="A5" s="3" t="inlineStr">
        <is>
          <t>Adjustments to reconcile change in net income (loss) to net cash provided by (used in) operating activities:</t>
        </is>
      </c>
    </row>
    <row r="6">
      <c r="A6" s="4" t="inlineStr">
        <is>
          <t>Provision for loan losses</t>
        </is>
      </c>
      <c r="B6" s="6" t="n">
        <v>287000</v>
      </c>
      <c r="C6" s="6" t="n">
        <v>760000</v>
      </c>
    </row>
    <row r="7">
      <c r="A7" s="4" t="inlineStr">
        <is>
          <t>Depreciation and amortization</t>
        </is>
      </c>
      <c r="B7" s="6" t="n">
        <v>172000</v>
      </c>
      <c r="C7" s="6" t="n">
        <v>205000</v>
      </c>
    </row>
    <row r="8">
      <c r="A8" s="4" t="inlineStr">
        <is>
          <t>(Gain) loss on disposal of premises and equipment</t>
        </is>
      </c>
      <c r="B8" s="6" t="n">
        <v>-5000</v>
      </c>
      <c r="C8" s="6" t="n">
        <v>69000</v>
      </c>
    </row>
    <row r="9">
      <c r="A9" s="4" t="inlineStr">
        <is>
          <t>Net accretion of securities premiums and discounts</t>
        </is>
      </c>
      <c r="B9" s="6" t="n">
        <v>-28000</v>
      </c>
      <c r="C9" s="6" t="n">
        <v>-93000</v>
      </c>
    </row>
    <row r="10">
      <c r="A10" s="4" t="inlineStr">
        <is>
          <t>Deferred income tax benefit</t>
        </is>
      </c>
      <c r="B10" s="6" t="n">
        <v>-174000</v>
      </c>
      <c r="C10" s="6" t="n">
        <v>-187000</v>
      </c>
    </row>
    <row r="11">
      <c r="A11" s="4" t="inlineStr">
        <is>
          <t>Loss (gain) on equity securities</t>
        </is>
      </c>
      <c r="B11" s="6" t="n">
        <v>25000</v>
      </c>
      <c r="C11" s="6" t="n">
        <v>-18000</v>
      </c>
    </row>
    <row r="12">
      <c r="A12" s="4" t="inlineStr">
        <is>
          <t>Deferred loan fees, net</t>
        </is>
      </c>
      <c r="B12" s="6" t="n">
        <v>93000</v>
      </c>
      <c r="C12" s="6" t="n">
        <v>-36000</v>
      </c>
    </row>
    <row r="13">
      <c r="A13" s="4" t="inlineStr">
        <is>
          <t>Realized gain on sale of other real estate owned</t>
        </is>
      </c>
      <c r="C13" s="6" t="n">
        <v>-30000</v>
      </c>
    </row>
    <row r="14">
      <c r="A14" s="4" t="inlineStr">
        <is>
          <t>Earnings on bank owned life insurance</t>
        </is>
      </c>
      <c r="B14" s="6" t="n">
        <v>-174000</v>
      </c>
      <c r="C14" s="6" t="n">
        <v>-127000</v>
      </c>
    </row>
    <row r="15">
      <c r="A15" s="4" t="inlineStr">
        <is>
          <t>ESOP allocation of shares</t>
        </is>
      </c>
      <c r="B15" s="6" t="n">
        <v>145000</v>
      </c>
    </row>
    <row r="16">
      <c r="A16" s="4" t="inlineStr">
        <is>
          <t>Decrease (increase) in accrued interest receivable and other assets</t>
        </is>
      </c>
      <c r="B16" s="6" t="n">
        <v>204000</v>
      </c>
      <c r="C16" s="6" t="n">
        <v>-728000</v>
      </c>
    </row>
    <row r="17">
      <c r="A17" s="4" t="inlineStr">
        <is>
          <t>Increase in accrued expenses and other liabilities</t>
        </is>
      </c>
      <c r="B17" s="6" t="n">
        <v>58000</v>
      </c>
      <c r="C17" s="6" t="n">
        <v>806000</v>
      </c>
    </row>
    <row r="18">
      <c r="A18" s="4" t="inlineStr">
        <is>
          <t>Net Cash Provided by Operating Activities</t>
        </is>
      </c>
      <c r="B18" s="6" t="n">
        <v>1388000</v>
      </c>
      <c r="C18" s="6" t="n">
        <v>206000</v>
      </c>
    </row>
    <row r="19">
      <c r="A19" s="3" t="inlineStr">
        <is>
          <t>Cash Flows from Investing Activities</t>
        </is>
      </c>
    </row>
    <row r="20">
      <c r="A20" s="4" t="inlineStr">
        <is>
          <t>Purchases</t>
        </is>
      </c>
      <c r="B20" s="6" t="n">
        <v>-4998000</v>
      </c>
      <c r="C20" s="6" t="n">
        <v>-26830000</v>
      </c>
    </row>
    <row r="21">
      <c r="A21" s="4" t="inlineStr">
        <is>
          <t>Maturities, calls, and principal repayments</t>
        </is>
      </c>
      <c r="B21" s="6" t="n">
        <v>4629000</v>
      </c>
      <c r="C21" s="6" t="n">
        <v>24167000</v>
      </c>
    </row>
    <row r="22">
      <c r="A22" s="4" t="inlineStr">
        <is>
          <t>Dividends on equity securities reinvested</t>
        </is>
      </c>
      <c r="B22" s="6" t="n">
        <v>-10000</v>
      </c>
    </row>
    <row r="23">
      <c r="A23" s="4" t="inlineStr">
        <is>
          <t>Purchase of bank owned life insurance</t>
        </is>
      </c>
      <c r="B23" s="6" t="n">
        <v>-500000</v>
      </c>
      <c r="C23" s="6" t="n">
        <v>-1800000</v>
      </c>
    </row>
    <row r="24">
      <c r="A24" s="4" t="inlineStr">
        <is>
          <t>Redemption of restricted stocks</t>
        </is>
      </c>
      <c r="B24" s="6" t="n">
        <v>162000</v>
      </c>
      <c r="C24" s="6" t="n">
        <v>224000</v>
      </c>
    </row>
    <row r="25">
      <c r="A25" s="4" t="inlineStr">
        <is>
          <t>Net increase in loans receivable</t>
        </is>
      </c>
      <c r="B25" s="6" t="n">
        <v>-63531000</v>
      </c>
      <c r="C25" s="6" t="n">
        <v>-15552000</v>
      </c>
    </row>
    <row r="26">
      <c r="A26" s="4" t="inlineStr">
        <is>
          <t>Purchases of premises and equipment</t>
        </is>
      </c>
      <c r="B26" s="6" t="n">
        <v>-10000</v>
      </c>
      <c r="C26" s="6" t="n">
        <v>-692000</v>
      </c>
    </row>
    <row r="27">
      <c r="A27" s="4" t="inlineStr">
        <is>
          <t>Net Cash Used in Investing Activities</t>
        </is>
      </c>
      <c r="B27" s="6" t="n">
        <v>-64258000</v>
      </c>
      <c r="C27" s="6" t="n">
        <v>-20483000</v>
      </c>
    </row>
    <row r="28">
      <c r="A28" s="3" t="inlineStr">
        <is>
          <t>Cash Flows from Financing Activities</t>
        </is>
      </c>
    </row>
    <row r="29">
      <c r="A29" s="4" t="inlineStr">
        <is>
          <t>Net increase in deposits</t>
        </is>
      </c>
      <c r="B29" s="6" t="n">
        <v>19714000</v>
      </c>
      <c r="C29" s="6" t="n">
        <v>63377000</v>
      </c>
    </row>
    <row r="30">
      <c r="A30" s="4" t="inlineStr">
        <is>
          <t>Issuance of common stock</t>
        </is>
      </c>
      <c r="B30" s="6" t="n">
        <v>26199000</v>
      </c>
    </row>
    <row r="31">
      <c r="A31" s="4" t="inlineStr">
        <is>
          <t>Purchase of ESOP shares</t>
        </is>
      </c>
      <c r="B31" s="6" t="n">
        <v>-2898000</v>
      </c>
    </row>
    <row r="32">
      <c r="A32" s="4" t="inlineStr">
        <is>
          <t>Repayments of borrowings</t>
        </is>
      </c>
      <c r="B32" s="6" t="n">
        <v>-3872000</v>
      </c>
      <c r="C32" s="6" t="n">
        <v>-5478000</v>
      </c>
    </row>
    <row r="33">
      <c r="A33" s="4" t="inlineStr">
        <is>
          <t>Net Cash Provided by Financing Activities</t>
        </is>
      </c>
      <c r="B33" s="6" t="n">
        <v>39143000</v>
      </c>
      <c r="C33" s="6" t="n">
        <v>57899000</v>
      </c>
    </row>
    <row r="34">
      <c r="A34" s="4" t="inlineStr">
        <is>
          <t>(Decrease) Increase in cash and cash equivalents</t>
        </is>
      </c>
      <c r="B34" s="6" t="n">
        <v>-23727000</v>
      </c>
      <c r="C34" s="6" t="n">
        <v>37622000</v>
      </c>
    </row>
    <row r="35">
      <c r="A35" s="4" t="inlineStr">
        <is>
          <t>Cash and Cash Equivalents, Beginning of Period</t>
        </is>
      </c>
      <c r="B35" s="6" t="n">
        <v>50591000</v>
      </c>
      <c r="C35" s="6" t="n">
        <v>12969000</v>
      </c>
    </row>
    <row r="36">
      <c r="A36" s="4" t="inlineStr">
        <is>
          <t>Cash and Cash Equivalents, End of Period</t>
        </is>
      </c>
      <c r="B36" s="6" t="n">
        <v>26864000</v>
      </c>
      <c r="C36" s="6" t="n">
        <v>50591000</v>
      </c>
    </row>
    <row r="37">
      <c r="A37" s="3" t="inlineStr">
        <is>
          <t>Supplementary Cash Flows Information</t>
        </is>
      </c>
    </row>
    <row r="38">
      <c r="A38" s="4" t="inlineStr">
        <is>
          <t>Interest paid</t>
        </is>
      </c>
      <c r="B38" s="6" t="n">
        <v>2624000</v>
      </c>
      <c r="C38" s="6" t="n">
        <v>2447000</v>
      </c>
    </row>
    <row r="39">
      <c r="A39" s="4" t="inlineStr">
        <is>
          <t>Income taxes</t>
        </is>
      </c>
      <c r="B39" s="6" t="n">
        <v>120000</v>
      </c>
      <c r="C39" s="6" t="n">
        <v>165000</v>
      </c>
    </row>
    <row r="40">
      <c r="A40" s="3" t="inlineStr">
        <is>
          <t>Supplementary Non-Cash Flows Information</t>
        </is>
      </c>
    </row>
    <row r="41">
      <c r="A41" s="4" t="inlineStr">
        <is>
          <t>Unrealized gain (loss) on securities available for sale</t>
        </is>
      </c>
      <c r="B41" s="6" t="n">
        <v>-625000</v>
      </c>
      <c r="C41" s="6" t="n">
        <v>259000</v>
      </c>
    </row>
    <row r="42">
      <c r="A42" s="4" t="inlineStr">
        <is>
          <t>Pension Adjustment</t>
        </is>
      </c>
      <c r="B42" s="5" t="n">
        <v>155000</v>
      </c>
      <c r="C42" s="5" t="n">
        <v>-3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Balance sheet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5" t="n">
        <v>26864</v>
      </c>
      <c r="C3" s="5" t="n">
        <v>50591</v>
      </c>
    </row>
    <row r="4">
      <c r="A4" s="4" t="inlineStr">
        <is>
          <t>Other Assets</t>
        </is>
      </c>
      <c r="B4" s="6" t="n">
        <v>428</v>
      </c>
      <c r="C4" s="6" t="n">
        <v>633</v>
      </c>
    </row>
    <row r="5">
      <c r="A5" s="4" t="inlineStr">
        <is>
          <t>Total Assets</t>
        </is>
      </c>
      <c r="B5" s="6" t="n">
        <v>314929</v>
      </c>
      <c r="C5" s="6" t="n">
        <v>275324</v>
      </c>
    </row>
    <row r="6">
      <c r="A6" s="3" t="inlineStr">
        <is>
          <t>Liabilities</t>
        </is>
      </c>
    </row>
    <row r="7">
      <c r="A7" s="4" t="inlineStr">
        <is>
          <t>Accrued expenses and other liabilities</t>
        </is>
      </c>
      <c r="B7" s="6" t="n">
        <v>1284</v>
      </c>
      <c r="C7" s="6" t="n">
        <v>1386</v>
      </c>
    </row>
    <row r="8">
      <c r="A8" s="4" t="inlineStr">
        <is>
          <t>Total Liabilities</t>
        </is>
      </c>
      <c r="B8" s="6" t="n">
        <v>269095</v>
      </c>
      <c r="C8" s="6" t="n">
        <v>253355</v>
      </c>
    </row>
    <row r="9">
      <c r="A9" s="3" t="inlineStr">
        <is>
          <t>Stockholders' Equity</t>
        </is>
      </c>
    </row>
    <row r="10">
      <c r="A10" s="4" t="inlineStr">
        <is>
          <t>Total Stockholders' Equity</t>
        </is>
      </c>
      <c r="B10" s="6" t="n">
        <v>45834</v>
      </c>
      <c r="C10" s="6" t="n">
        <v>21969</v>
      </c>
      <c r="D10" s="5" t="n">
        <v>22203</v>
      </c>
    </row>
    <row r="11">
      <c r="A11" s="4" t="inlineStr">
        <is>
          <t>Total Liabilities and Stockholders' Equity</t>
        </is>
      </c>
      <c r="B11" s="6" t="n">
        <v>314929</v>
      </c>
      <c r="C11" s="5" t="n">
        <v>275324</v>
      </c>
    </row>
    <row r="12">
      <c r="A12" s="4" t="inlineStr">
        <is>
          <t>Parent</t>
        </is>
      </c>
    </row>
    <row r="13">
      <c r="A13" s="3" t="inlineStr">
        <is>
          <t>Assets</t>
        </is>
      </c>
    </row>
    <row r="14">
      <c r="A14" s="4" t="inlineStr">
        <is>
          <t>Cash and cash equivalents</t>
        </is>
      </c>
      <c r="B14" s="6" t="n">
        <v>7779</v>
      </c>
    </row>
    <row r="15">
      <c r="A15" s="4" t="inlineStr">
        <is>
          <t>ESOP Loan Receivable</t>
        </is>
      </c>
      <c r="B15" s="6" t="n">
        <v>2744</v>
      </c>
    </row>
    <row r="16">
      <c r="A16" s="4" t="inlineStr">
        <is>
          <t>Investment In Subsidiary Bank</t>
        </is>
      </c>
      <c r="B16" s="6" t="n">
        <v>35396</v>
      </c>
    </row>
    <row r="17">
      <c r="A17" s="4" t="inlineStr">
        <is>
          <t>Other Assets</t>
        </is>
      </c>
      <c r="B17" s="6" t="n">
        <v>4</v>
      </c>
    </row>
    <row r="18">
      <c r="A18" s="4" t="inlineStr">
        <is>
          <t>Total Assets</t>
        </is>
      </c>
      <c r="B18" s="6" t="n">
        <v>45923</v>
      </c>
    </row>
    <row r="19">
      <c r="A19" s="3" t="inlineStr">
        <is>
          <t>Liabilities</t>
        </is>
      </c>
    </row>
    <row r="20">
      <c r="A20" s="4" t="inlineStr">
        <is>
          <t>Due to the Bank</t>
        </is>
      </c>
      <c r="B20" s="6" t="n">
        <v>29</v>
      </c>
    </row>
    <row r="21">
      <c r="A21" s="4" t="inlineStr">
        <is>
          <t>Accrued expenses and other liabilities</t>
        </is>
      </c>
      <c r="B21" s="6" t="n">
        <v>60</v>
      </c>
    </row>
    <row r="22">
      <c r="A22" s="4" t="inlineStr">
        <is>
          <t>Total Liabilities</t>
        </is>
      </c>
      <c r="B22" s="6" t="n">
        <v>89</v>
      </c>
    </row>
    <row r="23">
      <c r="A23" s="3" t="inlineStr">
        <is>
          <t>Stockholders' Equity</t>
        </is>
      </c>
    </row>
    <row r="24">
      <c r="A24" s="4" t="inlineStr">
        <is>
          <t>Total Stockholders' Equity</t>
        </is>
      </c>
      <c r="B24" s="6" t="n">
        <v>45834</v>
      </c>
    </row>
    <row r="25">
      <c r="A25" s="4" t="inlineStr">
        <is>
          <t>Total Liabilities and Stockholders' Equity</t>
        </is>
      </c>
      <c r="B25" s="5" t="n">
        <v>459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Operations (Details) - USD ($) $ in Thousands</t>
        </is>
      </c>
      <c r="B1" s="2" t="inlineStr">
        <is>
          <t>12 Months Ended</t>
        </is>
      </c>
    </row>
    <row r="2">
      <c r="B2" s="2" t="inlineStr">
        <is>
          <t>Dec. 31, 2021</t>
        </is>
      </c>
      <c r="C2" s="2" t="inlineStr">
        <is>
          <t>Dec. 31, 2020</t>
        </is>
      </c>
    </row>
    <row r="3">
      <c r="A3" s="3" t="inlineStr">
        <is>
          <t>Noninterest Expenses</t>
        </is>
      </c>
    </row>
    <row r="4">
      <c r="A4" s="4" t="inlineStr">
        <is>
          <t>Total Noninterest Expenses</t>
        </is>
      </c>
      <c r="B4" s="5" t="n">
        <v>7410</v>
      </c>
      <c r="C4" s="5" t="n">
        <v>7094</v>
      </c>
    </row>
    <row r="5">
      <c r="A5" s="4" t="inlineStr">
        <is>
          <t>Income (loss) before income tax expense (benefit)</t>
        </is>
      </c>
      <c r="B5" s="6" t="n">
        <v>955</v>
      </c>
      <c r="C5" s="6" t="n">
        <v>-555</v>
      </c>
    </row>
    <row r="6">
      <c r="A6" s="4" t="inlineStr">
        <is>
          <t>Income Tax Expense (Benefit)</t>
        </is>
      </c>
      <c r="B6" s="6" t="n">
        <v>170</v>
      </c>
      <c r="C6" s="6" t="n">
        <v>-140</v>
      </c>
    </row>
    <row r="7">
      <c r="A7" s="4" t="inlineStr">
        <is>
          <t>Net Income (Loss)</t>
        </is>
      </c>
      <c r="B7" s="6" t="n">
        <v>785</v>
      </c>
      <c r="C7" s="5" t="n">
        <v>-415</v>
      </c>
    </row>
    <row r="8">
      <c r="A8" s="4" t="inlineStr">
        <is>
          <t>Parent</t>
        </is>
      </c>
    </row>
    <row r="9">
      <c r="A9" s="3" t="inlineStr">
        <is>
          <t>Interest and Dividend Income</t>
        </is>
      </c>
    </row>
    <row r="10">
      <c r="A10" s="4" t="inlineStr">
        <is>
          <t>Interest Income on ESOP Loan</t>
        </is>
      </c>
      <c r="B10" s="6" t="n">
        <v>43</v>
      </c>
    </row>
    <row r="11">
      <c r="A11" s="4" t="inlineStr">
        <is>
          <t>Interest on Cash and Cash Equivalents</t>
        </is>
      </c>
      <c r="B11" s="6" t="n">
        <v>1</v>
      </c>
    </row>
    <row r="12">
      <c r="A12" s="4" t="inlineStr">
        <is>
          <t>Total Interest Income</t>
        </is>
      </c>
      <c r="B12" s="6" t="n">
        <v>44</v>
      </c>
    </row>
    <row r="13">
      <c r="A13" s="3" t="inlineStr">
        <is>
          <t>Noninterest Expenses</t>
        </is>
      </c>
    </row>
    <row r="14">
      <c r="A14" s="4" t="inlineStr">
        <is>
          <t>Non interest SEC Expense</t>
        </is>
      </c>
      <c r="B14" s="6" t="n">
        <v>96</v>
      </c>
    </row>
    <row r="15">
      <c r="A15" s="4" t="inlineStr">
        <is>
          <t>Total Noninterest Expenses</t>
        </is>
      </c>
      <c r="B15" s="6" t="n">
        <v>96</v>
      </c>
    </row>
    <row r="16">
      <c r="A16" s="4" t="inlineStr">
        <is>
          <t>Income (loss) before income tax expense (benefit)</t>
        </is>
      </c>
      <c r="B16" s="6" t="n">
        <v>-52</v>
      </c>
    </row>
    <row r="17">
      <c r="A17" s="4" t="inlineStr">
        <is>
          <t>Equity in Undisturbed Income of Subsidiary</t>
        </is>
      </c>
      <c r="B17" s="6" t="n">
        <v>826</v>
      </c>
    </row>
    <row r="18">
      <c r="A18" s="4" t="inlineStr">
        <is>
          <t>Income Tax Expense (Benefit)</t>
        </is>
      </c>
      <c r="B18" s="6" t="n">
        <v>-11</v>
      </c>
    </row>
    <row r="19">
      <c r="A19" s="4" t="inlineStr">
        <is>
          <t>Net Income (Loss)</t>
        </is>
      </c>
      <c r="B19" s="5" t="n">
        <v>7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785</v>
      </c>
      <c r="C4" s="5" t="n">
        <v>-415</v>
      </c>
    </row>
    <row r="5">
      <c r="A5" s="3" t="inlineStr">
        <is>
          <t>Adjustments to reconcile change in net income (loss) to net cash provided by (used in) operating activities:</t>
        </is>
      </c>
    </row>
    <row r="6">
      <c r="A6" s="4" t="inlineStr">
        <is>
          <t>ESOP allocation of shares</t>
        </is>
      </c>
      <c r="B6" s="6" t="n">
        <v>145</v>
      </c>
    </row>
    <row r="7">
      <c r="A7" s="4" t="inlineStr">
        <is>
          <t>Increase in accrued expenses and other liabilities</t>
        </is>
      </c>
      <c r="B7" s="6" t="n">
        <v>58</v>
      </c>
      <c r="C7" s="6" t="n">
        <v>806</v>
      </c>
    </row>
    <row r="8">
      <c r="A8" s="4" t="inlineStr">
        <is>
          <t>Net Cash Provided by Operating Activities</t>
        </is>
      </c>
      <c r="B8" s="6" t="n">
        <v>1388</v>
      </c>
      <c r="C8" s="6" t="n">
        <v>206</v>
      </c>
    </row>
    <row r="9">
      <c r="A9" s="3" t="inlineStr">
        <is>
          <t>Cash Flows from Investing Activities</t>
        </is>
      </c>
    </row>
    <row r="10">
      <c r="A10" s="4" t="inlineStr">
        <is>
          <t>Net Cash Used in Investing Activities</t>
        </is>
      </c>
      <c r="B10" s="6" t="n">
        <v>-64258</v>
      </c>
      <c r="C10" s="6" t="n">
        <v>-20483</v>
      </c>
    </row>
    <row r="11">
      <c r="A11" s="3" t="inlineStr">
        <is>
          <t>Cash Flows from Financing Activities</t>
        </is>
      </c>
    </row>
    <row r="12">
      <c r="A12" s="4" t="inlineStr">
        <is>
          <t>Issuance of common stock</t>
        </is>
      </c>
      <c r="B12" s="6" t="n">
        <v>26199</v>
      </c>
    </row>
    <row r="13">
      <c r="A13" s="4" t="inlineStr">
        <is>
          <t>Purchase of ESOP shares</t>
        </is>
      </c>
      <c r="B13" s="6" t="n">
        <v>-2898</v>
      </c>
    </row>
    <row r="14">
      <c r="A14" s="4" t="inlineStr">
        <is>
          <t>Net Cash Provided by Financing Activities</t>
        </is>
      </c>
      <c r="B14" s="6" t="n">
        <v>39143</v>
      </c>
      <c r="C14" s="6" t="n">
        <v>57899</v>
      </c>
    </row>
    <row r="15">
      <c r="A15" s="4" t="inlineStr">
        <is>
          <t>(Decrease) Increase in cash and cash equivalents</t>
        </is>
      </c>
      <c r="B15" s="6" t="n">
        <v>-23727</v>
      </c>
      <c r="C15" s="6" t="n">
        <v>37622</v>
      </c>
    </row>
    <row r="16">
      <c r="A16" s="4" t="inlineStr">
        <is>
          <t>Cash and Cash Equivalents, Beginning of Period</t>
        </is>
      </c>
      <c r="B16" s="6" t="n">
        <v>50591</v>
      </c>
      <c r="C16" s="6" t="n">
        <v>12969</v>
      </c>
    </row>
    <row r="17">
      <c r="A17" s="4" t="inlineStr">
        <is>
          <t>Cash and Cash Equivalents, End of Period</t>
        </is>
      </c>
      <c r="B17" s="6" t="n">
        <v>26864</v>
      </c>
      <c r="C17" s="6" t="n">
        <v>50591</v>
      </c>
    </row>
    <row r="18">
      <c r="A18" s="4" t="inlineStr">
        <is>
          <t>Parent</t>
        </is>
      </c>
    </row>
    <row r="19">
      <c r="A19" s="3" t="inlineStr">
        <is>
          <t>Cash Flows from Operating Activities</t>
        </is>
      </c>
    </row>
    <row r="20">
      <c r="A20" s="4" t="inlineStr">
        <is>
          <t>Net Income (Loss)</t>
        </is>
      </c>
      <c r="B20" s="6" t="n">
        <v>785</v>
      </c>
    </row>
    <row r="21">
      <c r="A21" s="3" t="inlineStr">
        <is>
          <t>Adjustments to reconcile change in net income (loss) to net cash provided by (used in) operating activities:</t>
        </is>
      </c>
    </row>
    <row r="22">
      <c r="A22" s="4" t="inlineStr">
        <is>
          <t>Equity in Undisturbed Income of Subsidiary</t>
        </is>
      </c>
      <c r="B22" s="6" t="n">
        <v>-826</v>
      </c>
    </row>
    <row r="23">
      <c r="A23" s="4" t="inlineStr">
        <is>
          <t>ESOP allocation of shares</t>
        </is>
      </c>
      <c r="B23" s="6" t="n">
        <v>145</v>
      </c>
    </row>
    <row r="24">
      <c r="A24" s="4" t="inlineStr">
        <is>
          <t>(Increase) in other assets</t>
        </is>
      </c>
      <c r="B24" s="6" t="n">
        <v>-4</v>
      </c>
    </row>
    <row r="25">
      <c r="A25" s="4" t="inlineStr">
        <is>
          <t>Increase in accrued expenses and other liabilities</t>
        </is>
      </c>
      <c r="B25" s="6" t="n">
        <v>89</v>
      </c>
    </row>
    <row r="26">
      <c r="A26" s="4" t="inlineStr">
        <is>
          <t>Net Cash Provided by Operating Activities</t>
        </is>
      </c>
      <c r="B26" s="6" t="n">
        <v>189</v>
      </c>
    </row>
    <row r="27">
      <c r="A27" s="3" t="inlineStr">
        <is>
          <t>Cash Flows from Investing Activities</t>
        </is>
      </c>
    </row>
    <row r="28">
      <c r="A28" s="4" t="inlineStr">
        <is>
          <t>ESOP loan</t>
        </is>
      </c>
      <c r="B28" s="6" t="n">
        <v>-2898</v>
      </c>
    </row>
    <row r="29">
      <c r="A29" s="4" t="inlineStr">
        <is>
          <t>ESOP loan payments</t>
        </is>
      </c>
      <c r="B29" s="6" t="n">
        <v>154</v>
      </c>
    </row>
    <row r="30">
      <c r="A30" s="4" t="inlineStr">
        <is>
          <t>Investment in subsidiary</t>
        </is>
      </c>
      <c r="B30" s="6" t="n">
        <v>-12967</v>
      </c>
    </row>
    <row r="31">
      <c r="A31" s="4" t="inlineStr">
        <is>
          <t>Net Cash Used in Investing Activities</t>
        </is>
      </c>
      <c r="B31" s="6" t="n">
        <v>-15711</v>
      </c>
    </row>
    <row r="32">
      <c r="A32" s="3" t="inlineStr">
        <is>
          <t>Cash Flows from Financing Activities</t>
        </is>
      </c>
    </row>
    <row r="33">
      <c r="A33" s="4" t="inlineStr">
        <is>
          <t>Issuance of common stock</t>
        </is>
      </c>
      <c r="B33" s="6" t="n">
        <v>26199</v>
      </c>
    </row>
    <row r="34">
      <c r="A34" s="4" t="inlineStr">
        <is>
          <t>Purchase of ESOP shares</t>
        </is>
      </c>
      <c r="B34" s="6" t="n">
        <v>-2898</v>
      </c>
    </row>
    <row r="35">
      <c r="A35" s="4" t="inlineStr">
        <is>
          <t>Net Cash Provided by Financing Activities</t>
        </is>
      </c>
      <c r="B35" s="6" t="n">
        <v>23301</v>
      </c>
    </row>
    <row r="36">
      <c r="A36" s="4" t="inlineStr">
        <is>
          <t>(Decrease) Increase in cash and cash equivalents</t>
        </is>
      </c>
      <c r="B36" s="6" t="n">
        <v>7779</v>
      </c>
    </row>
    <row r="37">
      <c r="A37" s="4" t="inlineStr">
        <is>
          <t>Cash and Cash Equivalents, Beginning of Period</t>
        </is>
      </c>
      <c r="B37" s="6" t="n">
        <v>0</v>
      </c>
    </row>
    <row r="38">
      <c r="A38" s="4" t="inlineStr">
        <is>
          <t>Cash and Cash Equivalents, End of Period</t>
        </is>
      </c>
      <c r="B38" s="5" t="n">
        <v>7779</v>
      </c>
      <c r="C3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1. Significant Accounting Policies Organization and Nature of Operations PB Bankshares, Inc., a Maryland Corporation (the “Company”) is the holding company of Presence Bank formerly Prosper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2020 information within has been derived from December 31, 2020 audited financial statements of Prosper Bank. ​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Principles of Consolidation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its investment portfolio. All significant intercompany accounts and transactions have been eliminated in consolidation. 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Subsequent Events The Company has evaluated subsequent events through March 25, 2022, which is the date these consolidated financial statements were available to be issued. On January 26, 2022, the Company adopted the Presence Bank Executive Deferred Compensation Plan. The purpose of the Deferred Compensation Plan is to provide tax planning opportunities for certain key members of management team by means of a non-qualified deferred compensation pla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statement of financial condition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estimation of fair values. While management uses available information to recognize estimated losses on loans, future additions to the allowance for loan losses may be necessary based on changes in economic conditions and underlying collateral values, if any. In addition, the FDIC and Pennsylvania Department of Banking and Securities, as an integral part of their examination process, periodically review the Bank’s allowance for loan losses. These agencies may require the Bank to recognize additions to the allowance based on their judgments of information available to them at the time of their examinations. Concentration of Credit Risk Most of the Company’s activities are with customers located within Chester, Cumberland, Dauphin, Lancaster, and Lebanon Counties of Pennsylvania. Note 2 of the consolidated financial statements discuss the types of securities that the Company invests in. Note 3 of the consolidated financial statements discuss the types of lending that the Company engages in. The Company does not have any significant loan concentrations to any one industry or customer. Although the Company has a diversified loan portfolio, its debtors’ ability to honor their contracts is influenced by the region’s economy and real estate values. Cash and Cash Equivalents For purposes of reporting cash flows, cash and cash equivalents include cash on hand, cash due from banks, interest bearing deposits with banks, and federal funds sold. Generally, federal funds are purchased and sold for one-day period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Debt Securities Management determines the appropriate classification of debt securities at the time of purchase and reevaluates such designation as of each balance sheet date. Securities that management has the positive intent and ability to hold until maturity are classified as held to maturity and are carried at their remaining unpaid principal balance, net of unamortized premiums, or unaccreted discounts. At December 31, 2021 and 2020 and for the years then ended, the Company had no investment securities classified as held to maturity. Securities that will be held for indefinite periods of time, including securities that may be sold in response to changes in market interest or prepayment rates, needs for liquidity and changes in the availability of and the yield of alternative investments are classified as available-for-sale. These securities are carried at fair value, which is determined by obtaining quoted market prices or matrix pricing. Unrealized gains and losses are excluded from earnings and are reported in other comprehensive income (loss), net of taxes. Realized gains and losses are recorded on the trade date and are determined using the specific identification method. Premiums are amortized and discounts are accreted using a method which approximates the interest method through call date or maturity of the underlying security. Management evaluates securities for other-than-temporary impairment (“OTTI”) on at least an annual basis, and more frequently when economic or market concerns warrant such evaluation. Declines in fair value of securities below their cost that are deemed to be other-than-temporary ar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 estimating other-than-temporary impairment losses, management considers (1) the length of time and the extent to which the fair value has been less than cost, (2) the financial condition and near-term prospects of the issuer, and (3) whether or not management intends to sell or expects that it is more likely than not that it will be required to sell the security prior to any anticipated recovery in fair value. Equity Securities Equity securities are carried at fair value, with changes in fair value reported in net income. Equity securities without readily determined fair values are carried at cost, minus impairment, if any, plus or minus changes resulting from observable price changes in orderly transactions for the identical or a similar investment. Restricted Investments in Bank Stocks Restricted stock, which represents required investments in the common stock of correspondent banks, is carried at cost and consists of the common stock of the Federal Home Loan Bank of Pittsburgh (“FHLB”) of $824,000 and $986,000 as of December 31, 2021 and 2020, respectively, and Atlantic Community Bankers Bank (“ACBB”) of $60,000 as of both December 31, 2021 and 2020. Management evaluates the restricted stock for impairment. Management’s determination of whether these investments are impaired is based on their assessment of the ultimate recoverability of their cost rather than by recognizing temporary declines in value. Management believes no impairment charge is necessary related to restricted stocks in 2021 and 2020.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over the life of the loan. The loans receivable portfolio is segmented into one- to four-family residential real estate, commercial real estate, construction, commercial and industrial, and consumer loans. Descriptions of the Company’s loan classes are as follows: One- to four-family Residential Real Estate Loans: This segment of loans includes loans secured by one- to four-family homes. In addition to traditional residential mortgage loans secured by a first or junior lien on the property, the Company offers home equity lines of credit. Commercial Real Estate Loans: This loan segment consists primarily of loans secured by various types of commercial real estate typically in the Company’s market area, including multi-family residential buildings, office and retail buildings, industrial and warehouse buildings, hotels, and religious facilities. Construction: The Company originates construction loans for the acquisition and development of land and construction of commercial buildings, condominiums, townhomes, and one- to four-family residences. Commercial and Industrial Loans: Commercial loans may be unsecured or secured with non-real estate commercial property. The Company makes commercial loans to businesses located within its market area and also to businesses outside of its market area through loan participations with other financial institutions. Consumer Loans: Consumer loans include all loans made to individuals for consumer or personal purposes. They include secured loans, unsecured loans, and overdraft lines of credit. The Company makes consumer loans to individuals located within its market area and occasionally to individuals outside of its market.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evaluation also considers the following risk characteristics of each loan portfolio segment: ● One- 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nstruction and commercial loans not considered impaired, as well as smaller balance homogeneous loans, such as residential mortgages and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7. Experience, ability, and depth of lending management and other relevant staff. 8. Quality of loan review and Board of Director oversigh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arge portion of the Company’s loan assets are loans to business owners of many type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loans include long-term loans financing commercial properties. Repayment of this kind of loan is dependent upon either the ongoing cash flow of the borrowing entity or the resale of or lease of the subject property. Commercial loans typically require a loan to value ratio of not greater than 80% and vary in terms. Residential mortgages are secured by the borrower’s residential real estate in either a first or second lien position. Residential mortgages have varying loan rates depending on the financial condition of the borrower and the loan to value ratio. Residential mortgages have amortizations up to 30 years. Other types of consumer loans include installment loans and overdraft lines of credit. The majority of these loans are unsecured. An unallocated component of the allowance for loan losses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or the fair value of the collateral net of estimated selling costs if the loan is collateral dependent. A specific reserve is established for an impaired loan if its carrying value exceeds its estimated fair value. The estimated fair values of substantially all of the Company’s impaired loans are measured based on the estimated fair value of the loan’s collateral net of estimated selling costs.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typically separately identify individual residential mortgage loans and consumer loans for impairment disclosures, unless such loans are the subject of a troubled debt restructuring agreement, are related to a commercial lending relationship, or are deemed not to be a smaller balance loan.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o help ensure that risk ratings are accurate and reflect the present and future capacity of borrowers to repay a loan as agreed, the Company has a structured loan rating process encompassing both internal and external oversight. Generally, residential mortgage and consumer loans are included in the pass category unless on nonaccrual status at which time they are classified as substandard. The Company’s loan officers are responsible for the timely and accurate risk rating of the commercial and construction loans in their portfolio at origination and on an ongoing basis. An ongoing review of commercial loans is performed by the loan department. The Company also utilizes an external loan review consultant to conduct a loan review of its portfolio each year. The external consultant generally reviews all loan relationships exceeding a specific threshold.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Premises and Equipment Land is carried at cost. Premises and equipment are stated at cost less accumulated depreciation and amortization. Depreciation is charged to operations on a straight-line basis over the estimated useful lives of the assets or, in the case of leasehold improvements, the lease period, if shorter. Gains or losses on dispositions are reflected in current operations. Maintenance and repairs are charged to expense as incurred. Other Real Estate Owned (OREO) Real estate properties acquired through, or in lieu of, loan foreclosure are held for sale and are initially recorded at fair value less cost to sell at the date of foreclosure establishing a new cost basis. Any write-downs based on the asset’s fair value less cost to sell at date of foreclosure are charged to the allowance for loan losses. After foreclosure, valuations are periodically performed by management and the real estate is carried at the lower of its carrying amount or fair value less cost to sell. Revenue and expenses from operations and write-downs are included in other non-interest expense on the consolidated statements of operations. There were no write-downs recorded during 2021 or 2020. Gains and losses on the sale of OREO are included in non-interest expense. Bank Owned Life Insurance The Company has invested in bank owned life insurance (“BOLI”) covering certain employees. The Company is the owner and beneficiary of these policies. This life insurance investment is carried at the cash surrender value of the underlying policies. Income from the increase in cash surrender value of the policies is included in non-interest income on the consolidated statements of operations. The policies can be liquidated, if necessary, with tax costs associated. However, the Company intends to hold these policies and, accordingly, the Company has not provided for deferred income taxes on the earnings from the increase in cash surrender value. Income Taxes The Company accounts for income taxes in accordance with the income tax accounting guidance set forth in FASB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net operating loss carryforwards, and enacted changes in tax rates and laws are recognized in the period in which they occur. Deferred income tax expense (benefit)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files a consolidated U.S. federal income tax return with its subsidiary. As of December 31, 2021, the Company had no material unrecognized tax benefits or accrued interest and penalties. It is the Company’s policy to account for interest and penalties accrued relative to unrecognized tax benefits as a component of income tax expense. Federal and state tax returns for the years 2018 through 2020 were open for examination as of December 31, 2021. Transfers of Financial Assets Transfers of financial assets, including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 Sheet Financial Instruments In the ordinary course of business, the Company has entered into off-balance sheet financial instruments consisting of commitments to extend credit. Such financial instruments are recorded in the cons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8:30:23Z</dcterms:created>
  <dcterms:modified xmlns:dcterms="http://purl.org/dc/terms/" xmlns:xsi="http://www.w3.org/2001/XMLSchema-instance" xsi:type="dcterms:W3CDTF">2022-03-25T18:30:23Z</dcterms:modified>
</cp:coreProperties>
</file>